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Com6" sheetId="6" r:id="rId6"/>
    <s:sheet name="Consolidated Statement of Stock" sheetId="7" r:id="rId7"/>
    <s:sheet name="Consolidated Statements of Cash" sheetId="8" r:id="rId8"/>
    <s:sheet name="Organization" sheetId="9" r:id="rId9"/>
    <s:sheet name="Summary of Significant Accounti" sheetId="10" r:id="rId10"/>
    <s:sheet name="Acquisitions" sheetId="11" r:id="rId11"/>
    <s:sheet name="Property, Plant and Equipment" sheetId="12" r:id="rId12"/>
    <s:sheet name="Variable Interest Entities" sheetId="13" r:id="rId13"/>
    <s:sheet name="Unconsolidated Investments" sheetId="14" r:id="rId14"/>
    <s:sheet name="Accounts Payable and Other Accr" sheetId="15" r:id="rId15"/>
    <s:sheet name="Revolving Credit Facility" sheetId="16" r:id="rId16"/>
    <s:sheet name="Long-term Debt" sheetId="17" r:id="rId17"/>
    <s:sheet name="Derivative Instruments" sheetId="18" r:id="rId18"/>
    <s:sheet name="Accumulated Other Comprehensive" sheetId="19" r:id="rId19"/>
    <s:sheet name="Fair Value Measurements" sheetId="20" r:id="rId20"/>
    <s:sheet name="Stockholders' Equity" sheetId="21" r:id="rId21"/>
    <s:sheet name="Loss Per Share" sheetId="22" r:id="rId22"/>
    <s:sheet name="Commitments and Contingencies" sheetId="23" r:id="rId23"/>
    <s:sheet name="Related Party Transactions" sheetId="24" r:id="rId24"/>
    <s:sheet name="Subsequent Events" sheetId="25" r:id="rId25"/>
    <s:sheet name="Summary of Significant Accoun26" sheetId="26" r:id="rId26"/>
    <s:sheet name="Acquisitions (Tables)" sheetId="27" r:id="rId27"/>
    <s:sheet name="Property, Plant and Equipment (" sheetId="28" r:id="rId28"/>
    <s:sheet name="Variable Interest Entities (Tab" sheetId="29" r:id="rId29"/>
    <s:sheet name="Unconsolidated Investments (Tab" sheetId="30" r:id="rId30"/>
    <s:sheet name="Accounts Payable and Other Ac31" sheetId="31" r:id="rId31"/>
    <s:sheet name="Long-term Debt (Tables)" sheetId="32" r:id="rId32"/>
    <s:sheet name="Derivative Instruments (Tables)" sheetId="33" r:id="rId33"/>
    <s:sheet name="Accumulated Other Comprehensi34" sheetId="34" r:id="rId34"/>
    <s:sheet name="Fair Value Measurements (Tables" sheetId="35" r:id="rId35"/>
    <s:sheet name="Stockholders' Equity (Tables)" sheetId="36" r:id="rId36"/>
    <s:sheet name="Loss Per Share (Tables)" sheetId="37" r:id="rId37"/>
    <s:sheet name="Related Party Transactions (Tab" sheetId="38" r:id="rId38"/>
    <s:sheet name="Organization - Additional Infor" sheetId="39" r:id="rId39"/>
    <s:sheet name="Summary of Significant Accoun40" sheetId="40" r:id="rId40"/>
    <s:sheet name="Acquisitions Schedule of Supple" sheetId="41" r:id="rId41"/>
    <s:sheet name="Acquisitions Schedule of Amount" sheetId="42" r:id="rId42"/>
    <s:sheet name="Acquisitions Additional Informa" sheetId="43" r:id="rId43"/>
    <s:sheet name="Property, Plant and Equipment -" sheetId="44" r:id="rId44"/>
    <s:sheet name="Property, Plant and Equipment45" sheetId="45" r:id="rId45"/>
    <s:sheet name="Variable Interest Entities - Sc" sheetId="46" r:id="rId46"/>
    <s:sheet name="Unconsolidated Investments - Sc" sheetId="47" r:id="rId47"/>
    <s:sheet name="Unconsolidated Investments - Ad" sheetId="48" r:id="rId48"/>
    <s:sheet name="Unconsolidated Investments - Su" sheetId="49" r:id="rId49"/>
    <s:sheet name="Accounts Payable and Other Ac50" sheetId="50" r:id="rId50"/>
    <s:sheet name="Revolving Credit Facility - Add" sheetId="51" r:id="rId51"/>
    <s:sheet name="Long-Term Debt - Schedule of Lo" sheetId="52" r:id="rId52"/>
    <s:sheet name="Long-Term Debt - Schedule of Re" sheetId="53" r:id="rId53"/>
    <s:sheet name="Long-term Debt - Convertible Se" sheetId="54" r:id="rId54"/>
    <s:sheet name="Derivative Instruments - Schedu" sheetId="55" r:id="rId55"/>
    <s:sheet name="Derivative Instruments - Notion" sheetId="56" r:id="rId56"/>
    <s:sheet name="Derivative Instruments - Summar" sheetId="57" r:id="rId57"/>
    <s:sheet name="Derivative Instruments - Summ58" sheetId="58" r:id="rId58"/>
    <s:sheet name="Derivative Instruments - Additi" sheetId="59" r:id="rId59"/>
    <s:sheet name="Accumulated Other Comprehensi60" sheetId="60" r:id="rId60"/>
    <s:sheet name="Fair Value Measurements - Finan" sheetId="61" r:id="rId61"/>
    <s:sheet name="Fair Value Measurements - Fair " sheetId="62" r:id="rId62"/>
    <s:sheet name="Fair Value Measurements - Recon" sheetId="63" r:id="rId63"/>
    <s:sheet name="Fair Value Measurements - Carry" sheetId="64" r:id="rId64"/>
    <s:sheet name="Stockholders' Equity - Summary " sheetId="65" r:id="rId65"/>
    <s:sheet name="Stockholders' Equity - Summar66" sheetId="66" r:id="rId66"/>
    <s:sheet name="Stockholders' Equity - Addition" sheetId="67" r:id="rId67"/>
    <s:sheet name="Loss Per Share - Computations o" sheetId="68" r:id="rId68"/>
    <s:sheet name="Commitments and Contingencies -" sheetId="69" r:id="rId69"/>
    <s:sheet name="Related Party Transactions - Al" sheetId="70" r:id="rId70"/>
    <s:sheet name="Related Party Transactions - Ad" sheetId="71" r:id="rId71"/>
    <s:sheet name="Subsequent Events - Additional " sheetId="72" r:id="rId72"/>
  </s:sheets>
  <s:definedNames/>
  <s:calcPr calcId="124519" calcMode="auto" fullCalcOnLoad="1"/>
</s:workbook>
</file>

<file path=xl/sharedStrings.xml><?xml version="1.0" encoding="utf-8"?>
<sst xmlns="http://schemas.openxmlformats.org/spreadsheetml/2006/main" uniqueCount="727">
  <si>
    <t>Document and Entity Information - shares</t>
  </si>
  <si>
    <t>6 Months Ended</t>
  </si>
  <si>
    <t>Jun. 30, 2016</t>
  </si>
  <si>
    <t>Aug. 03,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PEGI</t>
  </si>
  <si>
    <t>Entity Registrant Name</t>
  </si>
  <si>
    <t>Pattern Energy Group Inc.</t>
  </si>
  <si>
    <t>Entity Central Index Key</t>
  </si>
  <si>
    <t>Current Fiscal Year End Date</t>
  </si>
  <si>
    <t>--12-31</t>
  </si>
  <si>
    <t>Entity Filer Category</t>
  </si>
  <si>
    <t>Large Accelerated Filer</t>
  </si>
  <si>
    <t>Entity Common Stock, Shares Outstanding</t>
  </si>
  <si>
    <t>Consolidated Balance Sheets (Unaudited) - USD ($) $ in Thousands</t>
  </si>
  <si>
    <t>Dec. 31, 2015</t>
  </si>
  <si>
    <t>Current assets:</t>
  </si>
  <si>
    <t>Cash and cash equivalents (Note 5)</t>
  </si>
  <si>
    <t>Restricted cash (Note 5)</t>
  </si>
  <si>
    <t>Funds deposited by counterparty</t>
  </si>
  <si>
    <t>Trade receivables (Note 5)</t>
  </si>
  <si>
    <t>Related party receivable</t>
  </si>
  <si>
    <t>Reimbursable interconnection costs</t>
  </si>
  <si>
    <t>Derivative assets, current</t>
  </si>
  <si>
    <t>Prepaid expenses (Note 5)</t>
  </si>
  <si>
    <t>Other current assets (Note 5)</t>
  </si>
  <si>
    <t>Deferred financing costs, current, net of accumulated amortization of $6,310 and $5,192 as of June 30, 2016 and December 31, 2015, respectively</t>
  </si>
  <si>
    <t>Total current assets</t>
  </si>
  <si>
    <t>Property, plant and equipment, net of accumulated depreciation of $498,867 and $409,161 as of June 30, 2016 and December 31, 2015, respectively</t>
  </si>
  <si>
    <t>Unconsolidated investments</t>
  </si>
  <si>
    <t>Derivative assets</t>
  </si>
  <si>
    <t>Deferred financing costs</t>
  </si>
  <si>
    <t>Net deferred tax assets</t>
  </si>
  <si>
    <t>Finite-lived intangible assets, net of accumulated amortization of $7,734 and $4,357 as of June 30, 2016 and December 31, 2015, respectively</t>
  </si>
  <si>
    <t>Other assets (Note 5)</t>
  </si>
  <si>
    <t>Total assets</t>
  </si>
  <si>
    <t>Current liabilities:</t>
  </si>
  <si>
    <t>Accounts payable and other accrued liabilities (Note 5)</t>
  </si>
  <si>
    <t>Accrued construction costs (Note 5)</t>
  </si>
  <si>
    <t>Counterparty deposit liability</t>
  </si>
  <si>
    <t>Related party payable</t>
  </si>
  <si>
    <t>Accrued interest (Note 5)</t>
  </si>
  <si>
    <t>Dividends payable</t>
  </si>
  <si>
    <t>Derivative liabilities, current</t>
  </si>
  <si>
    <t>Revolving credit facility</t>
  </si>
  <si>
    <t>Current portion of long-term debt, net of financing costs of $3,638 and $3,671 as of June 30, 2016 and December 31, 2015, respectively</t>
  </si>
  <si>
    <t>Other current liabilities (Note 5)</t>
  </si>
  <si>
    <t>Total current liabilities</t>
  </si>
  <si>
    <t>Long-term debt, net of financing costs of $21,036 and $22,632 as of June 30, 2016 and December 31, 2015, respectively</t>
  </si>
  <si>
    <t>Convertible senior notes, net of financing costs of $4,449 and $5,014 as of June 30, 2016 and December 31, 2015, respectively</t>
  </si>
  <si>
    <t>Derivative liabilities</t>
  </si>
  <si>
    <t>Net deferred tax liabilities</t>
  </si>
  <si>
    <t>Finite-lived intangible liability, net of accumulated amortization of $3,902 and $2,168 as of June 30, 2016 and December 31, 2015, respectively</t>
  </si>
  <si>
    <t>Other long-term liabilities (Note 5)</t>
  </si>
  <si>
    <t>Total liabilities</t>
  </si>
  <si>
    <t>Commitments and contingencies (Note 15)</t>
  </si>
  <si>
    <t xml:space="preserve"> </t>
  </si>
  <si>
    <t>Equity:</t>
  </si>
  <si>
    <t>Class A common stock, $0.01 par value per share: 500,000,000 shares authorized; 74,930,002 and 74,644,141 shares outstanding as of June 30, 2016 and December 31, 2015, respectively</t>
  </si>
  <si>
    <t>Additional paid-in capital</t>
  </si>
  <si>
    <t>Accumulated loss</t>
  </si>
  <si>
    <t>Accumulated other comprehensive loss</t>
  </si>
  <si>
    <t>Treasury stock, at cost; 67,344 and 65,301 shares of Class A common stock as of June 30, 2016 and December 31, 2015, respectively</t>
  </si>
  <si>
    <t>Total equity before noncontrolling interest</t>
  </si>
  <si>
    <t>Noncontrolling interest</t>
  </si>
  <si>
    <t>Total equity</t>
  </si>
  <si>
    <t>Total liabilities and equity</t>
  </si>
  <si>
    <t>Consolidated Balance Sheets (Unaudited) (Parenthetical) - USD ($) $ in Thousands</t>
  </si>
  <si>
    <t>Statement of Financial Position [Abstract]</t>
  </si>
  <si>
    <t>Deferred financing costs, current, accumulated amortization</t>
  </si>
  <si>
    <t>Property, plant and equipment, accumulated depreciation</t>
  </si>
  <si>
    <t>Finite-Lived Intangible Assets, Accumulated Amortization</t>
  </si>
  <si>
    <t>Current portion of long-term debt, financing costs</t>
  </si>
  <si>
    <t>Debt Instrument Unamortized Financing Cost Non-current</t>
  </si>
  <si>
    <t>Convertible senior notes, financing costs</t>
  </si>
  <si>
    <t>Accumulated amortization of finite-lived intangible liability</t>
  </si>
  <si>
    <t>Common stock, par value (in dollars per share)</t>
  </si>
  <si>
    <t>Common stock, shares authorized</t>
  </si>
  <si>
    <t>Common stock, shares outstanding</t>
  </si>
  <si>
    <t>Treasury stock, shares</t>
  </si>
  <si>
    <t>Consolidated Statements of Operations (Unaudited) - USD ($) $ in Thousands</t>
  </si>
  <si>
    <t>3 Months Ended</t>
  </si>
  <si>
    <t>Jun. 30, 2015</t>
  </si>
  <si>
    <t>Revenue:</t>
  </si>
  <si>
    <t>Electricity sales</t>
  </si>
  <si>
    <t>Related party revenue</t>
  </si>
  <si>
    <t>Other revenue</t>
  </si>
  <si>
    <t>Total revenue</t>
  </si>
  <si>
    <t>Cost of revenue:</t>
  </si>
  <si>
    <t>Project expense</t>
  </si>
  <si>
    <t>Depreciation and accretion</t>
  </si>
  <si>
    <t>Total cost of revenue</t>
  </si>
  <si>
    <t>Gross profit</t>
  </si>
  <si>
    <t>Operating expenses:</t>
  </si>
  <si>
    <t>General and administrative</t>
  </si>
  <si>
    <t>Related party general and administrative</t>
  </si>
  <si>
    <t>Total operating expenses</t>
  </si>
  <si>
    <t>Operating income</t>
  </si>
  <si>
    <t>Other income (expense):</t>
  </si>
  <si>
    <t>Interest expense</t>
  </si>
  <si>
    <t>Gain (loss) on undesignated derivatives, net</t>
  </si>
  <si>
    <t>Earnings in unconsolidated investments, net</t>
  </si>
  <si>
    <t>Related party income</t>
  </si>
  <si>
    <t>Net loss on transactions</t>
  </si>
  <si>
    <t>Other income (expense), net</t>
  </si>
  <si>
    <t>Total other expense</t>
  </si>
  <si>
    <t>Net income (loss) before income tax</t>
  </si>
  <si>
    <t>Tax provision</t>
  </si>
  <si>
    <t>Net income (loss)</t>
  </si>
  <si>
    <t>Net loss attributable to noncontrolling interest</t>
  </si>
  <si>
    <t>Net income (loss) attributable to Pattern Energy</t>
  </si>
  <si>
    <t>Weighted average number of shares:</t>
  </si>
  <si>
    <t>Class A common stock - Basic</t>
  </si>
  <si>
    <t>Class A common stock - Diluted</t>
  </si>
  <si>
    <t>Earnings (loss) per share</t>
  </si>
  <si>
    <t>Basic earnings (loss) per share</t>
  </si>
  <si>
    <t>Diluted earnings (loss) per share</t>
  </si>
  <si>
    <t>Dividends declared per Class A common share</t>
  </si>
  <si>
    <t>Consolidated Statements of Comprehensive Income (Loss) (Unaudited) - USD ($) $ in Thousands</t>
  </si>
  <si>
    <t>Statement of Comprehensive Income [Abstract]</t>
  </si>
  <si>
    <t>Other comprehensive income (loss):</t>
  </si>
  <si>
    <t>Foreign currency translation, net of zero tax impact</t>
  </si>
  <si>
    <t>Derivative activity:</t>
  </si>
  <si>
    <t>Effective portion of change in fair market value of derivatives, net of tax benefit (provision) of $1,379, ($628), $4,102, and $56, respectively</t>
  </si>
  <si>
    <t>Reclassifications to net loss, net of tax impact of $281, $168, $583 and $341, respectively</t>
  </si>
  <si>
    <t>Total change in effective portion of change in fair market value of derivatives</t>
  </si>
  <si>
    <t>Proportionate share of equity investee’s derivative activity:</t>
  </si>
  <si>
    <t>Effective portion of change in fair market value of derivatives, net of tax benefit (provision) of $1,296, ($7), $3,969 and $859, respectively</t>
  </si>
  <si>
    <t>Reclassifications to net loss, net of tax impact of $470, $206, $922 and $377, respectively</t>
  </si>
  <si>
    <t>Total other comprehensive income (loss), net of tax</t>
  </si>
  <si>
    <t>Comprehensive income (loss)</t>
  </si>
  <si>
    <t>Less comprehensive loss attributable to noncontrolling interest:</t>
  </si>
  <si>
    <t>Effective portion of change in fair market value of derivatives, net of tax benefit (provision) of $164, ($188), $507 and $17, respectively</t>
  </si>
  <si>
    <t>Reclassifications to net loss, net of tax impact of $40, $50, $87 and $102, respectively</t>
  </si>
  <si>
    <t>Comprehensive loss attributable to noncontrolling interest</t>
  </si>
  <si>
    <t>Comprehensive income (loss) attributable to Pattern Energy</t>
  </si>
  <si>
    <t>Consolidated Statements of Comprehensive Income (Loss) (Unaudited) (Parenthetical) - USD ($) $ in Thousands</t>
  </si>
  <si>
    <t>Foreign currency translation, tax impact</t>
  </si>
  <si>
    <t>Effective portion of change in fair market value of derivatives, benefit</t>
  </si>
  <si>
    <t>Reclassifications to net loss, tax impact</t>
  </si>
  <si>
    <t>Effective portion of change in fair market value of derivatives, tax benefit - equity investee</t>
  </si>
  <si>
    <t>Reclassifications to net loss, tax impact - equity investee</t>
  </si>
  <si>
    <t>Effective portion of change in fair market value of derivatives, tax benefit - noncontrolling interest</t>
  </si>
  <si>
    <t>Reclassifications to net loss, tax impact - noncontrolling interest</t>
  </si>
  <si>
    <t>Consolidated Statement of Stockholders' Equity (Unaudited) - USD ($) $ in Thousands</t>
  </si>
  <si>
    <t>Total</t>
  </si>
  <si>
    <t>Accumulated Loss [Member]</t>
  </si>
  <si>
    <t>Noncontrolling Interest [Member]</t>
  </si>
  <si>
    <t>Parent Company [Member]</t>
  </si>
  <si>
    <t>Parent Company [Member]Common Stock [Member]Class A Common Stock [Member]</t>
  </si>
  <si>
    <t>Parent Company [Member]Treasury Stock [Member]</t>
  </si>
  <si>
    <t>Parent Company [Member]Additional Paid-in Capital [Member]</t>
  </si>
  <si>
    <t>Parent Company [Member]Accumulated Loss [Member]</t>
  </si>
  <si>
    <t>Parent Company [Member]Accumulated Other Comprehensive Loss [Member]</t>
  </si>
  <si>
    <t>Beginning Balance at Dec. 31, 2014</t>
  </si>
  <si>
    <t>Balance, shares at Dec. 31, 2014</t>
  </si>
  <si>
    <t>Increase (Decrease) in Stockholders' Equity [Roll Forward]</t>
  </si>
  <si>
    <t>Issuance of Class A common stock related to the public offering, net of issuance costs</t>
  </si>
  <si>
    <t>Issuance of Class A common stock related to the public offering, net of issuance costs, shares</t>
  </si>
  <si>
    <t>Issuance of Class A common stock under equity incentive award plan</t>
  </si>
  <si>
    <t>Issuances of Class A common stock under equity incentive award plan, shares</t>
  </si>
  <si>
    <t>Repurchase of shares for employee tax withholding</t>
  </si>
  <si>
    <t>Repurchase of shares for employee tax withholding, shares</t>
  </si>
  <si>
    <t>Stock-based compensation</t>
  </si>
  <si>
    <t>Dividends declared</t>
  </si>
  <si>
    <t>Distribution to noncontrolling interests</t>
  </si>
  <si>
    <t>Acquisition of Post Rock</t>
  </si>
  <si>
    <t>Other</t>
  </si>
  <si>
    <t>Net loss</t>
  </si>
  <si>
    <t>Other comprehensive loss, net of tax</t>
  </si>
  <si>
    <t>Ending Balance at Jun. 30, 2015</t>
  </si>
  <si>
    <t>Balance, shares at Jun. 30, 2015</t>
  </si>
  <si>
    <t>Beginning Balance at Dec. 31, 2015</t>
  </si>
  <si>
    <t>Balance, shares at Dec. 31, 2015</t>
  </si>
  <si>
    <t>Ending Balance at Jun. 30, 2016</t>
  </si>
  <si>
    <t>Balance, shares at Jun. 30, 2016</t>
  </si>
  <si>
    <t>Consolidated Statements of Cash Flows (Unaudited) - USD ($) $ in Thousands</t>
  </si>
  <si>
    <t>Operating activities</t>
  </si>
  <si>
    <t>Adjustments to reconcile net loss to net cash provided by operating activities:</t>
  </si>
  <si>
    <t>Amortization of financing costs</t>
  </si>
  <si>
    <t>Amortization of debt discount/premium, net</t>
  </si>
  <si>
    <t>Amortization of power purchase agreements, net</t>
  </si>
  <si>
    <t>Loss on derivatives, net</t>
  </si>
  <si>
    <t>Deferred taxes</t>
  </si>
  <si>
    <t>Earnings in unconsolidated investments</t>
  </si>
  <si>
    <t>Distributions from unconsolidated investments</t>
  </si>
  <si>
    <t>Other reconciling items</t>
  </si>
  <si>
    <t>Changes in operating assets and liabilities:</t>
  </si>
  <si>
    <t>Trade receivables</t>
  </si>
  <si>
    <t>Prepaid expenses</t>
  </si>
  <si>
    <t>Other current assets</t>
  </si>
  <si>
    <t>Other assets (non-current)</t>
  </si>
  <si>
    <t>Accounts payable and other accrued liabilities</t>
  </si>
  <si>
    <t>Related party receivable/payable</t>
  </si>
  <si>
    <t>Accrued interest</t>
  </si>
  <si>
    <t>Other current liabilities</t>
  </si>
  <si>
    <t>Long-term liabilities</t>
  </si>
  <si>
    <t>Increase in restricted cash</t>
  </si>
  <si>
    <t>Net cash provided by operating activities</t>
  </si>
  <si>
    <t>Investing activities</t>
  </si>
  <si>
    <t>Cash paid for acquisitions, net of cash acquired</t>
  </si>
  <si>
    <t>Decrease in restricted cash</t>
  </si>
  <si>
    <t>Capital expenditures</t>
  </si>
  <si>
    <t>Reimbursable interconnection receivable</t>
  </si>
  <si>
    <t>Other investing activities</t>
  </si>
  <si>
    <t>Net cash provided by (used in) investing activities</t>
  </si>
  <si>
    <t>Financing activities</t>
  </si>
  <si>
    <t>Proceeds from public offering, net of issuance costs</t>
  </si>
  <si>
    <t>Dividends paid</t>
  </si>
  <si>
    <t>Payment for deferred equity issuance costs</t>
  </si>
  <si>
    <t>Capital distributions - noncontrolling interest</t>
  </si>
  <si>
    <t>Refund of deposit for letters of credit</t>
  </si>
  <si>
    <t>Payment for deferred financing costs</t>
  </si>
  <si>
    <t>Proceeds from revolving credit facility</t>
  </si>
  <si>
    <t>Repayment of revolving credit facility</t>
  </si>
  <si>
    <t>Proceeds from construction loans</t>
  </si>
  <si>
    <t>Repayment of long-term debt</t>
  </si>
  <si>
    <t>Other financing activities</t>
  </si>
  <si>
    <t>Net cash provided by (used in) financing activities</t>
  </si>
  <si>
    <t>Effect of exchange rate changes on cash and cash equivalents</t>
  </si>
  <si>
    <t>Net change in cash and cash equivalents</t>
  </si>
  <si>
    <t>Cash and cash equivalents at beginning of period</t>
  </si>
  <si>
    <t>Cash and cash equivalents at end of period</t>
  </si>
  <si>
    <t>Supplemental disclosures</t>
  </si>
  <si>
    <t>Cash payments for income taxes</t>
  </si>
  <si>
    <t>Cash payments for interest expense, net of capitalized interest</t>
  </si>
  <si>
    <t>Acquired property, plant and equipment from acquisitions</t>
  </si>
  <si>
    <t>Schedule of non-cash activities</t>
  </si>
  <si>
    <t>Change in property, plant and equipment</t>
  </si>
  <si>
    <t>Organization</t>
  </si>
  <si>
    <t>Organization, Consolidation and Presentation of Financial Statements [Abstract]</t>
  </si>
  <si>
    <t>Organization Pattern Energy Group Inc. (Pattern Energy or the Company) was organized in the state of Delaware on October 2, 2012. Pattern Energy is an independent energy generation company focused on constructing, owning and operating energy projects with long-term energy sales contracts located in the United States, Canada and Chile. Pattern Development owns a 23% interest in the Company. Pattern Development is a leading developer of renewable energy and transmission projects. The Company consists of the consolidated operations of certain entities and assets contributed by, or purchased principally from, Pattern Development, except for purchases of Lost Creek, Post Rock and certain additional interests in El Arrayán (each as defined below, which were purchased from third-parties). Each of the Company's wind projects are consolidated into the Company's subsidiaries which are organized by geographic location as follows: • Pattern US Operations Holdings LLC (which consists primarily of 100% ownership of Hatchet Ridge Wind, LLC (Hatchet Ridge), Spring Valley Wind LLC (Spring Valley), Pattern Santa Isabel LLC (Santa Isabel), Ocotillo Express LLC (Ocotillo), Pattern Gulf Wind LLC (Gulf Wind) and Lost Creek Wind, LLC (Lost Creek), as well as the following consolidated controlling interest in Pattern Panhandle Wind LLC (Panhandle 1), Pattern Panhandle Wind 2 LLC (Panhandle 2), Post Rock Wind Power Project, LLC (Post Rock), Logan's Gap Wind LLC (Logan's Gap) and Fowler Ridge IV Wind Farm LLC (Amazon Wind Farm Fowler Ridge)); • Pattern Canada Operations Holdings ULC (which consists primarily of 100% ownership of St. Joseph Windfarm Inc. (St. Joseph) and noncontrolling interests in South Kent Wind LP (South Kent), Grand Renewable Wind LP (Grand) and K2 Wind Ontario Limited Partnership (K2), which are accounted for as equity method investments); and • Pattern Chile Holdings LLC (which includes a controlling interest in Parque Eólico El Arrayán SpA (El Arrayán)).</t>
  </si>
  <si>
    <t>Summary of Significant Accounting Policies</t>
  </si>
  <si>
    <t>Accounting Policies [Abstract]</t>
  </si>
  <si>
    <t>Summary of Significant Accounting Policies Basis of Presentation and Principles of Consolidation The consolidated financial statements include the results of wholly-owned and partially-owned subsidiaries in which the Company has a controlling interest with all significant intercompany accounts and transactions eliminated in consolidation. Unaudited Interim Financial Information The accompanying unaudited consolidated financial statements have been prepared in accordance with U.S. generally accepted accounting principles (U.S. GAAP) for interim financial information and Article 10 of Regulation S-X issued by the U.S. Securities and Exchange Commission (SEC). Accordingly, they do not include all of the information and footnotes required by U.S. GAAP for complete financial statements. In the opinion of management, the interim financial information reflects all adjustments of a normal recurring nature, necessary for a fair presentation of the Company’s financial position at June 30, 2016 , the results of operations and comprehensive income (loss) for the three and six months ended June 30, 2016 and 2015 , respectively, and the cash flows for the six months ended June 30, 2016 and 2015 , respectively. The consolidated balance sheet at December 31, 2015 has been derived from the audited financial statements at that date, but does not include all of the information and footnotes required by U.S. GAAP for complete financial statements. This Form 10-Q should be read in conjunction with the consolidated financial statements and accompanying notes contained in the Company’s Annual Report on Form 10-K for the year ended December 31, 2015 . Use of Estimates The preparation of the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ese estimates, and such differences may be material to the financial statements. Reclassification Certain prior period balances have been reclassified to conform to the current period presentation in the Company’s consolidated financial statements and the accompanying notes. Funds Deposited by Counterparty As a result of a counterparty's credit rating downgrade, the Company received cash collateral related to an energy derivative agreement, as discussed in Note 10 , Derivative Instruments . The Company does not have the right to pledge, invest, or use the cash collateral for general corporate purposes. As of June 30, 2016 , the Company has recorded a current asset of $49.5 million to funds deposited by counterparty and a current liability of $49.5 million to counterparty deposit liability representing the cash collateral received and corresponding obligation to return the cash collateral, respectively. The cash was deposited into a separate custodial account for which the Company is not entitled to the interest earned on the cash collateral. Recently Issued Accounting Standards In addition to recently issued accounting standards disclosed in Note 2, Summary of Significant Accounting Policies, in the Notes to Consolidated Financial Statements, contained in the Company’s Annual Report on Form 10-K for the year ended December 31, 2015 , the Company is evaluating or has adopted the following recently issued accounting standards. In June 2016, the Financial Accounting Standards Board (FASB) issued Accounting Standards Update (ASU) 2016-13, Financial Instruments —Credit Losses (Topic 326): Measurement of Credit Losses on Financial Instruments (ASU 2016-13), which requires the measurement of all expected credit losses for financial assets including trade receivables held at the reporting date based on historical experience, current conditions, and reasonable and supportable forecasts. ASU 2016-13 is effective for fiscal years, and interim periods within those fiscal years, beginning after December 15, 2019. The Company is currently assessing the future impact of this update on its consolidated financial statements and related disclosures. In May 2014, the FASB issued ASU 2014-09, which creates FASB Accounting Standards Codification (ASC) Topic 606 , Revenue from Contracts with Customers and supersedes ASC Topic 605, Revenue Recognition (ASU 2014-09). The guidance replaces industry-specific guidance and establishes a single five-step model to identify and recognize revenue. The core principle of the guidance is that an entity should recognize revenue upon transfer of control of promised goods or services to customers in an amount that reflects the consideration to which an entity expects to be entitled in exchange for those goods or services. Additionally, the guidance requires the entity to disclose further quantitative and qualitative information regarding the nature and amount of revenues arising from contracts with customers, as well as other information about the significant judgments and estimates used in recognizing revenues from contracts with customers. The effective date of ASU 2014-09 was deferred by the issuance of ASU 2015-14, Revenue from Contracts with Customers: Deferral of the Effective Date , (Topic 606) by one year to make the guidance of ASU 2014-09 effective for annual reporting periods beginning after December 15, 2017, including interim periods therein. Early adoption is permitted, but not prior to the original effective date, which was for annual reporting periods beginning after December 15, 2016. In March 2016, the FASB issued ASU 2016-08, Revenue from Contracts with Customers (Topic 606) Principal versus Agent Considerations (Reporting Revenue Gross versus Net ), which clarifies how to apply the implementation guidance on principal versus agent considerations related to the sale of goods or services to a customer as updated by ASU 2014-09. In April 2016, the FASB issued ASU 2016-10, Revenue from Contracts with Customers ( Topic 606 ) Identifying Performance Obligations and Licensing, which clarifies two aspects of Topic 606: identifying performance obligations and the licensing implementation guidance, while retaining the related principles for those areas, as updated by ASU 2014-09. In May 2016, the FASB issued ASU 2016-12, Revenue from Contracts with Customers (Topic 606): Narrow-Scope Improvements and Practical Expedients (ASU 2016-12), which makes narrow scope amendments to Topic 606 including implementation issues on collectability, non-cash consideration and completed contracts at transition. The Company is currently assessing the future impact of this guidance on its consolidated financial statements and related disclosures and expects to adopt these updates beginning January 1, 2018. In March 2016, the FASB issued ASU 2016-09, Compensation-Stock Compensation (Topic 718): Improvements to Employee Share-Based Payment Accounting (ASU 2016-09), which simplifies several aspects of the accounting for share-based payment award transactions, including the income tax consequences, classification of awards as either equity or liabilities, and classification on the statement of cash flows. ASU 2016-09 is effective for annual periods beginning after December 15, 2016, and interim periods within those annual periods. Early adoption is permitted. The Company is currently assessing the future impact of this update on its consolidated financial statements and related disclosures. In March 2016, the FASB issued ASU 2016-05, Derivatives and Hedging (Topic 815): Effect of Derivative Contract Novations on Existing Hedge Accounting Relationships (ASU 2016-05), which clarifies that a change in the counterparty to a derivative instrument that has been designated as the hedging instrument does not, in and of itself, require dedesignation of that hedging relationship provided that all other hedge accounting criteria remain intact. ASU 2016-05 is effective for annual periods beginning after December 15, 2017, including interim reporting periods therein, with early adoption permitted. The adoption of ASU 2016-05 on January 1, 2016 had no impact on the Company's consolidated financial statements and related disclosures. In September 2015, the FASB issued ASU 2015-16, Business Combinations: Simplifying the Accounting for Measurement-Period Adjustments (ASU 2015-16), which requires an acquirer to recognize adjustments to provisional amounts that are identified during the measurement period in the reporting period in which the adjustment amounts are determined. The amendments under ASU 2015-16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ASU 2015-16 also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ASU 2015-16 is effective for annual reporting periods beginning after December 15, 2015 and interim periods within those fiscal years. The amendments in this update should be applied prospectively to adjustments to provisional amounts that occur after the effective date with earlier application permitted for financial statements that have not been issued. The adoption of ASU 2015-16 on January 1, 2016 did not have a material impact on the Company’s consolidated financial statements and related disclosures. In February 2015, the FASB issued ASU 2015-02, Consolidation: Amendments to the Consolidation Analysis (ASU 2015-02), which modifies the analysis that companies must perform in order to determine whether a legal entity should be consolidated. ASU 2015-02 simplifies current guidance by reducing the number of consolidation models; eliminating the risk that a reporting entity may have to consolidate based on a fee arrangement with another legal entity; placing more weight on the risk of loss in order to identify the party that has a controlling financial interest; reducing the number of instances that related party guidance needs to be applied when determining the party that has a controlling financial interest; and changing rules for companies in certain industries that ordinarily employ limited partnership or variable interest entity (VIE) structures. ASU 2015-02 is effective for public companies for fiscal years beginning after December 15, 2015 and interim periods within those fiscal periods. The adoption of ASU 2015-02 in the quarter ended March 31, 2016 resulted in certain entities formerly consolidated under the voting interest consolidation model to be consolidated in accordance with the variable interest model as further described in Note 5, Variable Interest Entities. The adoption of ASU 2015-02 did not result in the deconsolidation of any previously consolidated entities or the consolidation of any previously unconsolidated entities and had no impact on the Company's results of operations, and cash flows. In June 2014, the FASB issued ASU 2014-12, Compensation – Stock Compensation (ASU 2014-12), which requires an entity to treat a performance target that affects vesting that could be achieved after an employee completes the requisite service period as a performance condition.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ASU 2014-12 is effective for interim and annual periods beginning after December 15, 2015, with early adoption permitted either prospectively or retrospectively to all prior periods presented. The adoption of ASU 2014-12 on January 1, 2016 had no impact on the Company's consolidated financial statements and related disclosures.</t>
  </si>
  <si>
    <t>Acquisitions</t>
  </si>
  <si>
    <t>Business Combinations [Abstract]</t>
  </si>
  <si>
    <t>Acquisitions On May 15, 2015, pursuant to a Purchase and Sale Agreement, the Company acquired 100% of the membership interests in Lost Creek Wind Finco, LLC (Lost Creek Finco) from Wind Capital Group LLC, an unrelated third party, and 100% of the membership interests in Lincoln County Wind Project Holdco, LLC (Lincoln County Holdco) from Lincoln County Wind Project Finco, LLC, an unrelated third party. Lost Creek Finco owns 100% of the Class B membership interests in Lost Creek Wind Holdco, LLC (Lost Creek Wind Holdco), a company which owns a 100% interest in the Lost Creek wind project. Lincoln County Holdco owns 100% of the Class B membership interests in Post Rock Wind Power Project, LLC, a company which owns a 100% interest in the Post Rock wind project. The acquisition of 100% of the membership interests in Lost Creek Finco and Lincoln County Holdco was for an aggregate consideration of approximately $242.0 million , paid at closing. The Company also assumed certain project level indebtedness and ordinary course performance guarantees securing project obligations. Lost Creek is a 150 MW wind project in King City, Missouri, and Post Rock is a 201 MW wind project in Ellsworth and Lincoln Counties, Kansas. The Company acquired assets and operating contracts for Lost Creek and Post Rock, including assumed liabilities. The identifiable assets and liabilities assumed were recorded at their fair values, which corresponded to the sum of the cash purchase price and the fair value of the other investors’ noncontrolling interests. The accounting for the Lost Creek and Post Rock acquisitions is final. Supplemental pro forma data The unaudited pro forma statement of operations data below gives effect to the Lost Creek and Post Rock acquisitions as if they had occurred on January 1, 2014. The pro forma net income (loss) for the three and six month periods ended June 30, 2015 was adjusted to exclude nonrecurring transaction related expenses of $1.5 million and $1.9 million , respectively. The unaudited pro forma data is presented for illustrative purposes only and is not intended to be indicative of actual results that would have been achieved had these acquisitions been consummated as of January 1, 2014. The unaudited pro forma data should not be considered representative of the Company’s future financial condition or results of operations. Three months ended Six months ended Unaudited pro forma data (in thousands) June 30, 2015 June 30, 2015 Pro forma total revenue $ 92,196 $ 170,800 Pro forma total expenses 86,865 188,725 Pro forma net income (loss) 5,331 (17,925 ) Less: pro forma net loss attributable to noncontrolling interest (10,233 ) (17,612 ) Pro forma net income (loss) attributable to Pattern Energy $ 15,564 $ (313 ) The following table presents the amounts included in the consolidated statements of operations for Lost Creek and Post Rock since their respective dates of acquisition: Three months ended Six months ended Unaudited data (in thousands) June 30, 2015 June 30, 2015 Total revenue $ 5,172 $ 5,172 Total expenses 6,350 6,350 Net loss (1,178 ) (1,178 ) Less: net loss attributable to noncontrolling interest (800 ) (800 ) Net loss attributable to Pattern Energy $ (378 ) $ (378 )</t>
  </si>
  <si>
    <t>Property, Plant and Equipment</t>
  </si>
  <si>
    <t>Property, Plant and Equipment [Abstract]</t>
  </si>
  <si>
    <t>Property, Plant and Equipment The table below presents the categories within property, plant and equipment as follows (in thousands): June 30, December 31, 2016 2015 Operating wind farms $ 3,718,625 $ 3,700,140 Furniture, fixtures and equipment 5,759 3,500 Land 141 141 Subtotal 3,724,525 3,703,781 Less: accumulated depreciation (498,867 ) (409,161 ) Property, plant and equipment, net $ 3,225,658 $ 3,294,620 The Company recorded depreciation expense related to property, plant and equipment of $43.0 million and $85.7 million for the three and six months ended June 30, 2016 , respectively, and recorded $33.2 million and $62.5 million for the same periods in the prior year.</t>
  </si>
  <si>
    <t>Variable Interest Entities</t>
  </si>
  <si>
    <t>Variable Interest Entities [Abstract]</t>
  </si>
  <si>
    <t>Variable Interest Entities As of January 1, 2016, certain operating entities that were formerly consolidated under the voting interest consolidation model are now consolidated in accordance with the VIE consolidation model as a result of the adoption of ASU 2015-02 as further discussed in Note 2, Summary of Significant Accounting Policies . The operating entities determined to be VIEs by the Company are Logan's Gap, Panhandle 1, Panhandle 2, Post Rock and Amazon Wind Farm Fowler Ridge primarily because the tax equity interests lack substantive kick-out and participating rights. The Company determined that as the managing member it is the primary beneficiary of each VIE by reference to the power and benefits criterion under ASC 810, Consolidation . The Company considered responsibilities within the contractual agreements, which grant it the power to direct the activities of the VIE that most significantly impact the VIE's economic performance. Such activities include management of the wind farms' operations and maintenance, budgeting, policies and procedures. In addition, the Company has the obligation to absorb losses or the right to receive benefits that could potentially be significant to the VIEs on the basis of the income allocations and cash distributions. The following presents the carrying amounts of the consolidated VIEs' assets and liabilities included in the consolidated balance sheet (in thousands). Assets presented below are restricted for settlement of the consolidated VIEs' obligations and all liabilities presented below can only be settled using the VIE resources. June 30, 2016 Assets Current assets: Cash and cash equivalents $ 10,473 Restricted cash 4,286 Trade receivables 8,032 Prepaid expenses 3,200 Other current assets 5,231 Total current assets 31,222 Restricted cash 5,922 Property, plant and equipment, net 1,459,110 Finite-lived intangible assets, net 2,156 Other assets 14,331 Total assets $ 1,512,741 Liabilities Current liabilities: Accounts payable and other accrued liabilities $ 8,211 Accrued construction costs 4,081 Accrued interest 76 Other current liabilities 1,524 Total current liabilities 13,892 Other long-term liabilities 17,640 Total liabilities $ 31,532</t>
  </si>
  <si>
    <t>Unconsolidated Investments</t>
  </si>
  <si>
    <t>Equity Method Investments and Joint Ventures [Abstract]</t>
  </si>
  <si>
    <t>Unconsolidated Investments The following projects are accounted for under the equity method of accounting and are presented in the Company's consolidated balance sheets for the periods below (in thousands): Percentage of Ownership June 30, December 31, June 30, December 31, 2016 2015 2016 2015 South Kent (1) $ — $ 6,185 50.0 % 50.0 % Grand (1) — 5,735 45.0 % 45.0 % K2 92,792 104,553 33.3 % 33.3 % Unconsolidated investments $ 92,792 $ 116,473 (1) As of June 30, 2016, the equity method investment balances in South Kent and Grand were $0 . In accordance with ASC 323, Investments - Equity Method and Joint Ventures, the Company has suspended recognition of South Kent's and Grand's equity method earnings or losses and accumulated other comprehensive income (loss), if applicable, until such time as South Kent's and Grand's subsequent cumulative equity method earnings and other comprehensive income exceed cumulative distributions received, cumulative equity method losses and, where applicable, cumulative other comprehensive income (loss) during the suspension period. During the periods when South Kent's and Grand's equity method earnings or losses are suspended, the Company will record cash distributions received as gains in earnings (losses) in unconsolidated investments, net on the Company's consolidated statements of operations. The following table summarizes the components of suspension during the period which are included in earnings in unconsolidated investments, net on the Company's consolidated statements of operations and components of suspension included in other comprehensive income (in thousands): Three months ended June 30, Six months ended June 30, 2016 2016 Earnings in unconsolidated investments, net Gains on distributions from unconsolidated investments $ 7,528 $ 9,240 Suspended equity losses $ 1,894 $ 1,894 Suspended other comprehensive income $ (124 ) $ (124 ) The following table summarizes the aggregated operating results of the unconsolidated investments for the three and six months ended June 30, 2016 and 2015 , respectively (in thousands): Three months ended June 30, Six months ended June 30, 2016 2015 2016 2015 Revenue $ 54,147 $ 42,155 $ 126,563 $ 86,786 Cost of revenue 21,282 15,361 41,009 27,676 Operating expenses 2,914 2,908 6,059 5,314 Other expense (income) 30,177 (6,842 ) 68,267 28,449 Net income (loss) $ (226 ) $ 30,728 $ 11,228 $ 25,347 Significant Equity Method Investees The following table presents summarized statements of operations information for the three and six months ended June 30, 2016 and 2015, in thousands, as required for each of the Company's significant equity method investees, South Kent and Grand, pursuant to Regulation S-X Rule 10-01 (b)(1): South Kent Three months ended June 30, Six months ended June 30, 2016 2015 2016 2015 Revenue $ 21,376 $ 20,210 $ 49,905 $ 52,746 Cost of revenue 7,650 6,733 14,775 15,122 Operating expenses 978 1,152 2,037 2,707 Other expense (income) 13,268 (9,208 ) 32,957 19,432 Net income (loss) $ (520 ) $ 21,533 $ 136 $ 15,485 Grand Three months ended June 30, Six months ended June 30, 2016 2015 2016 2015 Revenue $ 11,051 $ 14,683 $ 25,088 $ 26,778 Cost of revenue 4,686 5,429 9,054 9,355 Operating expenses 819 1,182 1,563 2,033 Other expenses 9,207 562 20,431 7,213 Net income (loss) $ (3,661 ) $ 7,510 $ (5,960 ) $ 8,177</t>
  </si>
  <si>
    <t>Accounts Payable and Other Accrued Liabilities</t>
  </si>
  <si>
    <t>Payables and Accruals [Abstract]</t>
  </si>
  <si>
    <t>Accounts Payable and Other Accrued Liabilities The following table presents the components of accounts payable and other accrued liabilities (in thousands): June 30, 2016 December 31, Accounts payable $ 517 $ 625 Other accrued liabilities 10,834 9,583 Operating wind farm upgrade liability 1,024 4,909 Turbine operations and maintenance payable 2,251 985 Purchase agreement obligations 1,725 5,749 Land lease rent payable 1,466 2,513 Spare-parts inventory payables 922 1,181 Payroll liabilities 4,382 5,345 Property tax payable 5,752 11,145 Sales tax payable 1,050 741 Accounts payable and other accrued liabilities $ 29,923 $ 42,776</t>
  </si>
  <si>
    <t>Revolving Credit Facility</t>
  </si>
  <si>
    <t>Text Block [Abstract]</t>
  </si>
  <si>
    <t>Revolving Credit Facility As of June 30, 2016 , $133.3 million was available for borrowing under the $500.0 million Revolving Credit Facility. The Revolving Credit Facility is secured by pledges of the capital stock and ownership interests in certain of the Company’s holding company subsidiaries. The Revolving Credit Facility contains a broad range of covenants that, subject to certain exceptions, restrict the Company’s holding company subsidiaries' ability to incur debt, grant liens, sell or lease assets, transfer equity interests, dissolve, pay distributions and change its business. As of June 30, 2016 , the Company's holding company subsidiaries were in compliance with covenants contained in the Revolving Credit Facility. As of June 30, 2016 and December 31, 2015 , outstanding loan balances under the Revolving Credit Facility were $335.0 million and $355.0 million , respectively. In addition, as of June 30, 2016 and December 31, 2015 , letters of credit of $31.7 million and $27.2 million , respectively, were issued under the Revolving Credit Facility.</t>
  </si>
  <si>
    <t>Long-term Debt</t>
  </si>
  <si>
    <t>Debt Disclosure [Abstract]</t>
  </si>
  <si>
    <t>Long-term Debt The Company’s long-term debt for the following periods is presented below (in thousands): As of June 30, 2016 June 30, December 31, Contractual Interest Rate Effective Interest Rate Maturity 2016 2015 Project-level Fixed interest rate El Arrayán EKF term loan $ 105,262 $ 107,160 5.56 % 5.56 % March 2029 Santa Isabel term loan 108,992 109,973 4.57 % 4.57 % September 2033 Variable interest rate Ocotillo commercial term loan (1) 203,934 208,119 2.38 % 3.77 % (2) August 2020 Lost Creek term loan 107,324 110,846 2.57 % 6.51 % (2) September 2027 El Arrayán commercial term loan 95,692 97,418 3.21 % 5.22 % (2) March 2029 Spring Valley term loan 131,411 132,670 2.39 % 4.89 % (2) June 2030 Ocotillo development term loan 103,400 104,500 2.73 % 4.37 % (2) August 2033 St. Joseph term loan (1) 169,150 158,181 2.50 % 3.84 % (2) November 2033 Imputed interest rate Hatchet Ridge financing lease obligation 207,181 214,580 1.43 % 1.43 % December 2032 1,232,346 1,243,447 Unamortized premium, net (3) 1,278 1,380 Unamortized financing costs (24,674 ) (26,303 ) Current portion (4) (45,721 ) (44,144 ) Long-term debt, less current portion $ 1,163,229 $ 1,174,380 (1) The amortization for the Ocotillo commercial term loan and the St. Joseph term loan are through June 2030 and September 2036, respectively, which differs from the stated maturity date of such loans due to prepayment requirements. (2) Includes impact of interest rate derivatives. Refer to Note 10 , Derivative Instruments , for discussion of interest rate derivatives. (3) Amount is related to the Lost Creek term loan. (4) Amount is presented net of the current portion of unamortized financing costs of $ 3.6 million and $ 3.7 million as of June 30, 2016 and December 31, 2015 , respectively. Interest and commitment fees incurred and interest expense for long-term debt, the revolving credit facility, Convertible Senior Notes and other finance related interest expense consisted of the following (in thousands): Three months ended June 30, Six months ended June 30, 2016 2015 2016 2015 Interest and commitment fees incurred $ 18,352 $ 19,177 $ 36,502 $ 36,538 Capitalized interest, commitment fees, and letter of credit fees — (2,258 ) — (3,573 ) Amortization of debt discount/premium, net 1,042 (32 ) 2,074 (32 ) Amortization of financing costs 1,752 1,925 3,498 3,665 Other interest $ 129 $ 131 $ 262 $ 263 Interest expense $ 21,275 $ 18,943 $ 42,336 $ 36,861 Convertible Senior Notes due 2020 In July 2015, the Company issued $225.0 million aggregate principal amount of 4.00% convertible senior notes due 2020 (Convertible Senior Notes or 2020 Notes). The 2020 Notes bear interest at a rate of 4.00% per year, payable semiannually in arrears on January 15 and July 15 of each year, beginning on January 15, 2016. The 2020 Notes will mature on July 15, 2020. The 2020 Notes were sold in a private placement. The following table presents a summary of the equity and liability components of the 2020 Notes (in thousands): June 30, December 31, Principal $ 225,000 $ 225,000 Less: Unamortized debt discount (20,448 ) (22,624 ) Unamortized financing costs (4,449 ) (5,014 ) Carrying value of convertible senior notes $ 200,103 $ 197,362 Carrying value of the equity component (1) $ 23,743 $ 23,743 (1) Included in the consolidated balance sheets within additional paid-in capital, net of $0.7 million in equity issuance costs. During the three and six months ended June 30, 2016 , in relation to the 2020 Notes, the Company recorded contractual coupon interest of $2.3 million and $4.5 million , amortization of financing costs of $0.2 million and $0.5 million and amortization of debt discount of $1.1 million and $2.2 million , respectively, in interest expense in the consolidated statements of operations.</t>
  </si>
  <si>
    <t>Derivative Instruments</t>
  </si>
  <si>
    <t>Derivative Instruments and Hedging Activities Disclosure [Abstract]</t>
  </si>
  <si>
    <t>Derivative Instruments The Company employs a variety of derivative instruments to manage its exposure to fluctuations in electricity prices, interest rates and foreign currency exchange rates. Energy prices are subject to wide swings as supply and demand are impacted by, among many other unpredictable items, weather, market liquidity, generating facility availability, customer usage, storage, and transmission and transportation constraints. Interest rate risk exists primarily on variable-rate debt for which the cash flows vary based upon movement in market prices. Additionally, the Company is exposed to foreign currency exchange rate risk primarily from its business operations in Canada and Chile. The Company’s objectives for holding these derivative instruments include reducing, eliminating and efficiently managing the economic impact of these exposures as effectively as possible. The Company does not hedge all of its electricity price risk, interest rate risks, and foreign currency exchange rate risks, thereby exposing the unhedged portions to changes in market prices. As of June 30, 2016 , the Company had other energy-related contracts that did not meet the definition of a derivative instrument or qualified for the normal purchase normal sale scope exception and were therefore exempt from fair value accounting treatment. The following tables present the fair values of the Company's derivative instruments on a gross basis as reflected on the Company’s consolidated balance sheets (in thousands): June 30, 2016 Derivative Assets Derivative Liabilities Current Long-Term Current Long-Term Fair Value of Designated Derivatives: Interest rate swaps $ — $ — $ 10,224 $ 53,291 Fair Value of Undesignated Derivatives: Interest rate swaps $ — $ — $ 4,753 $ 16,226 Energy derivative 17,827 31,704 — — Foreign currency forward contracts 554 — 734 325 Total Fair Value $ 18,381 $ 31,704 $ 15,711 $ 69,842 December 31, 2015 Derivative Assets Derivative Liabilities Current Long-Term Current Long-Term Fair Value of Designated Derivatives: Interest rate swaps $ — $ — $ 10,034 $ 24,360 Fair Value of Undesignated Derivatives: Interest rate swaps $ — $ 559 $ 4,309 $ 4,299 Energy derivative 20,856 42,827 — — Foreign currency forward contracts 3,482 628 — — Total Fair Value $ 24,338 $ 44,014 $ 14,343 $ 28,659 The following table summarizes the notional amounts of the Company's outstanding derivative instruments (in thousands except for MWh): Unit of Measure June 30, December 31, 2016 2015 Designated Derivative Instruments Interest rate swaps USD $ 372,861 $ 379,808 Interest rate swaps CAD $ 196,650 $ 196,988 Undesignated Derivative Instruments Interest rate swaps USD $ 268,747 $ 275,424 Energy derivative MWh 1,415,245 1,707,350 Foreign currency forward contracts CAD $ 60,200 $ 62,300 Derivatives Designated as Hedging Instruments Cash Flow Hedges The Company has interest rate swap agreements to hedge variable rate project-level debt. Under these interest rate swaps, the projects make fixed-rate interest payments and the counterparties to the agreements make variable-rate interest payments. For interest swaps that are designated and qualify as cash flow hedges, the effective portion of the gain or loss on the derivative is reported as a component of accumulated other comprehensive income (loss) and reclassified into earnings in the period or periods during which a cash settlement occurs. The designated interest rate swaps have remaining maturities ranging from approximately 11.3 years to 20.3 years . The following table presents gains and losses on derivative contracts designated and qualifying as cash flow hedges recognized in accumulated other comprehensive income (loss), as well as amounts reclassified to earnings for the following periods (in thousands): Three months ended June 30, Six months ended June 30, Description 2016 2015 2016 2015 Gains (losses) recognized in accumulated OCI Effective portion of change in fair value $ (9,964 ) $ 10,100 $ (30,661 ) $ (657 ) Gains (losses) reclassified from accumulated OCI into: Interest expense, net of tax Derivative settlements $ (2,721 ) $ (3,465 ) $ (5,623 ) $ (6,956 ) Gains (losses) recognized in interest expense Ineffective portion $ (423 ) $ — $ (512 ) $ — The Company estimates that $10.2 million in accumulated other comprehensive income (loss) will be reclassified into earnings over the next twelve months. Derivatives Not Designated as Hedging Instruments The following table presents gains and losses on derivatives not designated as hedges (in thousands): Financial Statement Line Item Three months ended June 30, Six months ended June 30, Derivative Type Description 2016 2015 2016 2015 Interest rate derivatives Gain (loss) on undesignated derivatives, net Change in fair value, net of settlements $ (3,937 ) $ 5,378 $ (12,818 ) $ 2,306 Interest rate derivatives Gain (loss) on undesignated derivatives, net Derivative settlements $ (1,280 ) $ (960 ) $ (2,606 ) $ (1,919 ) Energy derivative Electricity sales Change in fair value, net of settlements $ (9,327 ) $ (6,002 ) $ (14,152 ) $ (3,030 ) Energy derivative Electricity sales Derivative settlements $ 6,752 $ 5,928 $ 13,485 $ 12,097 Foreign currency forward contracts Gain (loss) on undesignated derivatives, net Change in fair value, net of settlements $ (654 ) $ (240 ) $ (4,615 ) $ 391 Foreign currency forward contracts Gain (loss) on undesignated derivatives, net Derivative settlements $ (8 ) $ — $ 529 $ — Interest Rate Swaps The Company has interest rate swap agreements to hedge variable rate project-level debt. Under these interest rate swaps, the projects make fixed-rate interest payments and the counterparties to the agreements make variable-rate interest payments. For interest rate swaps that are not designated and do not qualify as cash flow hedges, the changes in fair value are recorded in gain (loss) on undesignated derivatives, net in the consolidated statements of operations as these hedges are not accounted for under hedge accounting. The undesignated interest rate swaps have remaining maturities ranging from approximately 4.8 years to 14.0 years . Energy Derivative In 2010, Gulf Wind acquired an energy derivative instrument to manage its exposure to variable electricity prices over the life of the arrangement. The energy price swap fixes the price for a predetermined volume of production (the notional volume) over the life of the swap contract, through April 2019 , by locking in a fixed price per MWh. The notional volume agreed to by the parties is approximately 504,220 MWh per year. The energy derivative instrument does not meet the criteria required to adopt hedge accounting. As a result, changes in fair value are recorded in electricity sales in the consolidated statements of operations. As a result of the counterparty's credit rating downgrade, the Company received cash collateral related to the energy derivative agreement. The Company does not have the right to pledge, invest, or use the cash collateral for general corporate purposes. As of June 30, 2016 , the Company has recorded a current asset of $49.5 million to funds deposited by counterparty and a current liability of $49.5 million to counterparty deposit liability representing the cash collateral received and corresponding obligation to return the cash collateral, respectively. The cash was deposited into a separate custodial account for which the Company is not entitled to the interest earned on the cash collateral. Foreign Currency Forward Contracts The Company has established a currency risk management program. The objective of the program is to mitigate the foreign exchange rate risk arising from transactions or cash flows that have a direct or underlying exposure in non-U.S. dollar denominated currencies in order to reduce volatility in the Company’s cash flow, which may have an adverse impact to our short-term liquidity or financial condition. A majority of the Company’s power sale agreements and operating expenditures are transacted in U.S. dollars, with a growing portion transacted in currencies other than the U.S. dollar, primarily the Canadian dollar. The Company enters into foreign currency forward contracts at various times to mitigate the currency exchange rate risk on Canadian dollar denominated cash flows. These instruments have remaining maturities ranging from one to eighteen months. The foreign currency forward contracts are considered non-designated derivative instruments and are not used for trading or speculative purposes. As a result, changes in fair value and settlements are recorded in loss on undesignated derivatives, net in the consolidated statements of operations.</t>
  </si>
  <si>
    <t>Accumulated Other Comprehensive Loss</t>
  </si>
  <si>
    <t>Equity [Abstract]</t>
  </si>
  <si>
    <t>Accumulated Other Comprehensive Loss The following tables summarize the changes in the accumulated other comprehensive loss balance, net of tax, by component as follows (in thousands): Foreign Currency Effective Portion of Change in Fair Value of Derivatives Proportionate Share of Equity Investee’s OCI Total Balances at December 31, 2014 $ (19,338 ) $ (26,672 ) $ (7,903 ) $ (53,913 ) Other comprehensive loss before reclassifications (9,692 ) (657 ) (2,382 ) (12,731 ) Amounts reclassified from accumulated other comprehensive loss — 6,956 1,045 8,001 Net current period other comprehensive loss (9,692 ) 6,299 (1,337 ) (4,730 ) Balances at June 30, 2015 $ (29,030 ) $ (20,373 ) $ (9,240 ) $ (58,643 ) Less: accumulated other comprehensive loss attributable to noncontrolling interest, June 30, 2015 — (8,009 ) — (8,009 ) Accumulated other comprehensive loss attributable to Pattern Energy, June 30, 2015 $ (29,030 ) $ (12,364 ) $ (9,240 ) $ (50,634 ) Foreign Currency Effective Portion of Change in Fair Value of Derivatives Proportionate Share of Equity Investee’s OCI Total Balances at December 31, 2015 $ (48,285 ) $ (13,462 ) $ (12,131 ) $ (73,878 ) Other comprehensive income (loss) before reclassifications 11,642 (30,661 ) (11,008 ) (30,027 ) Amounts reclassified from accumulated other comprehensive loss — 5,623 2,557 8,180 Net current period other comprehensive income (loss) 11,642 (25,038 ) (8,451 ) (21,847 ) Balances at June 30, 2016 $ (36,643 ) $ (38,500 ) $ (20,582 ) $ (95,725 ) Less: accumulated other comprehensive loss attributable to noncontrolling interest, June 30, 2016 — (1,688 ) — (1,688 ) Accumulated other comprehensive loss attributable to Pattern Energy, June 30, 2016 $ (36,643 ) $ (36,812 ) $ (20,582 ) $ (94,037 ) Amounts reclassified from accumulated other comprehensive loss into net loss for the effective portion of change in fair value of derivatives is recorded to interest expense in the consolidated statements of operations. Amounts reclassified from accumulated other comprehensive loss into net loss for the Company’s proportionate share of equity investee’s other comprehensive loss is recorded to earnings in unconsolidated investments, net in the consolidated statements of operations.</t>
  </si>
  <si>
    <t>Fair Value Measurements</t>
  </si>
  <si>
    <t>Fair Value Disclosures [Abstract]</t>
  </si>
  <si>
    <t>Fair Value Measurements The Company’s fair value measurements incorporate various factors, including the credit standing and performance risk of the counterparties, the applicable exit market, and specific risks inherent in the instrument. Nonperformance and credit risk adjustments on risk management instruments are based on current market inputs when available, such as credit default hedge spreads. When such information is not available, internal models may be used. Assets and liabilities recorded at fair value in the consolidated financial statements are categorized based upon the level of judgment associated with the inputs used to measure their fair value. Hierarchical levels directly related to the amount of subjectivity associated with the inputs to valuation of these assets or liabilities are set forth below. Transfers between levels are recognized at the end of each quarter. The Company did not recognize any transfers between levels during the periods presented. Level 1—Inputs are unadjusted, quoted prices in active markets for identical assets or liabilities at the measurement date. Level 2—Inputs (other than quoted prices included in Level 1) are either directly or indirectly observable for the asset or liability through correlation with market data at the measurement date and for the duration of the instrument’s anticipated life. Level 3—Unobservable inputs that are supported by little or no market activity and that are significant to the fair value of the assets or liabilities and which reflect management’s best estimate of what market participants would use in pricing the asset or liability at the measurement date. Consideration is given to the risk inherent in the valuations technique and the risk inherent in the inputs to the model. Financial Instruments The carrying value of financial instruments classified as current assets and current liabilities approximates their fair value, based on the nature and short maturity of these instruments, and they are presented in the Company’s financial statements at carrying cost. The fair values of cash and cash equivalents and restricted cash are classified as Level 1 in the fair value hierarchy. Certain other assets and liabilities were measured at fair value upon initial recognition and unless conditions give rise to an impairment, are not remeasured. Financial Instruments Measured at Fair Value on a Recurring Basis The Company’s financial assets and liabilities which require fair value measurement on a recurring basis are classified within the fair value hierarchy as follows (in thousands): June 30, 2016 Level 1 Level 2 Level 3 Total Assets Energy derivative $ — $ — $ 49,531 $ 49,531 Foreign currency forward contracts — 554 — 554 $ — $ 554 $ 49,531 $ 50,085 Liabilities Interest rate swaps $ — $ 84,494 $ — $ 84,494 Foreign currency forward contracts — 1,059 — 1,059 $ — $ 85,553 $ — $ 85,553 December 31, 2015 Level 1 Level 2 Level 3 Total Assets Interest rate swaps $ — $ 559 $ — $ 559 Energy derivative — — 63,683 63,683 Foreign currency forward contracts — 4,110 — 4,110 $ — $ 4,669 $ 63,683 $ 68,352 Liabilities Interest rate swaps $ — $ 43,002 $ — $ 43,002 $ — $ 43,002 $ — $ 43,002 Level 2 Inputs Derivative instruments subject to re-measurement are presented in the financial statements at fair value. The Company's interest rate swaps were valued by discounting the net cash flows using the forward LIBOR curve with the valuations adjusted by the Company’s credit default hedge rate. The Company’s foreign currency forward contracts were valued using the income approach based on the present value of the forward rates less the contract rates, multiplied by the notional amounts. Level 3 Inputs The fair value of the energy derivative instrument is determined based on a third-party valuation model. The methodology and inputs are evaluated by management for consistency and reasonableness by comparing inputs used by the third-party valuation provider to another third-party pricing service for identical or similar instruments and also agreeing inputs used in the third-party valuation model to the derivative contract for accuracy. Any significant changes are further evaluated for reasonableness by obtaining additional documentation from the third-party valuation provider. The energy derivative instrument is valued by discounting the projected net cash flows over the remaining life of the derivative instrument using forward electricity prices which are derived from observable prices, such as forward gas curves, adjusted by a non-observable heat rate for when the contract term extends beyond a period for which market data is available. The significant unobservable input in calculating the fair value of the energy derivative instrument is forward electricity prices. Significant increases or decreases in this unobservable input would result in a significantly lower or higher fair value measurement. The valuation techniques and significant unobservable inputs used in recurring Level 3 fair value measurements were as follows (in thousands, for fair value): June 30, 2016 Fair Value Valuation Technique Significant Unobservable Inputs Range Energy derivative $49,531 Discounted cash flow Forward electricity prices $15.25 - $74.81 (1) Discount rate 0.65% - 0.79% December 31, 2015 Fair Value Valuation Technique Significant Unobservable Inputs Range Energy derivative $63,683 Discounted cash flow Forward electricity prices $12.48 - $74.94 (1) Discount rate 0.61% - 1.46% (1) Represents price per MWh The following table presents a reconciliation of the energy derivative contract measured at fair value on a recurring basis using significant unobservable inputs (in thousands): Three months ended June 30, Six months ended June 30, 2016 2015 2016 2015 Balances, beginning of period $ 58,858 $ 67,447 $ 63,683 $ 64,475 Total gains (losses) included in electricity sales (2,575 ) (74 ) (667 ) 9,067 Settlements (6,752 ) (5,928 ) (13,485 ) (12,097 ) Balances, end of period $ 49,531 $ 61,445 $ 49,531 $ 61,445 During the three and six months ended June 30, 2016 , the Company recognized unrealized losses on the energy derivative of $9.3 million and $14.2 million , respectively, and $6.0 million and $3.0 million , respectively, for the same periods in the prior year, which were all recorded to electricity sales on the consolidated statements of operations. Financial Instruments not Measured at Fair Value The following table presents the carrying amount and fair value and the fair value hierarchy of the Company’s financial liabilities that are not measured at fair value in the consolidated balance sheets, but for which fair value is disclosed (in thousands): Fair Value As reflected on the balance sheet Level 1 Level 2 Level 3 Total June 30, 2016 Convertible senior notes $ 200,103 $ — $ 210,913 $ — $ 210,913 Long-term debt, including current portion $ 1,208,950 $ — $ 1,204,088 $ — $ 1,204,088 December 31, 2015 Convertible senior notes $ 197,362 $ — $ 189,863 $ — $ 189,863 Long-term debt, including current portion $ 1,218,524 $ — $ 1,192,286 $ — $ 1,192,286 Long-term debt and the convertible senior notes are presented on the consolidated balance sheets, net of financing costs, discounts and premiums. The fair value of variable interest rate long-term debt is approximated by its carrying cost. The fair value of fixed interest rate long-term debt is estimated based on observable market prices or parameters or derived from such prices or parameters. Where observable prices or inputs are not available, valuation models are applied, using the net present value of cash flow streams over the term using estimated market rates for similar instruments and remaining terms.</t>
  </si>
  <si>
    <t>Stockholders' Equity</t>
  </si>
  <si>
    <t>Stockholders' Equity Common Stock On May 9, 2016, the Company entered into an Equity Distribution Agreement with RBC Capital Markets, LLC, KeyBanc Capital Markets Inc. and Morgan Stanley &amp; Co. LLC (collectively, the “Agents”). Pursuant to the terms of the Equity Distribution Agreement, the Company may offer and sell shares of the Company’s Class A common stock, par value $0.01 per share, from time to time through the Agents, as the Company’s sales agents for the offer and sale of the shares, up to an aggregate sales price of $200 million . The Company intends to use the net proceeds from the sale of the shares for general corporate purposes, which may include the repayment of indebtedness and the funding of acquisitions and investments. As of June 30, 2016, the Company did not sell any shares under the Equity Distribution Agreement. Dividends The following table presents cash dividends declared on Class A common stock for the periods presented: Dividends Per Share Declaration Date Record Date Payment Date 2016: Second Quarter $ 0.3900 May 4, 2016 June 30, 2016 July 29, 2016 First Quarter $ 0.3810 February 24, 2016 March 31, 2016 April 29, 2016 Noncontrolling Interests The table below presents the balances for noncontrolling interests by project as follows (in thousands): June 30, December 31, 2016 2015 El Arrayán $ 31,836 $ 34,224 Logan's Gap 185,464 190,397 Panhandle 1 193,505 195,791 Panhandle 2 178,463 184,773 Post Rock 187,573 196,346 Amazon Wind Farm Fowler Ridge 139,829 142,731 Noncontrolling interest $ 916,670 $ 944,262 The table below presents the components of total noncontrolling interest as reported in stockholders’ equity and the consolidated balance sheets as follows (in thousands): Capital Accumulated Income (Loss) Accumulated Other Comprehensive Loss Noncontrolling Interest Balances at December 31, 2014 $ 529,539 $ 9,892 $ (8,845 ) $ 530,586 Distributions to noncontrolling interests (1,511 ) — — (1,511 ) Acquisition of Post Rock 205,100 — — 205,100 Net loss — (10,820 ) — (10,820 ) Other comprehensive income, net of tax — — 836 836 Balances at June 30, 2015 $ 733,128 $ (928 ) $ (8,009 ) $ 724,191 Balances at December 31, 2015 $ 972,241 $ (27,426 ) $ (553 ) $ 944,262 Distributions to noncontrolling interests (8,187 ) — — (8,187 ) Other (469 ) — — (469 ) Net loss — (17,801 ) — (17,801 ) Other comprehensive loss, net of tax — — (1,135 ) (1,135 ) Balances at June 30, 2016 $ 963,585 $ (45,227 ) $ (1,688 ) $ 916,670</t>
  </si>
  <si>
    <t>Loss Per Share</t>
  </si>
  <si>
    <t>Earnings Per Share [Abstract]</t>
  </si>
  <si>
    <t>Earnings (Loss) Per Share Basic earnings (loss) per share is computed by dividing net income (loss) attributable to common stockholders by the weighted average number of common shares outstanding during the reportable period. Diluted earnings (loss) per share is computed by adjusting basic earnings (loss) per share for the effect of all potential common shares unless they are antidilutive. For purpose of this calculation, potentially dilutive securities are determined by applying the treasury stock method to the assumed exercise of in-the-money stock options and the assumed vesting of outstanding restricted stock awards (RSAs) and release of deferred restricted stock units (RSUs). Potentially dilutive securities related to convertible senior notes are determined using the if-converted method. The Company's vested deferred RSUs have non-forfeitable rights to dividends prior to release and are considered participating securities. Accordingly, they are included in the computation of basic and diluted earnings (loss) per share, pursuant to the two-class method. Under the two-class method, distributed and undistributed earnings allocated to participating securities are excluded from net income (loss) attributable to common stockholders for purposes of calculating basic and diluted earnings (loss) per share. However, net losses are not allocated to participating securities since they are not contractually obligated to share in the losses of the Company. For the three and six months ended June 30, 2016 , the Company excluded 8,006,242 and 8,050,844 , respectively, and excluded zero and 191,299 for the same periods in the prior year, of potentially dilutive securities from the diluted earnings (loss) per share calculation as their effect is anti-dilutive. The computations for Class A basic and diluted earnings (loss) per share are as follows (in thousands except share data): Three months ended June 30, Six months ended June 30, 2016 2015 2016 2015 Numerator for basic and diluted earnings (loss) per share: Net income (loss) attributable to Pattern Energy $ (3,223 ) $ 14,317 $ (26,893 ) $ (5,582 ) Less: dividends declared on Class A common stock (29,223 ) (24,380 ) (57,771 ) (48,003 ) Less: earnings allocated to participating securities (13 ) — (22 ) — Undistributed loss attributable to common stockholders $ (32,459 ) $ (10,063 ) $ (84,686 ) $ (53,585 ) Denominator for earnings (loss) per share: Weighted average number of shares: Class A common stock - basic 74,443,901 68,943,707 74,440,950 67,426,286 Add dilutive effect of: Stock options — 67,564 — — Restricted stock awards — 126,558 — — Restricted stock units — 9,431 — — Class A common stock - diluted 74,443,901 69,147,260 74,440,950 67,426,286 Calculation of basic and diluted earnings (loss) per share: Dividends $ 0.39 $ 0.35 $ 0.78 $ 0.71 Undistributed loss (0.44 ) (0.15 ) (1.14 ) (0.79 ) Basic earnings (loss) per share $ (0.04 ) $ 0.21 $ (0.36 ) $ (0.08 ) Diluted earnings (loss) per share $ (0.04 ) $ 0.21 $ (0.36 ) $ (0.08 ) Dividends declared per Class A common share $ 0.39 $ 0.35 $ 0.77 $ 0.71</t>
  </si>
  <si>
    <t>Commitments and Contingencies</t>
  </si>
  <si>
    <t>Commitments and Contingencies Disclosure [Abstract]</t>
  </si>
  <si>
    <t>Commitments and Contingencies Acquisition Commitment On June 30, 2016, the Company committed to acquire from Pattern Development an 84% interest in Broadview, a 324 MW wind project and a 99% interest in the associated independent 35-mile 345 kV Western Interconnect transmission line for a purchase price of approximately $269 million (Broadview Acquisition), which will be funded at the commencement of commercial operations, currently estimated to occur in the first half of 2017. Letters of Credit Power Sale Agreements The Company owns and operates wind power projects, and has entered into various long-term PSAs that terminate from 2019 to 2039 . The terms of these agreements generally provide for the annual delivery of a minimum amount of electricity at fixed prices and in some cases include price escalation over the term of the agreement. Under the terms of these agreements, as of June 30, 2016 , the Company issued irrevocable letters of credits to guarantee its performance for the duration of the agreements totaling $107.1 million . Project Finance and Lease Agreements The Company has various project finance and lease agreements which obligate the Company to provide certain reserves to enhance its credit worthiness and facilitate the availability of credit. As of June 30, 2016 , the Company issued irrevocable letters of credit totaling $109.1 million to ensure performance under these various project finance and lease agreements, including the Revolving Credit Facility. Contingencies Turbine Operating Warranties and Service Guarantees The Company has various turbine availability warranties and service guarantees from either its turbine manufacturers or service and maintenance providers. The service guarantees, primarily from one provider, are associated with long-term turbine service arrangements which commenced on various dates in 2014 and 2015 for certain wind projects. Pursuant to these warranties and service guarantees, if a turbine operates at less than minimum availability during the warranty period, the turbine manufacturer or service provider is obligated to pay, as liquidated damages, an amount for each percent that the turbine operates below the minimum availability threshold. In addition, if a turbine operates at more than a specified availability during the warranty period, the Company has an obligation to pay a bonus to the turbine manufacturer or service provider. As of June 30, 2016 , the Company recorded liabilities of $2.6 million associated with bonuses payable to the turbine manufacturers and service providers. Legal Matters From time to time, the Company has become involved in claims and legal matters arising in the ordinary course of business. Management is not currently aware of any matters that will have a material adverse effect on the financial position, results of operations, or cash flows of the Company. Indemnity The Company provides a variety of indemnities in the ordinary course of business to contractual counterparties and to its lenders and other financial partners. The Company is party to certain indemnities for the benefit of project finance lenders and tax equity partners of certain projects. These consist principally of indemnities that protect the project finance lenders from, among other things, the potential effect of any recapture by the U.S. Department of the Treasury of any amount of the Cash Grants previously received by the projects and eligibility of production tax credits and certain legal matters, limited to the amount of certain related costs and expenses.</t>
  </si>
  <si>
    <t>Related Party Transactions</t>
  </si>
  <si>
    <t>Related Party Transactions [Abstract]</t>
  </si>
  <si>
    <t>Related Party Transactions Management Services Agreement and Shared Management The Company has entered into a bilateral Management Services Agreement with Pattern Development which provides for the Company and Pattern Development to benefit, primarily on a cost-reimbursement basis plus a 5% fee on certain direct costs, including the parties’ respective management and other professional, technical and administrative personnel, all of whom report to the Company’s executive officers. Costs and expenses incurred at Pattern Development or its subsidiaries on the Company's behalf will be allocated to the Company. Conversely, costs and expenses incurred at the Company or its subsidiaries on the behalf of Pattern Development will be allocated to Pattern Development. Pursuant to the bilateral Management Services Agreement, certain of the Company’s executive officers, including its Chief Executive Officer (shared PEG executives), also serve as executive officers of Pattern Development and devote their time to both the Company and Pattern Development as is prudent in carrying out their executive responsibilities and fiduciary duties. The shared PEG executives have responsibilities for both the Company and Pattern Development and, as a result, these individuals do not devote all of their time to the Company’s business. Under the terms of the Management Services Agreement, Pattern Development is required to reimburse the Company for an allocation of the compensation paid to such shared PEG executives reflecting the percentage of time spent providing services to Pattern Development. The following table presents net bilateral management service cost reimbursements included in the consolidated statements of operations (in thousands): Three months ended June 30, Six months ended June 30, 2016 2015 2016 2015 Related party general and administrative $ (1,931 ) $ (1,621 ) $ (3,828 ) $ (3,429 ) Related party income 1,097 756 $ 2,104 1,424 Total $ (834 ) $ (865 ) $ (1,724 ) $ (2,005 ) As of June 30, 2016 and December 31, 2015 , the net amounts payable to Pattern Development for bilateral management service cost reimbursements were $0.8 million and $1.6 million , respectively. In addition, the Company recorded a receivable of $0.1 million and $0.1 million as of June 30, 2016 and December 31, 2015 , respectively, related to expense reimbursements due from Pattern Development. Management Fees The Company provides management services and receives a fee for such services under agreements with its joint venture investees, South Kent, Grand and K2, in addition to various Pattern Development subsidiaries. The following table presents revenue for these agreements included in the consolidated statements of operations (in thousands): Three months ended June 30, Six months ended June 30, 2016 2015 2016 2015 Related party revenue $ 1,332 $ 872 $ 2,547 $ 1,675 Total $ 1,332 $ 872 $ 2,547 $ 1,675 A related party receivable of $0.6 million and $0.6 million was recorded in the consolidated balance sheets as of June 30, 2016 and December 31, 2015 , respectively.</t>
  </si>
  <si>
    <t>Subsequent Events</t>
  </si>
  <si>
    <t>Subsequent Events [Abstract]</t>
  </si>
  <si>
    <t>Subsequent Events On August 3, 2016, the Company declared an increased dividend for the third quarter, payable on October 31, 2016 , to holders of record on September 30, 2016 , in the amount of $ 0.4000 per Class A share, or $ 1.60 on an annualized basis. This is a 2.6% increase from the second quarter. As of August 3, 2016, the Company has issued 1,240,504 shares under the Equity Distribution Agreement. Net proceeds under the issuance were $28.9 million and the aggregate compensation paid by the Company to the agents with respect to such sales was $0.3 million .</t>
  </si>
  <si>
    <t>Summary of Significant Accounting Policies (Policies)</t>
  </si>
  <si>
    <t>Basis of Presentation and Principles of Consolidation</t>
  </si>
  <si>
    <t>Basis of Presentation and Principles of Consolidation The consolidated financial statements include the results of wholly-owned and partially-owned subsidiaries in which the Company has a controlling interest with all significant intercompany accounts and transactions eliminated in consolidation.</t>
  </si>
  <si>
    <t>Unaudited Interim Financial Information</t>
  </si>
  <si>
    <t>Unaudited Interim Financial Information The accompanying unaudited consolidated financial statements have been prepared in accordance with U.S. generally accepted accounting principles (U.S. GAAP) for interim financial information and Article 10 of Regulation S-X issued by the U.S. Securities and Exchange Commission (SEC). Accordingly, they do not include all of the information and footnotes required by U.S. GAAP for complete financial statements. In the opinion of management, the interim financial information reflects all adjustments of a normal recurring nature, necessary for a fair presentation of the Company’s financial position at June 30, 2016 , the results of operations and comprehensive income (loss) for the three and six months ended June 30, 2016 and 2015 , respectively, and the cash flows for the six months ended June 30, 2016 and 2015 , respectively. The consolidated balance sheet at December 31, 2015 has been derived from the audited financial statements at that date, but does not include all of the information and footnotes required by U.S. GAAP for complete financial statements. This Form 10-Q should be read in conjunction with the consolidated financial statements and accompanying notes contained in the Company’s Annual Report on Form 10-K for the year ended December 31, 2015 .</t>
  </si>
  <si>
    <t>Use of Estimates</t>
  </si>
  <si>
    <t>Use of Estimates The preparation of the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ese estimates, and such differences may be material to the financial statements.</t>
  </si>
  <si>
    <t>Reclassification</t>
  </si>
  <si>
    <t>Reclassification Certain prior period balances have been reclassified to conform to the current period presentation in the Company’s consolidated financial statements and the accompanying notes.</t>
  </si>
  <si>
    <t>Funds Deposited by Counterparty</t>
  </si>
  <si>
    <t>Funds Deposited by Counterparty As a result of a counterparty's credit rating downgrade, the Company received cash collateral related to an energy derivative agreement, as discussed in Note 10 , Derivative Instruments . The Company does not have the right to pledge, invest, or use the cash collateral for general corporate purposes. As of June 30, 2016 , the Company has recorded a current asset of $49.5 million to funds deposited by counterparty and a current liability of $49.5 million to counterparty deposit liability representing the cash collateral received and corresponding obligation to return the cash collateral, respectively. The cash was deposited into a separate custodial account for which the Company is not entitled to the interest earned on the cash collateral.</t>
  </si>
  <si>
    <t>Recently Issued Accounting Standards</t>
  </si>
  <si>
    <t>Recently Issued Accounting Standards In addition to recently issued accounting standards disclosed in Note 2, Summary of Significant Accounting Policies, in the Notes to Consolidated Financial Statements, contained in the Company’s Annual Report on Form 10-K for the year ended December 31, 2015 , the Company is evaluating or has adopted the following recently issued accounting standards. In June 2016, the Financial Accounting Standards Board (FASB) issued Accounting Standards Update (ASU) 2016-13, Financial Instruments —Credit Losses (Topic 326): Measurement of Credit Losses on Financial Instruments (ASU 2016-13), which requires the measurement of all expected credit losses for financial assets including trade receivables held at the reporting date based on historical experience, current conditions, and reasonable and supportable forecasts. ASU 2016-13 is effective for fiscal years, and interim periods within those fiscal years, beginning after December 15, 2019. The Company is currently assessing the future impact of this update on its consolidated financial statements and related disclosures. In May 2014, the FASB issued ASU 2014-09, which creates FASB Accounting Standards Codification (ASC) Topic 606 , Revenue from Contracts with Customers and supersedes ASC Topic 605, Revenue Recognition (ASU 2014-09). The guidance replaces industry-specific guidance and establishes a single five-step model to identify and recognize revenue. The core principle of the guidance is that an entity should recognize revenue upon transfer of control of promised goods or services to customers in an amount that reflects the consideration to which an entity expects to be entitled in exchange for those goods or services. Additionally, the guidance requires the entity to disclose further quantitative and qualitative information regarding the nature and amount of revenues arising from contracts with customers, as well as other information about the significant judgments and estimates used in recognizing revenues from contracts with customers. The effective date of ASU 2014-09 was deferred by the issuance of ASU 2015-14, Revenue from Contracts with Customers: Deferral of the Effective Date , (Topic 606) by one year to make the guidance of ASU 2014-09 effective for annual reporting periods beginning after December 15, 2017, including interim periods therein. Early adoption is permitted, but not prior to the original effective date, which was for annual reporting periods beginning after December 15, 2016. In March 2016, the FASB issued ASU 2016-08, Revenue from Contracts with Customers (Topic 606) Principal versus Agent Considerations (Reporting Revenue Gross versus Net ), which clarifies how to apply the implementation guidance on principal versus agent considerations related to the sale of goods or services to a customer as updated by ASU 2014-09. In April 2016, the FASB issued ASU 2016-10, Revenue from Contracts with Customers ( Topic 606 ) Identifying Performance Obligations and Licensing, which clarifies two aspects of Topic 606: identifying performance obligations and the licensing implementation guidance, while retaining the related principles for those areas, as updated by ASU 2014-09. In May 2016, the FASB issued ASU 2016-12, Revenue from Contracts with Customers (Topic 606): Narrow-Scope Improvements and Practical Expedients (ASU 2016-12), which makes narrow scope amendments to Topic 606 including implementation issues on collectability, non-cash consideration and completed contracts at transition. The Company is currently assessing the future impact of this guidance on its consolidated financial statements and related disclosures and expects to adopt these updates beginning January 1, 2018. In March 2016, the FASB issued ASU 2016-09, Compensation-Stock Compensation (Topic 718): Improvements to Employee Share-Based Payment Accounting (ASU 2016-09), which simplifies several aspects of the accounting for share-based payment award transactions, including the income tax consequences, classification of awards as either equity or liabilities, and classification on the statement of cash flows. ASU 2016-09 is effective for annual periods beginning after December 15, 2016, and interim periods within those annual periods. Early adoption is permitted. The Company is currently assessing the future impact of this update on its consolidated financial statements and related disclosures. In March 2016, the FASB issued ASU 2016-05, Derivatives and Hedging (Topic 815): Effect of Derivative Contract Novations on Existing Hedge Accounting Relationships (ASU 2016-05), which clarifies that a change in the counterparty to a derivative instrument that has been designated as the hedging instrument does not, in and of itself, require dedesignation of that hedging relationship provided that all other hedge accounting criteria remain intact. ASU 2016-05 is effective for annual periods beginning after December 15, 2017, including interim reporting periods therein, with early adoption permitted. The adoption of ASU 2016-05 on January 1, 2016 had no impact on the Company's consolidated financial statements and related disclosures. In September 2015, the FASB issued ASU 2015-16, Business Combinations: Simplifying the Accounting for Measurement-Period Adjustments (ASU 2015-16), which requires an acquirer to recognize adjustments to provisional amounts that are identified during the measurement period in the reporting period in which the adjustment amounts are determined. The amendments under ASU 2015-16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ASU 2015-16 also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ASU 2015-16 is effective for annual reporting periods beginning after December 15, 2015 and interim periods within those fiscal years. The amendments in this update should be applied prospectively to adjustments to provisional amounts that occur after the effective date with earlier application permitted for financial statements that have not been issued. The adoption of ASU 2015-16 on January 1, 2016 did not have a material impact on the Company’s consolidated financial statements and related disclosures. In February 2015, the FASB issued ASU 2015-02, Consolidation: Amendments to the Consolidation Analysis (ASU 2015-02), which modifies the analysis that companies must perform in order to determine whether a legal entity should be consolidated. ASU 2015-02 simplifies current guidance by reducing the number of consolidation models; eliminating the risk that a reporting entity may have to consolidate based on a fee arrangement with another legal entity; placing more weight on the risk of loss in order to identify the party that has a controlling financial interest; reducing the number of instances that related party guidance needs to be applied when determining the party that has a controlling financial interest; and changing rules for companies in certain industries that ordinarily employ limited partnership or variable interest entity (VIE) structures. ASU 2015-02 is effective for public companies for fiscal years beginning after December 15, 2015 and interim periods within those fiscal periods. The adoption of ASU 2015-02 in the quarter ended March 31, 2016 resulted in certain entities formerly consolidated under the voting interest consolidation model to be consolidated in accordance with the variable interest model as further described in Note 5, Variable Interest Entities. The adoption of ASU 2015-02 did not result in the deconsolidation of any previously consolidated entities or the consolidation of any previously unconsolidated entities and had no impact on the Company's results of operations, and cash flows. In June 2014, the FASB issued ASU 2014-12, Compensation – Stock Compensation (ASU 2014-12), which requires an entity to treat a performance target that affects vesting that could be achieved after an employee completes the requisite service period as a performance condition.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ASU 2014-12 is effective for interim and annual periods beginning after December 15, 2015, with early adoption permitted either prospectively or retrospectively to all prior periods presented. The adoption of ASU 2014-12 on January 1, 2016 had no impact on the Company's consolidated financial statements and related disclosures.</t>
  </si>
  <si>
    <t>Acquisitions (Tables)</t>
  </si>
  <si>
    <t>Business Acquisition, Pro Forma Information</t>
  </si>
  <si>
    <t>The unaudited pro forma data is presented for illustrative purposes only and is not intended to be indicative of actual results that would have been achieved had these acquisitions been consummated as of January 1, 2014. The unaudited pro forma data should not be considered representative of the Company’s future financial condition or results of operations. Three months ended Six months ended Unaudited pro forma data (in thousands) June 30, 2015 June 30, 2015 Pro forma total revenue $ 92,196 $ 170,800 Pro forma total expenses 86,865 188,725 Pro forma net income (loss) 5,331 (17,925 ) Less: pro forma net loss attributable to noncontrolling interest (10,233 ) (17,612 ) Pro forma net income (loss) attributable to Pattern Energy $ 15,564 $ (313 )</t>
  </si>
  <si>
    <t>Schedule of Results of Operations</t>
  </si>
  <si>
    <t>The following table presents the amounts included in the consolidated statements of operations for Lost Creek and Post Rock since their respective dates of acquisition: Three months ended Six months ended Unaudited data (in thousands) June 30, 2015 June 30, 2015 Total revenue $ 5,172 $ 5,172 Total expenses 6,350 6,350 Net loss (1,178 ) (1,178 ) Less: net loss attributable to noncontrolling interest (800 ) (800 ) Net loss attributable to Pattern Energy $ (378 ) $ (378 )</t>
  </si>
  <si>
    <t>Property, Plant and Equipment (Tables)</t>
  </si>
  <si>
    <t>Schedule of Property, Plant and Equipment</t>
  </si>
  <si>
    <t>The table below presents the categories within property, plant and equipment as follows (in thousands): June 30, December 31, 2016 2015 Operating wind farms $ 3,718,625 $ 3,700,140 Furniture, fixtures and equipment 5,759 3,500 Land 141 141 Subtotal 3,724,525 3,703,781 Less: accumulated depreciation (498,867 ) (409,161 ) Property, plant and equipment, net $ 3,225,658 $ 3,294,620</t>
  </si>
  <si>
    <t>Variable Interest Entities (Tables)</t>
  </si>
  <si>
    <t>Schedule of Balances of Variable Interest Entities</t>
  </si>
  <si>
    <t>The following presents the carrying amounts of the consolidated VIEs' assets and liabilities included in the consolidated balance sheet (in thousands). Assets presented below are restricted for settlement of the consolidated VIEs' obligations and all liabilities presented below can only be settled using the VIE resources. June 30, 2016 Assets Current assets: Cash and cash equivalents $ 10,473 Restricted cash 4,286 Trade receivables 8,032 Prepaid expenses 3,200 Other current assets 5,231 Total current assets 31,222 Restricted cash 5,922 Property, plant and equipment, net 1,459,110 Finite-lived intangible assets, net 2,156 Other assets 14,331 Total assets $ 1,512,741 Liabilities Current liabilities: Accounts payable and other accrued liabilities $ 8,211 Accrued construction costs 4,081 Accrued interest 76 Other current liabilities 1,524 Total current liabilities 13,892 Other long-term liabilities 17,640 Total liabilities $ 31,532</t>
  </si>
  <si>
    <t>Unconsolidated Investments (Tables)</t>
  </si>
  <si>
    <t>Schedule of Equity Method Investments [Line Items]</t>
  </si>
  <si>
    <t>Schedule of Components of Suspension for Equity Method Investments</t>
  </si>
  <si>
    <t>The following table summarizes the components of suspension during the period which are included in earnings in unconsolidated investments, net on the Company's consolidated statements of operations and components of suspension included in other comprehensive income (in thousands): Three months ended June 30, Six months ended June 30, 2016 2016 Earnings in unconsolidated investments, net Gains on distributions from unconsolidated investments $ 7,528 $ 9,240 Suspended equity losses $ 1,894 $ 1,894 Suspended other comprehensive income $ (124 ) $ (124 )</t>
  </si>
  <si>
    <t>Schedule of Projects Accounted under Equity Method of Accounting</t>
  </si>
  <si>
    <t xml:space="preserve">The following projects are accounted for under the equity method of accounting and are presented in the Company's consolidated balance sheets for the periods below (in thousands): Percentage of Ownership June 30, December 31, June 30, December 31, 2016 2015 2016 2015 South Kent (1) $ — $ 6,185 50.0 % 50.0 % Grand (1) — 5,735 45.0 % 45.0 % K2 92,792 104,553 33.3 % 33.3 % Unconsolidated investments $ 92,792 $ 116,473 (1) As of June 30, 2016, the equity method investment balances in South Kent and Grand were $0 . In accordance with ASC 323, Investments - Equity Method and Joint Ventures, the Company has suspended recognition of South Kent's and Grand's equity method earnings or losses and accumulated other comprehensive income (loss), if applicable, until such time as South Kent's and Grand's subsequent cumulative equity method earnings and other comprehensive income exceed cumulative distributions received, cumulative equity method losses and, where applicable, cumulative other comprehensive income (loss) during the suspension period. During the periods when South Kent's and Grand's equity method earnings or losses are suspended, the Company will record cash distributions received as gains in earnings (losses) in unconsolidated investments, net on the Company's consolidated statements of operations. </t>
  </si>
  <si>
    <t>Unconsolidated Equity Method Investments [Member]</t>
  </si>
  <si>
    <t>The following table summarizes the aggregated operating results of the unconsolidated investments for the three and six months ended June 30, 2016 and 2015 , respectively (in thousands): Three months ended June 30, Six months ended June 30, 2016 2015 2016 2015 Revenue $ 54,147 $ 42,155 $ 126,563 $ 86,786 Cost of revenue 21,282 15,361 41,009 27,676 Operating expenses 2,914 2,908 6,059 5,314 Other expense (income) 30,177 (6,842 ) 68,267 28,449 Net income (loss) $ (226 ) $ 30,728 $ 11,228 $ 25,347</t>
  </si>
  <si>
    <t>South Kent [Member]</t>
  </si>
  <si>
    <t>Significant Equity Method Investee Summarized Income Statement</t>
  </si>
  <si>
    <t>South Kent Three months ended June 30, Six months ended June 30, 2016 2015 2016 2015 Revenue $ 21,376 $ 20,210 $ 49,905 $ 52,746 Cost of revenue 7,650 6,733 14,775 15,122 Operating expenses 978 1,152 2,037 2,707 Other expense (income) 13,268 (9,208 ) 32,957 19,432 Net income (loss) $ (520 ) $ 21,533 $ 136 $ 15,485</t>
  </si>
  <si>
    <t>Grand [Member]</t>
  </si>
  <si>
    <t>Grand Three months ended June 30, Six months ended June 30, 2016 2015 2016 2015 Revenue $ 11,051 $ 14,683 $ 25,088 $ 26,778 Cost of revenue 4,686 5,429 9,054 9,355 Operating expenses 819 1,182 1,563 2,033 Other expenses 9,207 562 20,431 7,213 Net income (loss) $ (3,661 ) $ 7,510 $ (5,960 ) $ 8,177</t>
  </si>
  <si>
    <t>Accounts Payable and Other Accrued Liabilities (Tables)</t>
  </si>
  <si>
    <t>Components of Accounts Payable and Other Accrued Liabilities</t>
  </si>
  <si>
    <t>The following table presents the components of accounts payable and other accrued liabilities (in thousands): June 30, 2016 December 31, Accounts payable $ 517 $ 625 Other accrued liabilities 10,834 9,583 Operating wind farm upgrade liability 1,024 4,909 Turbine operations and maintenance payable 2,251 985 Purchase agreement obligations 1,725 5,749 Land lease rent payable 1,466 2,513 Spare-parts inventory payables 922 1,181 Payroll liabilities 4,382 5,345 Property tax payable 5,752 11,145 Sales tax payable 1,050 741 Accounts payable and other accrued liabilities $ 29,923 $ 42,776</t>
  </si>
  <si>
    <t>Long-term Debt (Tables)</t>
  </si>
  <si>
    <t>Schedule of Long Term Debt</t>
  </si>
  <si>
    <t>The Company’s long-term debt for the following periods is presented below (in thousands): As of June 30, 2016 June 30, December 31, Contractual Interest Rate Effective Interest Rate Maturity 2016 2015 Project-level Fixed interest rate El Arrayán EKF term loan $ 105,262 $ 107,160 5.56 % 5.56 % March 2029 Santa Isabel term loan 108,992 109,973 4.57 % 4.57 % September 2033 Variable interest rate Ocotillo commercial term loan (1) 203,934 208,119 2.38 % 3.77 % (2) August 2020 Lost Creek term loan 107,324 110,846 2.57 % 6.51 % (2) September 2027 El Arrayán commercial term loan 95,692 97,418 3.21 % 5.22 % (2) March 2029 Spring Valley term loan 131,411 132,670 2.39 % 4.89 % (2) June 2030 Ocotillo development term loan 103,400 104,500 2.73 % 4.37 % (2) August 2033 St. Joseph term loan (1) 169,150 158,181 2.50 % 3.84 % (2) November 2033 Imputed interest rate Hatchet Ridge financing lease obligation 207,181 214,580 1.43 % 1.43 % December 2032 1,232,346 1,243,447 Unamortized premium, net (3) 1,278 1,380 Unamortized financing costs (24,674 ) (26,303 ) Current portion (4) (45,721 ) (44,144 ) Long-term debt, less current portion $ 1,163,229 $ 1,174,380 (1) The amortization for the Ocotillo commercial term loan and the St. Joseph term loan are through June 2030 and September 2036, respectively, which differs from the stated maturity date of such loans due to prepayment requirements. (2) Includes impact of interest rate derivatives. Refer to Note 10 , Derivative Instruments , for discussion of interest rate derivatives. (3) Amount is related to the Lost Creek term loan. (4) Amount is presented net of the current portion of unamortized financing costs of $ 3.6 million and $ 3.7 million as of June 30, 2016 and December 31, 2015 , respectively.</t>
  </si>
  <si>
    <t>Schedule of Reconciliation of Interest Expense</t>
  </si>
  <si>
    <t>Interest and commitment fees incurred and interest expense for long-term debt, the revolving credit facility, Convertible Senior Notes and other finance related interest expense consisted of the following (in thousands): Three months ended June 30, Six months ended June 30, 2016 2015 2016 2015 Interest and commitment fees incurred $ 18,352 $ 19,177 $ 36,502 $ 36,538 Capitalized interest, commitment fees, and letter of credit fees — (2,258 ) — (3,573 ) Amortization of debt discount/premium, net 1,042 (32 ) 2,074 (32 ) Amortization of financing costs 1,752 1,925 3,498 3,665 Other interest $ 129 $ 131 $ 262 $ 263 Interest expense $ 21,275 $ 18,943 $ 42,336 $ 36,861</t>
  </si>
  <si>
    <t>Schedule of Convertible Debt</t>
  </si>
  <si>
    <t>The following table presents a summary of the equity and liability components of the 2020 Notes (in thousands): June 30, December 31, Principal $ 225,000 $ 225,000 Less: Unamortized debt discount (20,448 ) (22,624 ) Unamortized financing costs (4,449 ) (5,014 ) Carrying value of convertible senior notes $ 200,103 $ 197,362 Carrying value of the equity component (1) $ 23,743 $ 23,743 (1) Included in the consolidated balance sheets within additional paid-in capital, net of $0.7 million in equity issuance costs.</t>
  </si>
  <si>
    <t>Derivative Instruments (Tables)</t>
  </si>
  <si>
    <t>Schedule of Derivative Instruments Classified as Assets (Liabilities)</t>
  </si>
  <si>
    <t>The following tables present the fair values of the Company's derivative instruments on a gross basis as reflected on the Company’s consolidated balance sheets (in thousands): June 30, 2016 Derivative Assets Derivative Liabilities Current Long-Term Current Long-Term Fair Value of Designated Derivatives: Interest rate swaps $ — $ — $ 10,224 $ 53,291 Fair Value of Undesignated Derivatives: Interest rate swaps $ — $ — $ 4,753 $ 16,226 Energy derivative 17,827 31,704 — — Foreign currency forward contracts 554 — 734 325 Total Fair Value $ 18,381 $ 31,704 $ 15,711 $ 69,842 December 31, 2015 Derivative Assets Derivative Liabilities Current Long-Term Current Long-Term Fair Value of Designated Derivatives: Interest rate swaps $ — $ — $ 10,034 $ 24,360 Fair Value of Undesignated Derivatives: Interest rate swaps $ — $ 559 $ 4,309 $ 4,299 Energy derivative 20,856 42,827 — — Foreign currency forward contracts 3,482 628 — — Total Fair Value $ 24,338 $ 44,014 $ 14,343 $ 28,659</t>
  </si>
  <si>
    <t>Schedule of Notional Amounts of Outstanding Derivative Positions</t>
  </si>
  <si>
    <t>The following table summarizes the notional amounts of the Company's outstanding derivative instruments (in thousands except for MWh): Unit of Measure June 30, December 31, 2016 2015 Designated Derivative Instruments Interest rate swaps USD $ 372,861 $ 379,808 Interest rate swaps CAD $ 196,650 $ 196,988 Undesignated Derivative Instruments Interest rate swaps USD $ 268,747 $ 275,424 Energy derivative MWh 1,415,245 1,707,350 Foreign currency forward contracts CAD $ 60,200 $ 62,300</t>
  </si>
  <si>
    <t>Derivative Instruments, Gain (Loss)</t>
  </si>
  <si>
    <t>The following table presents gains and losses on derivative contracts designated and qualifying as cash flow hedges recognized in accumulated other comprehensive income (loss), as well as amounts reclassified to earnings for the following periods (in thousands): Three months ended June 30, Six months ended June 30, Description 2016 2015 2016 2015 Gains (losses) recognized in accumulated OCI Effective portion of change in fair value $ (9,964 ) $ 10,100 $ (30,661 ) $ (657 ) Gains (losses) reclassified from accumulated OCI into: Interest expense, net of tax Derivative settlements $ (2,721 ) $ (3,465 ) $ (5,623 ) $ (6,956 ) Gains (losses) recognized in interest expense Ineffective portion $ (423 ) $ — $ (512 ) $ —</t>
  </si>
  <si>
    <t>Schedule of Other Derivatives Not Designated as Hedging Instruments, Statements of Financial Performance and Financial Position, Location</t>
  </si>
  <si>
    <t>The following table presents gains and losses on derivatives not designated as hedges (in thousands): Financial Statement Line Item Three months ended June 30, Six months ended June 30, Derivative Type Description 2016 2015 2016 2015 Interest rate derivatives Gain (loss) on undesignated derivatives, net Change in fair value, net of settlements $ (3,937 ) $ 5,378 $ (12,818 ) $ 2,306 Interest rate derivatives Gain (loss) on undesignated derivatives, net Derivative settlements $ (1,280 ) $ (960 ) $ (2,606 ) $ (1,919 ) Energy derivative Electricity sales Change in fair value, net of settlements $ (9,327 ) $ (6,002 ) $ (14,152 ) $ (3,030 ) Energy derivative Electricity sales Derivative settlements $ 6,752 $ 5,928 $ 13,485 $ 12,097 Foreign currency forward contracts Gain (loss) on undesignated derivatives, net Change in fair value, net of settlements $ (654 ) $ (240 ) $ (4,615 ) $ 391 Foreign currency forward contracts Gain (loss) on undesignated derivatives, net Derivative settlements $ (8 ) $ — $ 529 $ —</t>
  </si>
  <si>
    <t>Accumulated Other Comprehensive Loss (Tables)</t>
  </si>
  <si>
    <t>Summary of Accumulated Other Comprehensive Loss</t>
  </si>
  <si>
    <t>The following tables summarize the changes in the accumulated other comprehensive loss balance, net of tax, by component as follows (in thousands): Foreign Currency Effective Portion of Change in Fair Value of Derivatives Proportionate Share of Equity Investee’s OCI Total Balances at December 31, 2014 $ (19,338 ) $ (26,672 ) $ (7,903 ) $ (53,913 ) Other comprehensive loss before reclassifications (9,692 ) (657 ) (2,382 ) (12,731 ) Amounts reclassified from accumulated other comprehensive loss — 6,956 1,045 8,001 Net current period other comprehensive loss (9,692 ) 6,299 (1,337 ) (4,730 ) Balances at June 30, 2015 $ (29,030 ) $ (20,373 ) $ (9,240 ) $ (58,643 ) Less: accumulated other comprehensive loss attributable to noncontrolling interest, June 30, 2015 — (8,009 ) — (8,009 ) Accumulated other comprehensive loss attributable to Pattern Energy, June 30, 2015 $ (29,030 ) $ (12,364 ) $ (9,240 ) $ (50,634 ) Foreign Currency Effective Portion of Change in Fair Value of Derivatives Proportionate Share of Equity Investee’s OCI Total Balances at December 31, 2015 $ (48,285 ) $ (13,462 ) $ (12,131 ) $ (73,878 ) Other comprehensive income (loss) before reclassifications 11,642 (30,661 ) (11,008 ) (30,027 ) Amounts reclassified from accumulated other comprehensive loss — 5,623 2,557 8,180 Net current period other comprehensive income (loss) 11,642 (25,038 ) (8,451 ) (21,847 ) Balances at June 30, 2016 $ (36,643 ) $ (38,500 ) $ (20,582 ) $ (95,725 ) Less: accumulated other comprehensive loss attributable to noncontrolling interest, June 30, 2016 — (1,688 ) — (1,688 ) Accumulated other comprehensive loss attributable to Pattern Energy, June 30, 2016 $ (36,643 ) $ (36,812 ) $ (20,582 ) $ (94,037 )</t>
  </si>
  <si>
    <t>Fair Value Measurements (Tables)</t>
  </si>
  <si>
    <t>Financial Assets and (Liabilities) Required Fair Value Measurement on Recurring Basis</t>
  </si>
  <si>
    <t>The Company’s financial assets and liabilities which require fair value measurement on a recurring basis are classified within the fair value hierarchy as follows (in thousands): June 30, 2016 Level 1 Level 2 Level 3 Total Assets Energy derivative $ — $ — $ 49,531 $ 49,531 Foreign currency forward contracts — 554 — 554 $ — $ 554 $ 49,531 $ 50,085 Liabilities Interest rate swaps $ — $ 84,494 $ — $ 84,494 Foreign currency forward contracts — 1,059 — 1,059 $ — $ 85,553 $ — $ 85,553 December 31, 2015 Level 1 Level 2 Level 3 Total Assets Interest rate swaps $ — $ 559 $ — $ 559 Energy derivative — — 63,683 63,683 Foreign currency forward contracts — 4,110 — 4,110 $ — $ 4,669 $ 63,683 $ 68,352 Liabilities Interest rate swaps $ — $ 43,002 $ — $ 43,002 $ — $ 43,002 $ — $ 43,002</t>
  </si>
  <si>
    <t>Fair Value Measurements, Recurring and Nonrecurring, Valuation Techniques</t>
  </si>
  <si>
    <t>The valuation techniques and significant unobservable inputs used in recurring Level 3 fair value measurements were as follows (in thousands, for fair value): June 30, 2016 Fair Value Valuation Technique Significant Unobservable Inputs Range Energy derivative $49,531 Discounted cash flow Forward electricity prices $15.25 - $74.81 (1) Discount rate 0.65% - 0.79% December 31, 2015 Fair Value Valuation Technique Significant Unobservable Inputs Range Energy derivative $63,683 Discounted cash flow Forward electricity prices $12.48 - $74.94 (1) Discount rate 0.61% - 1.46% (1) Represents price per MWh</t>
  </si>
  <si>
    <t>Reconciliation of Energy Derivative Contract Measured at Fair Value</t>
  </si>
  <si>
    <t>The following table presents a reconciliation of the energy derivative contract measured at fair value on a recurring basis using significant unobservable inputs (in thousands): Three months ended June 30, Six months ended June 30, 2016 2015 2016 2015 Balances, beginning of period $ 58,858 $ 67,447 $ 63,683 $ 64,475 Total gains (losses) included in electricity sales (2,575 ) (74 ) (667 ) 9,067 Settlements (6,752 ) (5,928 ) (13,485 ) (12,097 ) Balances, end of period $ 49,531 $ 61,445 $ 49,531 $ 61,445</t>
  </si>
  <si>
    <t>Carrying Amounts and Fair Values of Company's Financial Liabilities</t>
  </si>
  <si>
    <t>The following table presents the carrying amount and fair value and the fair value hierarchy of the Company’s financial liabilities that are not measured at fair value in the consolidated balance sheets, but for which fair value is disclosed (in thousands): Fair Value As reflected on the balance sheet Level 1 Level 2 Level 3 Total June 30, 2016 Convertible senior notes $ 200,103 $ — $ 210,913 $ — $ 210,913 Long-term debt, including current portion $ 1,208,950 $ — $ 1,204,088 $ — $ 1,204,088 December 31, 2015 Convertible senior notes $ 197,362 $ — $ 189,863 $ — $ 189,863 Long-term debt, including current portion $ 1,218,524 $ — $ 1,192,286 $ — $ 1,192,286</t>
  </si>
  <si>
    <t>Stockholders' Equity (Tables)</t>
  </si>
  <si>
    <t>Summary of Cash Dividends Declared on Class A Common Stock</t>
  </si>
  <si>
    <t>The following table presents cash dividends declared on Class A common stock for the periods presented: Dividends Per Share Declaration Date Record Date Payment Date 2016: Second Quarter $ 0.3900 May 4, 2016 June 30, 2016 July 29, 2016 First Quarter $ 0.3810 February 24, 2016 March 31, 2016 April 29, 2016</t>
  </si>
  <si>
    <t>Noncontrolling Interests By Project</t>
  </si>
  <si>
    <t>The table below presents the balances for noncontrolling interests by project as follows (in thousands): June 30, December 31, 2016 2015 El Arrayán $ 31,836 $ 34,224 Logan's Gap 185,464 190,397 Panhandle 1 193,505 195,791 Panhandle 2 178,463 184,773 Post Rock 187,573 196,346 Amazon Wind Farm Fowler Ridge 139,829 142,731 Noncontrolling interest $ 916,670 $ 944,262</t>
  </si>
  <si>
    <t>Summary of Noncontrolling Interest Balances</t>
  </si>
  <si>
    <t>The table below presents the components of total noncontrolling interest as reported in stockholders’ equity and the consolidated balance sheets as follows (in thousands): Capital Accumulated Income (Loss) Accumulated Other Comprehensive Loss Noncontrolling Interest Balances at December 31, 2014 $ 529,539 $ 9,892 $ (8,845 ) $ 530,586 Distributions to noncontrolling interests (1,511 ) — — (1,511 ) Acquisition of Post Rock 205,100 — — 205,100 Net loss — (10,820 ) — (10,820 ) Other comprehensive income, net of tax — — 836 836 Balances at June 30, 2015 $ 733,128 $ (928 ) $ (8,009 ) $ 724,191 Balances at December 31, 2015 $ 972,241 $ (27,426 ) $ (553 ) $ 944,262 Distributions to noncontrolling interests (8,187 ) — — (8,187 ) Other (469 ) — — (469 ) Net loss — (17,801 ) — (17,801 ) Other comprehensive loss, net of tax — — (1,135 ) (1,135 ) Balances at June 30, 2016 $ 963,585 $ (45,227 ) $ (1,688 ) $ 916,670</t>
  </si>
  <si>
    <t>Loss Per Share (Tables)</t>
  </si>
  <si>
    <t>Computations of Class A Basic and Diluted Earnings (Loss) per Share</t>
  </si>
  <si>
    <t>The computations for Class A basic and diluted earnings (loss) per share are as follows (in thousands except share data): Three months ended June 30, Six months ended June 30, 2016 2015 2016 2015 Numerator for basic and diluted earnings (loss) per share: Net income (loss) attributable to Pattern Energy $ (3,223 ) $ 14,317 $ (26,893 ) $ (5,582 ) Less: dividends declared on Class A common stock (29,223 ) (24,380 ) (57,771 ) (48,003 ) Less: earnings allocated to participating securities (13 ) — (22 ) — Undistributed loss attributable to common stockholders $ (32,459 ) $ (10,063 ) $ (84,686 ) $ (53,585 ) Denominator for earnings (loss) per share: Weighted average number of shares: Class A common stock - basic 74,443,901 68,943,707 74,440,950 67,426,286 Add dilutive effect of: Stock options — 67,564 — — Restricted stock awards — 126,558 — — Restricted stock units — 9,431 — — Class A common stock - diluted 74,443,901 69,147,260 74,440,950 67,426,286 Calculation of basic and diluted earnings (loss) per share: Dividends $ 0.39 $ 0.35 $ 0.78 $ 0.71 Undistributed loss (0.44 ) (0.15 ) (1.14 ) (0.79 ) Basic earnings (loss) per share $ (0.04 ) $ 0.21 $ (0.36 ) $ (0.08 ) Diluted earnings (loss) per share $ (0.04 ) $ 0.21 $ (0.36 ) $ (0.08 ) Dividends declared per Class A common share $ 0.39 $ 0.35 $ 0.77 $ 0.71</t>
  </si>
  <si>
    <t>Related Party Transactions (Tables)</t>
  </si>
  <si>
    <t>Allocated Costs Included in Combined Statement of Operations</t>
  </si>
  <si>
    <t>The following table presents net bilateral management service cost reimbursements included in the consolidated statements of operations (in thousands): Three months ended June 30, Six months ended June 30, 2016 2015 2016 2015 Related party general and administrative $ (1,931 ) $ (1,621 ) $ (3,828 ) $ (3,429 ) Related party income 1,097 756 $ 2,104 1,424 Total $ (834 ) $ (865 ) $ (1,724 ) $ (2,005 )</t>
  </si>
  <si>
    <t>Schedule of Related Party Management Fees</t>
  </si>
  <si>
    <t>The Company provides management services and receives a fee for such services under agreements with its joint venture investees, South Kent, Grand and K2, in addition to various Pattern Development subsidiaries. The following table presents revenue for these agreements included in the consolidated statements of operations (in thousands): Three months ended June 30, Six months ended June 30, 2016 2015 2016 2015 Related party revenue $ 1,332 $ 872 $ 2,547 $ 1,675 Total $ 1,332 $ 872 $ 2,547 $ 1,675</t>
  </si>
  <si>
    <t>Organization - Additional Information (Detail)</t>
  </si>
  <si>
    <t>Pattern Development [Member]</t>
  </si>
  <si>
    <t>Schedule Of Description Of Business [Line Items]</t>
  </si>
  <si>
    <t>Ownership Interest in the Company by Pattern Development</t>
  </si>
  <si>
    <t>23.00%</t>
  </si>
  <si>
    <t>Hatchet Ridge [Member]</t>
  </si>
  <si>
    <t>Ownership Percentage</t>
  </si>
  <si>
    <t>100.00%</t>
  </si>
  <si>
    <t>St Josephs [Member]</t>
  </si>
  <si>
    <t>Spring Valley [Member]</t>
  </si>
  <si>
    <t>Pattern Santa Isabel LLC [Member]</t>
  </si>
  <si>
    <t>Ocotillo [Member]</t>
  </si>
  <si>
    <t>Pattern Gulf Wind LLC [Member]</t>
  </si>
  <si>
    <t>Lost Creek Wind, LLC [Member]</t>
  </si>
  <si>
    <t>Summary of Significant Accounting Policies - Additional Information (Detail) - USD ($) $ in Thousands</t>
  </si>
  <si>
    <t>Acquisitions Schedule of Supplemental Pro Forma Data (Details) - Lost Creek And Post Rock - USD ($) $ in Thousands</t>
  </si>
  <si>
    <t>Business Acquisition [Line Items]</t>
  </si>
  <si>
    <t>Pro forma total revenue</t>
  </si>
  <si>
    <t>Pro forma total expenses</t>
  </si>
  <si>
    <t>Pro forma net income (loss)</t>
  </si>
  <si>
    <t>Pro forma net income (loss) attributable to Pattern Energy</t>
  </si>
  <si>
    <t>Acquisitions Schedule of Amounts Included in Consolidated Statements of Operations (Details) - USD ($) $ in Thousands</t>
  </si>
  <si>
    <t>Total expenses</t>
  </si>
  <si>
    <t>Less: net loss attributable to noncontrolling interest</t>
  </si>
  <si>
    <t>Net loss attributable to Pattern Energy</t>
  </si>
  <si>
    <t>Lost Creek And Post Rock</t>
  </si>
  <si>
    <t>Acquisitions Additional Information (Details) $ in Millions</t>
  </si>
  <si>
    <t>May 15, 2015USD ($)MW</t>
  </si>
  <si>
    <t>Jun. 30, 2015USD ($)</t>
  </si>
  <si>
    <t>Lost Creek, Post Rock, Logan's Gap, Panhandle 2, Panhandle 1, and El Arrayán [Member]</t>
  </si>
  <si>
    <t>Acquisition related expenses | $</t>
  </si>
  <si>
    <t>Lost Creek Wind Finco LLC [Member]</t>
  </si>
  <si>
    <t>Percentage of voting interests acquired</t>
  </si>
  <si>
    <t>Linco In County Wind Project Holdco Llc [Member]</t>
  </si>
  <si>
    <t>Lost Creek Wind Holdco LLC [Member]</t>
  </si>
  <si>
    <t>Lost Creek Wind Project [Member]</t>
  </si>
  <si>
    <t>Lost Creek Finco and Lincoln County Holdco [Member]</t>
  </si>
  <si>
    <t>Consideration | $</t>
  </si>
  <si>
    <t>Lost Creek Wind Project [Member] | Lost Creek Wind Finco LLC [Member]</t>
  </si>
  <si>
    <t>Generating capacity | MW</t>
  </si>
  <si>
    <t>Post Rock Wind Project [Member]</t>
  </si>
  <si>
    <t>Percentage of ownership</t>
  </si>
  <si>
    <t>Post Rock Wind Project [Member] | Linco In County Wind Project Holdco Llc [Member]</t>
  </si>
  <si>
    <t>Property, Plant and Equipment - Schedule of Property, Plant and Equipment (Detail) - USD ($) $ in Thousands</t>
  </si>
  <si>
    <t>Property, Plant and Equipment [Line Items]</t>
  </si>
  <si>
    <t>Property, plant and equipment, gross</t>
  </si>
  <si>
    <t>Less: accumulated depreciation</t>
  </si>
  <si>
    <t>Property, plant and equipment, net</t>
  </si>
  <si>
    <t>Operating wind farms [Member]</t>
  </si>
  <si>
    <t>Furniture, fixtures and equipment [Member]</t>
  </si>
  <si>
    <t>Land [Member]</t>
  </si>
  <si>
    <t>Property, Plant and Equipment - Additional Information (Detail) - USD ($) $ in Millions</t>
  </si>
  <si>
    <t>Depreciation expense related to property, plant and equipment</t>
  </si>
  <si>
    <t>Variable Interest Entities - Schedule of Variable Interest Entities (Details) - USD ($) $ in Thousands</t>
  </si>
  <si>
    <t>Dec. 31, 2014</t>
  </si>
  <si>
    <t>Variable Interest Entity [Line Items]</t>
  </si>
  <si>
    <t>Cash and cash equivalents</t>
  </si>
  <si>
    <t>Restricted cash</t>
  </si>
  <si>
    <t>Finite-lived intangible assets, net</t>
  </si>
  <si>
    <t>Other assets</t>
  </si>
  <si>
    <t>Accrued construction costs</t>
  </si>
  <si>
    <t>Other long-term liabilities</t>
  </si>
  <si>
    <t>Variable Interest Entity, Primary Beneficiary [Member]</t>
  </si>
  <si>
    <t>Unconsolidated Investments - Schedule of Projects Accounted under Equity Method of Accounting (Detail) - USD ($) $ in Thousands</t>
  </si>
  <si>
    <t>[1]</t>
  </si>
  <si>
    <t>50.00%</t>
  </si>
  <si>
    <t>45.00%</t>
  </si>
  <si>
    <t>K2 [Member]</t>
  </si>
  <si>
    <t>33.30%</t>
  </si>
  <si>
    <t>As of June 30, 2016, the equity method investment balances in South Kent and Grand were $0. In accordance with ASC 323, Investments - Equity Method and Joint Ventures, the Company has suspended recognition of South Kent's and Grand's equity method earnings or losses and accumulated other comprehensive income (loss), if applicable, until such time as South Kent's and Grand's subsequent cumulative equity method earnings and other comprehensive income exceed cumulative distributions received, cumulative equity method losses and, where applicable, cumulative other comprehensive income (loss) during the suspension period. During the periods when South Kent's and Grand's equity method earnings or losses are suspended, the Company will record cash distributions received as gains in earnings (losses) in unconsolidated investments, net on the Company's consolidated statements of operations.</t>
  </si>
  <si>
    <t>Unconsolidated Investments - Additional Information (Detail) - USD ($) $ in Thousands</t>
  </si>
  <si>
    <t>Gains on distributions from unconsolidated investments</t>
  </si>
  <si>
    <t>Suspended equity losses</t>
  </si>
  <si>
    <t>Suspended other comprehensive income</t>
  </si>
  <si>
    <t>Unconsolidated Investments - Summary of Aggregated Operating Results of Unconsolidated Joint Ventures (Detail) - USD ($) $ in Thousands</t>
  </si>
  <si>
    <t>Revenue</t>
  </si>
  <si>
    <t>Cost of revenue</t>
  </si>
  <si>
    <t>Operating expenses</t>
  </si>
  <si>
    <t>Other expense (income)</t>
  </si>
  <si>
    <t>Accounts Payable and Other Accrued Liabilities - Components of Accounts Payable and Other Accrued Liabilities (Detail) - USD ($) $ in Thousands</t>
  </si>
  <si>
    <t>Accounts payable</t>
  </si>
  <si>
    <t>Other accrued liabilities</t>
  </si>
  <si>
    <t>Operating wind farm upgrade liability</t>
  </si>
  <si>
    <t>Turbine operations and maintenance payable</t>
  </si>
  <si>
    <t>Purchase agreement obligations</t>
  </si>
  <si>
    <t>Land lease rent payable</t>
  </si>
  <si>
    <t>Spare-parts inventory payables</t>
  </si>
  <si>
    <t>Payroll liabilities</t>
  </si>
  <si>
    <t>Property tax payable</t>
  </si>
  <si>
    <t>Sales tax payable</t>
  </si>
  <si>
    <t>Revolving Credit Facility - Additional Information (Detail) - USD ($)</t>
  </si>
  <si>
    <t>Line of Credit Facility [Line Items]</t>
  </si>
  <si>
    <t>Outstanding amount</t>
  </si>
  <si>
    <t>Revolving credit facility [Member]</t>
  </si>
  <si>
    <t>Remaining borrowing capacity</t>
  </si>
  <si>
    <t>Maximum borrowing capacity</t>
  </si>
  <si>
    <t>Letters of credit issued</t>
  </si>
  <si>
    <t>Long-Term Debt - Schedule of Long-Term Debt (Detail) - USD ($) $ in Thousands</t>
  </si>
  <si>
    <t>Debt Instrument [Line Items]</t>
  </si>
  <si>
    <t>Long term debt, Principal</t>
  </si>
  <si>
    <t>Unamortized premium, net</t>
  </si>
  <si>
    <t>Unamortized financing costs</t>
  </si>
  <si>
    <t>Current portion</t>
  </si>
  <si>
    <t>[2]</t>
  </si>
  <si>
    <t>Long-term debt, less current portion</t>
  </si>
  <si>
    <t>Current portion of unamortized financing costs</t>
  </si>
  <si>
    <t>E1 Arrayan EKF term loan [Member]</t>
  </si>
  <si>
    <t>Contractual Interest Rate</t>
  </si>
  <si>
    <t>5.56%</t>
  </si>
  <si>
    <t>Effective Interest Rate</t>
  </si>
  <si>
    <t>Maturity</t>
  </si>
  <si>
    <t>Santa Isabel term loan [Member]</t>
  </si>
  <si>
    <t>4.57%</t>
  </si>
  <si>
    <t>Ocotillo commercial term loan [Member]</t>
  </si>
  <si>
    <t>2.38%</t>
  </si>
  <si>
    <t>[3]</t>
  </si>
  <si>
    <t>3.77%</t>
  </si>
  <si>
    <t>[4]</t>
  </si>
  <si>
    <t>Lost Creek term loan [Member]</t>
  </si>
  <si>
    <t>2.57%</t>
  </si>
  <si>
    <t>6.51%</t>
  </si>
  <si>
    <t>E1 Arrayan commercial term loan [Member]</t>
  </si>
  <si>
    <t>3.21%</t>
  </si>
  <si>
    <t>5.22%</t>
  </si>
  <si>
    <t>Spring Valley term loan [Member]</t>
  </si>
  <si>
    <t>2.39%</t>
  </si>
  <si>
    <t>4.89%</t>
  </si>
  <si>
    <t>Ocotillo development term loan [Member]</t>
  </si>
  <si>
    <t>2.73%</t>
  </si>
  <si>
    <t>4.37%</t>
  </si>
  <si>
    <t>St Joseph Credit Agreement [Member]</t>
  </si>
  <si>
    <t>2.50%</t>
  </si>
  <si>
    <t>3.84%</t>
  </si>
  <si>
    <t>Hatchet Ridge term loan [Member]</t>
  </si>
  <si>
    <t>1.43%</t>
  </si>
  <si>
    <t>Amount is related to the Lost Creek term loan.</t>
  </si>
  <si>
    <t>Amount is presented net of the current portion of unamortized financing costs of $3.6 million and $3.7 million as of June 30, 2016 and December 31, 2015, respectively.</t>
  </si>
  <si>
    <t>Includes impact of interest rate derivatives. Refer to Note 10, Derivative Instruments, for discussion of interest rate derivatives.</t>
  </si>
  <si>
    <t>The amortization for the Ocotillo commercial term loan and the St. Joseph term loan are through June 2030 and September 2036, respectively, which differs from the stated maturity date of such loans due to prepayment requirements.</t>
  </si>
  <si>
    <t>Long-Term Debt - Schedule of Reconciliation of Interest Expense (Detail) - USD ($) $ in Thousands</t>
  </si>
  <si>
    <t>Interest and commitment fees incurred</t>
  </si>
  <si>
    <t>Capitalized interest, commitment fees, and letter of credit fees</t>
  </si>
  <si>
    <t>Interest Expense, Other</t>
  </si>
  <si>
    <t>Long-term Debt - Convertible Senior Note  (Details) - USD ($) $ in Thousands</t>
  </si>
  <si>
    <t>Jul. 31, 2015</t>
  </si>
  <si>
    <t>Carrying value of convertible senior notes</t>
  </si>
  <si>
    <t>Amortization of debt discount</t>
  </si>
  <si>
    <t>Convertible debt [Member]</t>
  </si>
  <si>
    <t>4.00%</t>
  </si>
  <si>
    <t>Principal of convertible senior notes</t>
  </si>
  <si>
    <t>Unamortized debt discount</t>
  </si>
  <si>
    <t>Carrying value of the equity component</t>
  </si>
  <si>
    <t>Equity component of convertible debt issuance costs</t>
  </si>
  <si>
    <t>Included in the consolidated balance sheets within additional paid-in capital, net of $0.7 million in equity issuance costs.</t>
  </si>
  <si>
    <t>Derivative Instruments - Schedule of Derivative Instruments Classified as Assets (Liabilities) (Detail) - USD ($) $ in Thousands</t>
  </si>
  <si>
    <t>Derivative [Line Items]</t>
  </si>
  <si>
    <t>Fair Market Value, Assets Current Portion</t>
  </si>
  <si>
    <t>Fair Market Value, Assets Long-Term Portion</t>
  </si>
  <si>
    <t>Fair Market Value, Liabilities Current Portion</t>
  </si>
  <si>
    <t>Fair Market Value, Liabilities Long-Term Portion</t>
  </si>
  <si>
    <t>Designated Derivative Instruments [Member] | Interest rate swaps [Member]</t>
  </si>
  <si>
    <t>Undesignated Derivative Instruments [Member] | Interest rate swaps [Member]</t>
  </si>
  <si>
    <t>Undesignated Derivative Instruments [Member] | Energy derivative [Member]</t>
  </si>
  <si>
    <t>Undesignated Derivative Instruments [Member] | Foreign currency forward contracts [Member]</t>
  </si>
  <si>
    <t>Derivative Instruments - Notional Amounts of Outstanding Derivative Instruments (Details) CAD in Thousands, $ in Thousands</t>
  </si>
  <si>
    <t>Jun. 30, 2016USD ($)MW</t>
  </si>
  <si>
    <t>Jun. 30, 2016CADMW</t>
  </si>
  <si>
    <t>Dec. 31, 2015USD ($)MW</t>
  </si>
  <si>
    <t>Dec. 31, 2015CADMW</t>
  </si>
  <si>
    <t>Dec. 31, 2010MW</t>
  </si>
  <si>
    <t>Interest rate swaps [Member] | Designated as Hedging Instrument [Member]</t>
  </si>
  <si>
    <t>Notional Amount of Outstanding Derivative Contracts [Line Items]</t>
  </si>
  <si>
    <t>Notional amount</t>
  </si>
  <si>
    <t>Interest rate swaps [Member] | Not Designated as Hedging Instrument [Member]</t>
  </si>
  <si>
    <t>Notional amount | $</t>
  </si>
  <si>
    <t>Energy derivative [Member] | Not Designated as Hedging Instrument [Member]</t>
  </si>
  <si>
    <t>Nonmonetary notional amount | MW</t>
  </si>
  <si>
    <t>Foreign currency forward contracts [Member] | Not Designated as Hedging Instrument [Member]</t>
  </si>
  <si>
    <t>Notional amount | CAD</t>
  </si>
  <si>
    <t>Derivative Instruments - Summary of Effects of Cash Flow Hedges on Consolidated Statements of Operations (Details) - USD ($) $ in Thousands</t>
  </si>
  <si>
    <t>Derivative Instruments, Gain (Loss) [Line Items]</t>
  </si>
  <si>
    <t>Gains (losses) recognized in accumulated OCI, Effective portion of change in fair value</t>
  </si>
  <si>
    <t>Interest Expense [Member]</t>
  </si>
  <si>
    <t>Gains (losses) reclassified from accumulated OCI into, Derivative settlements</t>
  </si>
  <si>
    <t>Gains (losses) reclassified from accumulated OCI into, Ineffective portion</t>
  </si>
  <si>
    <t>Derivative Instruments - Summary of Effects of Undesignated Derivatives on Consolidated Statements of Operations (Details) - Not Designated as Hedging Instrument [Member] - USD ($) $ in Thousands</t>
  </si>
  <si>
    <t>Interest Rate Contract [Member] | Change in Fair Value, Net of Settlement [Member]</t>
  </si>
  <si>
    <t>Interest Rate Contract [Member] | Derivative Settlement [Member]</t>
  </si>
  <si>
    <t>Energy derivative [Member] | Change in Fair Value, Net of Settlement [Member]</t>
  </si>
  <si>
    <t>Energy derivative [Member] | Derivative Settlement [Member]</t>
  </si>
  <si>
    <t>Foreign currency forward contracts [Member] | Change in Fair Value, Net of Settlement [Member]</t>
  </si>
  <si>
    <t>Foreign currency forward contracts [Member] | Derivative Settlement [Member]</t>
  </si>
  <si>
    <t>Derivative Instruments - Additional Information (Detail) $ in Thousands</t>
  </si>
  <si>
    <t>AOCI to be reclassified within 12 months</t>
  </si>
  <si>
    <t>Cash collateral received from derivative counterparty</t>
  </si>
  <si>
    <t>Designated as Hedging Instrument [Member] | Interest rate swaps [Member]</t>
  </si>
  <si>
    <t>Minimum remaining maturity period</t>
  </si>
  <si>
    <t>135 months</t>
  </si>
  <si>
    <t>Maximum remaining maturity period</t>
  </si>
  <si>
    <t>243 months</t>
  </si>
  <si>
    <t>57 months</t>
  </si>
  <si>
    <t>168 months</t>
  </si>
  <si>
    <t>1 month</t>
  </si>
  <si>
    <t>18 months</t>
  </si>
  <si>
    <t>Accumulated Other Comprehensive Loss - Summary of Accumulated Other Comprehensive Loss (Detail) - USD ($) $ in Thousands</t>
  </si>
  <si>
    <t>AOCI Including Portion Attributable to Noncontrolling Interest, Net of Tax [Roll Forward]</t>
  </si>
  <si>
    <t>Beginning Balance</t>
  </si>
  <si>
    <t>Ending Balance</t>
  </si>
  <si>
    <t>Less: accumulated other comprehensive loss attributable to noncontrolling interest</t>
  </si>
  <si>
    <t>Accumulated other comprehensive loss attributable to Pattern Energy</t>
  </si>
  <si>
    <t>Foreign Currency [Member]</t>
  </si>
  <si>
    <t>Other comprehensive income (loss) before reclassifications</t>
  </si>
  <si>
    <t>Amounts reclassified from accumulated other comprehensive loss</t>
  </si>
  <si>
    <t>Effective Portion of Change in Fair Value of Derivatives [Member]</t>
  </si>
  <si>
    <t>Proportionate Share of Equity Investee's OCI [Member]</t>
  </si>
  <si>
    <t>AOCI [Member]</t>
  </si>
  <si>
    <t>Fair Value Measurements - Financial Assets and (Liabilities) Required Fair Value Measurement on Recurring Basis (Detail) - Fair Value, Measurements, Recurring [Member] - USD ($) $ in Thousands</t>
  </si>
  <si>
    <t>Fair Value, Assets and Liabilities Measured on Recurring and Nonrecurring Basis [Line Items]</t>
  </si>
  <si>
    <t>Derivative asset</t>
  </si>
  <si>
    <t>Derivative liability</t>
  </si>
  <si>
    <t>Interest rate swaps [Member]</t>
  </si>
  <si>
    <t>Energy derivative [Member]</t>
  </si>
  <si>
    <t>Foreign currency forward contracts [Member]</t>
  </si>
  <si>
    <t>Level 1 [Member]</t>
  </si>
  <si>
    <t>Level 1 [Member] | Interest rate swaps [Member]</t>
  </si>
  <si>
    <t>Level 1 [Member] | Energy derivative [Member]</t>
  </si>
  <si>
    <t>Level 1 [Member] | Foreign currency forward contracts [Member]</t>
  </si>
  <si>
    <t>Level 2 [Member]</t>
  </si>
  <si>
    <t>Level 2 [Member] | Interest rate swaps [Member]</t>
  </si>
  <si>
    <t>Level 2 [Member] | Energy derivative [Member]</t>
  </si>
  <si>
    <t>Level 2 [Member] | Foreign currency forward contracts [Member]</t>
  </si>
  <si>
    <t>Level 3 [Member]</t>
  </si>
  <si>
    <t>Level 3 [Member] | Interest rate swaps [Member]</t>
  </si>
  <si>
    <t>Level 3 [Member] | Energy derivative [Member]</t>
  </si>
  <si>
    <t>Level 3 [Member] | Foreign currency forward contracts [Member]</t>
  </si>
  <si>
    <t>Fair Value Measurements - Fair Value Level 3 Inputs, Quantitative Information (Details) $ in Thousands</t>
  </si>
  <si>
    <t>12 Months Ended</t>
  </si>
  <si>
    <t>Jun. 30, 2016USD ($)</t>
  </si>
  <si>
    <t>Dec. 31, 2015USD ($)</t>
  </si>
  <si>
    <t>Mar. 31, 2016USD ($)</t>
  </si>
  <si>
    <t>Mar. 31, 2015USD ($)</t>
  </si>
  <si>
    <t>Dec. 31, 2014USD ($)</t>
  </si>
  <si>
    <t>Energy derivative [Member] | Fair Value, Measurements, Recurring [Member]</t>
  </si>
  <si>
    <t>Fair Value Measurements, Recurring and Nonrecurring, Valuation Techniques [Line Items]</t>
  </si>
  <si>
    <t>Fair value</t>
  </si>
  <si>
    <t>Energy derivative [Member] | Discounted Cash Flow [Member] | Minimum [Member]</t>
  </si>
  <si>
    <t>Fair Value Inputs, Price Per MWh</t>
  </si>
  <si>
    <t>Fair Value Inputs, Discount Rate</t>
  </si>
  <si>
    <t>0.65%</t>
  </si>
  <si>
    <t>0.61%</t>
  </si>
  <si>
    <t>Energy derivative [Member] | Discounted Cash Flow [Member] | Maximum [Member]</t>
  </si>
  <si>
    <t>0.79%</t>
  </si>
  <si>
    <t>1.46%</t>
  </si>
  <si>
    <t>Fair Value Measurements - Reconciliation of Energy Derivative Contract Measured at Fair Value (Detail) - Energy derivative [Member] - USD ($) $ in Thousands</t>
  </si>
  <si>
    <t>Fair Value, Net Derivative Asset (Liability) Measured on Recurring Basis, Unobservable Input Reconciliation [Roll Forward]</t>
  </si>
  <si>
    <t>Unrealized gains (losses)</t>
  </si>
  <si>
    <t>Fair Value, Measurements, Recurring [Member]</t>
  </si>
  <si>
    <t>Beginning balance</t>
  </si>
  <si>
    <t>Total gains (losses) included in electricity sales</t>
  </si>
  <si>
    <t>Settlements</t>
  </si>
  <si>
    <t>Ending balance</t>
  </si>
  <si>
    <t>Fair Value Measurements - Carrying Amounts and Fair Values of Company's Financial Liabilities (Detail) - USD ($) $ in Thousands</t>
  </si>
  <si>
    <t>Fair Value, Balance Sheet Grouping, Financial Statement Captions [Line Items]</t>
  </si>
  <si>
    <t>As reflected on the balance sheet, Convertible senior notes</t>
  </si>
  <si>
    <t>Reported Value Measurement [Member]</t>
  </si>
  <si>
    <t>As reflected on the balance sheet, Long-term debt, including current portion</t>
  </si>
  <si>
    <t>Estimate of Fair Value Measurement [Member]</t>
  </si>
  <si>
    <t>Fair value, Convertible senior notes</t>
  </si>
  <si>
    <t>Fair value, Long-term debt, including current portion</t>
  </si>
  <si>
    <t>Estimate of Fair Value Measurement [Member] | Level 1 [Member]</t>
  </si>
  <si>
    <t>Estimate of Fair Value Measurement [Member] | Level 2 [Member]</t>
  </si>
  <si>
    <t>Estimate of Fair Value Measurement [Member] | Level 3 [Member]</t>
  </si>
  <si>
    <t>Stockholders' Equity - Summary of Cash Dividends Declared on Class A Common Stock (Detail) - Class A Common Stock [Member] - $ / shares</t>
  </si>
  <si>
    <t>Mar. 31, 2016</t>
  </si>
  <si>
    <t>Dividends Payable [Line Items]</t>
  </si>
  <si>
    <t>Dividends Per Share (in dollars per share)</t>
  </si>
  <si>
    <t>Declaration Date</t>
  </si>
  <si>
    <t>May 4,
		2016</t>
  </si>
  <si>
    <t>Feb. 24,
		2016</t>
  </si>
  <si>
    <t>Record Date</t>
  </si>
  <si>
    <t>Mar. 31,
		2016</t>
  </si>
  <si>
    <t>Payment Date</t>
  </si>
  <si>
    <t>Jul. 29,
		2016</t>
  </si>
  <si>
    <t>Apr. 29,
		2016</t>
  </si>
  <si>
    <t>Stockholders' Equity - Summary of Noncontrolling Interest Balances (Detail) - USD ($) $ in Thousands</t>
  </si>
  <si>
    <t>Noncontrolling Interest [Line Items]</t>
  </si>
  <si>
    <t>Stockholders' Equity Attributable to Noncontrolling Interest [Roll Forward]</t>
  </si>
  <si>
    <t>E1 Arrayan [Member]</t>
  </si>
  <si>
    <t>Logan's Gap [Member]</t>
  </si>
  <si>
    <t>Panhandle 1 [Member]</t>
  </si>
  <si>
    <t>Panhandle 2 [Member]</t>
  </si>
  <si>
    <t>Post Rock [Member]</t>
  </si>
  <si>
    <t>Amazon Wind Farm Flower Ridge [Member]</t>
  </si>
  <si>
    <t>Capital [Member]</t>
  </si>
  <si>
    <t>Accumulated Income (Loss) [Member]</t>
  </si>
  <si>
    <t>Accumulated Other Comprehensive Income [Member]</t>
  </si>
  <si>
    <t>Stockholders' Equity - Additional Information (Details) - USD ($) $ / shares in Units, $ in Millions</t>
  </si>
  <si>
    <t>May 09, 2016</t>
  </si>
  <si>
    <t>Common stock to be issued under trading agreement</t>
  </si>
  <si>
    <t>Loss Per Share - Computations of Class A Basic and Diluted Earnings (Loss) per Share (Detail) - USD ($) $ / shares in Units, $ in Thousands</t>
  </si>
  <si>
    <t>Earnings Per Share, Basic, by Common Class, Including Two Class Method [Line Items]</t>
  </si>
  <si>
    <t>Antidilutive securities excluded from computation of earnings per share</t>
  </si>
  <si>
    <t>Earnings Per Share, Basic, Two Class Method [Abstract]</t>
  </si>
  <si>
    <t>Less: dividends declared on Class A common stock</t>
  </si>
  <si>
    <t>Less: earnings allocated to participating securities</t>
  </si>
  <si>
    <t>Undistributed loss attributable to common stockholders</t>
  </si>
  <si>
    <t>Denominator for earnings (loss) per share:</t>
  </si>
  <si>
    <t>Calculation of basic and diluted earnings (loss) per share:</t>
  </si>
  <si>
    <t>Dividends</t>
  </si>
  <si>
    <t>Undistributed loss</t>
  </si>
  <si>
    <t>Stock options [Member]</t>
  </si>
  <si>
    <t>Dilutive shares</t>
  </si>
  <si>
    <t>Restricted stock awards [Member]</t>
  </si>
  <si>
    <t>Restricted stock units [Member]</t>
  </si>
  <si>
    <t>Commitments and Contingencies - Additional Information (Detail) $ in Millions</t>
  </si>
  <si>
    <t>Jun. 30, 2016USD ($)kVMW</t>
  </si>
  <si>
    <t>Jun. 30, 2016USD ($)kV</t>
  </si>
  <si>
    <t>Power Sale Agreements [Member]</t>
  </si>
  <si>
    <t>Other Commitments [Line Items]</t>
  </si>
  <si>
    <t>Power Sale Agreements [Member] | Minimum [Member]</t>
  </si>
  <si>
    <t>Termination Date</t>
  </si>
  <si>
    <t>Power Sale Agreements [Member] | Maximum [Member]</t>
  </si>
  <si>
    <t>Project Finance Agreements [Member]</t>
  </si>
  <si>
    <t>Turbine Availability Warranty and Service Guarantee [Member]</t>
  </si>
  <si>
    <t>Loss contingency accrual</t>
  </si>
  <si>
    <t>Broadview [Member]</t>
  </si>
  <si>
    <t>Ownership interest committed to acquire</t>
  </si>
  <si>
    <t>84.00%</t>
  </si>
  <si>
    <t>Purchase Obligation</t>
  </si>
  <si>
    <t>Western Interconnect transmission line [Member]</t>
  </si>
  <si>
    <t>99.00%</t>
  </si>
  <si>
    <t>Transmission-level voltage | kV</t>
  </si>
  <si>
    <t>Related Party Transactions - Allocated Costs Included in Combined Statement of Operations (Detail) - USD ($) $ in Thousands</t>
  </si>
  <si>
    <t>Percentage of service fee of direct costs</t>
  </si>
  <si>
    <t>5.00%</t>
  </si>
  <si>
    <t>Related Party Transaction [Line Items]</t>
  </si>
  <si>
    <t>Bilateral management service cost reimbursement [Member]</t>
  </si>
  <si>
    <t>Amounts payable for bilateral management service cost reimbursements</t>
  </si>
  <si>
    <t>Related Party Transactions - Additional Information (Detail) - USD ($) $ in Thousands</t>
  </si>
  <si>
    <t>Management fees</t>
  </si>
  <si>
    <t>Subsequent Events - Additional Information (Detail) - USD ($) $ / shares in Units, $ in Thousands</t>
  </si>
  <si>
    <t>Aug. 04, 2016</t>
  </si>
  <si>
    <t>Subsequent Event [Line Items]</t>
  </si>
  <si>
    <t>Proceeds from Issuance of Common Stock</t>
  </si>
  <si>
    <t>Payments of Stock Issuance Costs</t>
  </si>
  <si>
    <t>Subsequent Event [Member]</t>
  </si>
  <si>
    <t>Dividend payment Date</t>
  </si>
  <si>
    <t>Oct. 31,
		2016</t>
  </si>
  <si>
    <t>Dividend record Date</t>
  </si>
  <si>
    <t>Sep. 30,
		2016</t>
  </si>
  <si>
    <t>Dividends payable Per Share (in dollars per share)</t>
  </si>
  <si>
    <t>Dividends annualized (in dollars per share)</t>
  </si>
  <si>
    <t>Increase in dividends payable percentage</t>
  </si>
  <si>
    <t>2.60%</t>
  </si>
  <si>
    <t>Stock Issued During Period, Shares, New Issues</t>
  </si>
</sst>
</file>

<file path=xl/styles.xml><?xml version="1.0" encoding="utf-8"?>
<styleSheet xmlns="http://schemas.openxmlformats.org/spreadsheetml/2006/main">
  <numFmts count="13">
    <numFmt formatCode="_(&quot;$ &quot;#,##0_);_(&quot;$ &quot;(#,##0)" numFmtId="165"/>
    <numFmt formatCode="_(&quot;$ &quot;#,##0.00_);_(&quot;$ &quot;(#,##0.00)" numFmtId="166"/>
    <numFmt formatCode="_(&quot;$ &quot;#,##0.0_);_(&quot;$ &quot;(#,##0.0)" numFmtId="167"/>
    <numFmt formatCode="_(&quot;March &quot;#,##0_);_(&quot;March &quot;(#,##0)" numFmtId="168"/>
    <numFmt formatCode="_(&quot;September &quot;#,##0_);_(&quot;September &quot;(#,##0)" numFmtId="169"/>
    <numFmt formatCode="_(&quot;August &quot;#,##0_);_(&quot;August &quot;(#,##0)" numFmtId="170"/>
    <numFmt formatCode="_(&quot;June &quot;#,##0_);_(&quot;June &quot;(#,##0)" numFmtId="171"/>
    <numFmt formatCode="_(&quot;November &quot;#,##0_);_(&quot;November &quot;(#,##0)" numFmtId="172"/>
    <numFmt formatCode="_(&quot;December &quot;#,##0_);_(&quot;December &quot;(#,##0)" numFmtId="173"/>
    <numFmt formatCode="_(&quot;CAD &quot;#,##0_);_(&quot;CAD &quot;(#,##0)" numFmtId="174"/>
    <numFmt formatCode="_(&quot;$ &quot;#,##0.0000_);_(&quot;$ &quot;(#,##0.0000)" numFmtId="175"/>
    <numFmt formatCode="_(&quot;$ &quot;#,##0.000_);_(&quot;$ &quot;(#,##0.000)" numFmtId="176"/>
    <numFmt formatCode="#,##0.0_);(#,##0.0)" numFmtId="17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561660</v>
      </c>
    </row>
    <row spans="1:3" r="12">
      <c t="s" s="4" r="A12">
        <v>19</v>
      </c>
      <c t="s" s="4" r="B12">
        <v>20</v>
      </c>
    </row>
    <row spans="1:3" r="13">
      <c t="s" s="4" r="A13">
        <v>21</v>
      </c>
      <c t="s" s="4" r="B13">
        <v>22</v>
      </c>
    </row>
    <row spans="1:3" r="14">
      <c t="s" s="4" r="A14">
        <v>23</v>
      </c>
      <c t="n" s="6" r="C14">
        <v>761701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42</v>
      </c>
      <c t="s" s="2" r="B1">
        <v>1</v>
      </c>
    </row>
    <row spans="1:2" r="2">
      <c t="s" s="2" r="B2">
        <v>2</v>
      </c>
    </row>
    <row spans="1:2" r="3">
      <c t="s" s="3" r="A3">
        <v>243</v>
      </c>
    </row>
    <row spans="1:2" r="4">
      <c t="s" s="4" r="A4">
        <v>242</v>
      </c>
      <c t="s" s="4" r="B4">
        <v>2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5</v>
      </c>
      <c t="s" s="2" r="B1">
        <v>1</v>
      </c>
    </row>
    <row spans="1:2" r="2">
      <c t="s" s="2" r="B2">
        <v>2</v>
      </c>
    </row>
    <row spans="1:2" r="3">
      <c t="s" s="3" r="A3">
        <v>246</v>
      </c>
    </row>
    <row spans="1:2" r="4">
      <c t="s" s="4" r="A4">
        <v>245</v>
      </c>
      <c t="s" s="4" r="B4">
        <v>2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48</v>
      </c>
      <c t="s" s="2" r="B1">
        <v>1</v>
      </c>
    </row>
    <row spans="1:2" r="2">
      <c t="s" s="2" r="B2">
        <v>2</v>
      </c>
    </row>
    <row spans="1:2" r="3">
      <c t="s" s="3" r="A3">
        <v>249</v>
      </c>
    </row>
    <row spans="1:2" r="4">
      <c t="s" s="4" r="A4">
        <v>248</v>
      </c>
      <c t="s" s="4" r="B4">
        <v>2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51</v>
      </c>
      <c t="s" s="2" r="B1">
        <v>1</v>
      </c>
    </row>
    <row spans="1:2" r="2">
      <c t="s" s="2" r="B2">
        <v>2</v>
      </c>
    </row>
    <row spans="1:2" r="3">
      <c t="s" s="3" r="A3">
        <v>252</v>
      </c>
    </row>
    <row spans="1:2" r="4">
      <c t="s" s="4" r="A4">
        <v>251</v>
      </c>
      <c t="s" s="4" r="B4">
        <v>2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54</v>
      </c>
      <c t="s" s="2" r="B1">
        <v>1</v>
      </c>
    </row>
    <row spans="1:2" r="2">
      <c t="s" s="2" r="B2">
        <v>2</v>
      </c>
    </row>
    <row spans="1:2" r="3">
      <c t="s" s="3" r="A3">
        <v>255</v>
      </c>
    </row>
    <row spans="1:2" r="4">
      <c t="s" s="4" r="A4">
        <v>254</v>
      </c>
      <c t="s" s="4" r="B4">
        <v>2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57</v>
      </c>
      <c t="s" s="2" r="B1">
        <v>1</v>
      </c>
    </row>
    <row spans="1:2" r="2">
      <c t="s" s="2" r="B2">
        <v>2</v>
      </c>
    </row>
    <row spans="1:2" r="3">
      <c t="s" s="3" r="A3">
        <v>258</v>
      </c>
    </row>
    <row spans="1:2" r="4">
      <c t="s" s="4" r="A4">
        <v>257</v>
      </c>
      <c t="s" s="4" r="B4">
        <v>2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60</v>
      </c>
      <c t="s" s="2" r="B1">
        <v>1</v>
      </c>
    </row>
    <row spans="1:2" r="2">
      <c t="s" s="2" r="B2">
        <v>2</v>
      </c>
    </row>
    <row spans="1:2" r="3">
      <c t="s" s="3" r="A3">
        <v>261</v>
      </c>
    </row>
    <row spans="1:2" r="4">
      <c t="s" s="4" r="A4">
        <v>260</v>
      </c>
      <c t="s" s="4" r="B4">
        <v>2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63</v>
      </c>
      <c t="s" s="2" r="B1">
        <v>1</v>
      </c>
    </row>
    <row spans="1:2" r="2">
      <c t="s" s="2" r="B2">
        <v>2</v>
      </c>
    </row>
    <row spans="1:2" r="3">
      <c t="s" s="3" r="A3">
        <v>264</v>
      </c>
    </row>
    <row spans="1:2" r="4">
      <c t="s" s="4" r="A4">
        <v>263</v>
      </c>
      <c t="s" s="4" r="B4">
        <v>2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66</v>
      </c>
      <c t="s" s="2" r="B1">
        <v>1</v>
      </c>
    </row>
    <row spans="1:2" r="2">
      <c t="s" s="2" r="B2">
        <v>2</v>
      </c>
    </row>
    <row spans="1:2" r="3">
      <c t="s" s="3" r="A3">
        <v>267</v>
      </c>
    </row>
    <row spans="1:2" r="4">
      <c t="s" s="4" r="A4">
        <v>266</v>
      </c>
      <c t="s" s="4" r="B4">
        <v>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69</v>
      </c>
      <c t="s" s="2" r="B1">
        <v>1</v>
      </c>
    </row>
    <row spans="1:2" r="2">
      <c t="s" s="2" r="B2">
        <v>2</v>
      </c>
    </row>
    <row spans="1:2" r="3">
      <c t="s" s="3" r="A3">
        <v>270</v>
      </c>
    </row>
    <row spans="1:2" r="4">
      <c t="s" s="4" r="A4">
        <v>269</v>
      </c>
      <c t="s" s="4" r="B4">
        <v>2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87641</v>
      </c>
      <c t="n" s="7" r="C3">
        <v>94808</v>
      </c>
    </row>
    <row spans="1:3" r="4">
      <c t="s" s="4" r="A4">
        <v>28</v>
      </c>
      <c t="n" s="6" r="B4">
        <v>12228</v>
      </c>
      <c t="n" s="6" r="C4">
        <v>14609</v>
      </c>
    </row>
    <row spans="1:3" r="5">
      <c t="s" s="4" r="A5">
        <v>29</v>
      </c>
      <c t="n" s="6" r="B5">
        <v>49480</v>
      </c>
      <c t="n" s="6" r="C5">
        <v>0</v>
      </c>
    </row>
    <row spans="1:3" r="6">
      <c t="s" s="4" r="A6">
        <v>30</v>
      </c>
      <c t="n" s="6" r="B6">
        <v>49329</v>
      </c>
      <c t="n" s="6" r="C6">
        <v>45292</v>
      </c>
    </row>
    <row spans="1:3" r="7">
      <c t="s" s="4" r="A7">
        <v>31</v>
      </c>
      <c t="n" s="6" r="B7">
        <v>689</v>
      </c>
      <c t="n" s="6" r="C7">
        <v>734</v>
      </c>
    </row>
    <row spans="1:3" r="8">
      <c t="s" s="4" r="A8">
        <v>32</v>
      </c>
      <c t="n" s="6" r="B8">
        <v>0</v>
      </c>
      <c t="n" s="6" r="C8">
        <v>38</v>
      </c>
    </row>
    <row spans="1:3" r="9">
      <c t="s" s="4" r="A9">
        <v>33</v>
      </c>
      <c t="n" s="6" r="B9">
        <v>18381</v>
      </c>
      <c t="n" s="6" r="C9">
        <v>24338</v>
      </c>
    </row>
    <row spans="1:3" r="10">
      <c t="s" s="4" r="A10">
        <v>34</v>
      </c>
      <c t="n" s="6" r="B10">
        <v>11128</v>
      </c>
      <c t="n" s="6" r="C10">
        <v>14498</v>
      </c>
    </row>
    <row spans="1:3" r="11">
      <c t="s" s="4" r="A11">
        <v>35</v>
      </c>
      <c t="n" s="6" r="B11">
        <v>10102</v>
      </c>
      <c t="n" s="6" r="C11">
        <v>6891</v>
      </c>
    </row>
    <row spans="1:3" r="12">
      <c t="s" s="4" r="A12">
        <v>36</v>
      </c>
      <c t="n" s="6" r="B12">
        <v>2158</v>
      </c>
      <c t="n" s="6" r="C12">
        <v>2121</v>
      </c>
    </row>
    <row spans="1:3" r="13">
      <c t="s" s="4" r="A13">
        <v>37</v>
      </c>
      <c t="n" s="6" r="B13">
        <v>241136</v>
      </c>
      <c t="n" s="6" r="C13">
        <v>203329</v>
      </c>
    </row>
    <row spans="1:3" r="14">
      <c t="s" s="4" r="A14">
        <v>28</v>
      </c>
      <c t="n" s="6" r="B14">
        <v>16372</v>
      </c>
      <c t="n" s="6" r="C14">
        <v>36875</v>
      </c>
    </row>
    <row spans="1:3" r="15">
      <c t="s" s="4" r="A15">
        <v>38</v>
      </c>
      <c t="n" s="6" r="B15">
        <v>3225658</v>
      </c>
      <c t="n" s="6" r="C15">
        <v>3294620</v>
      </c>
    </row>
    <row spans="1:3" r="16">
      <c t="s" s="4" r="A16">
        <v>39</v>
      </c>
      <c t="n" s="6" r="B16">
        <v>92792</v>
      </c>
      <c t="n" s="6" r="C16">
        <v>116473</v>
      </c>
    </row>
    <row spans="1:3" r="17">
      <c t="s" s="4" r="A17">
        <v>40</v>
      </c>
      <c t="n" s="6" r="B17">
        <v>31704</v>
      </c>
      <c t="n" s="6" r="C17">
        <v>44014</v>
      </c>
    </row>
    <row spans="1:3" r="18">
      <c t="s" s="4" r="A18">
        <v>41</v>
      </c>
      <c t="n" s="6" r="B18">
        <v>3572</v>
      </c>
      <c t="n" s="6" r="C18">
        <v>4572</v>
      </c>
    </row>
    <row spans="1:3" r="19">
      <c t="s" s="4" r="A19">
        <v>42</v>
      </c>
      <c t="n" s="6" r="B19">
        <v>10888</v>
      </c>
      <c t="n" s="6" r="C19">
        <v>6804</v>
      </c>
    </row>
    <row spans="1:3" r="20">
      <c t="s" s="4" r="A20">
        <v>43</v>
      </c>
      <c t="n" s="6" r="B20">
        <v>94256</v>
      </c>
      <c t="n" s="6" r="C20">
        <v>97722</v>
      </c>
    </row>
    <row spans="1:3" r="21">
      <c t="s" s="4" r="A21">
        <v>44</v>
      </c>
      <c t="n" s="6" r="B21">
        <v>23930</v>
      </c>
      <c t="n" s="6" r="C21">
        <v>25183</v>
      </c>
    </row>
    <row spans="1:3" r="22">
      <c t="s" s="4" r="A22">
        <v>45</v>
      </c>
      <c t="n" s="6" r="B22">
        <v>3740308</v>
      </c>
      <c t="n" s="6" r="C22">
        <v>3829592</v>
      </c>
    </row>
    <row spans="1:3" r="23">
      <c t="s" s="3" r="A23">
        <v>46</v>
      </c>
    </row>
    <row spans="1:3" r="24">
      <c t="s" s="4" r="A24">
        <v>47</v>
      </c>
      <c t="n" s="6" r="B24">
        <v>29923</v>
      </c>
      <c t="n" s="6" r="C24">
        <v>42776</v>
      </c>
    </row>
    <row spans="1:3" r="25">
      <c t="s" s="4" r="A25">
        <v>48</v>
      </c>
      <c t="n" s="6" r="B25">
        <v>4494</v>
      </c>
      <c t="n" s="6" r="C25">
        <v>23565</v>
      </c>
    </row>
    <row spans="1:3" r="26">
      <c t="s" s="4" r="A26">
        <v>49</v>
      </c>
      <c t="n" s="6" r="B26">
        <v>49480</v>
      </c>
      <c t="n" s="6" r="C26">
        <v>0</v>
      </c>
    </row>
    <row spans="1:3" r="27">
      <c t="s" s="4" r="A27">
        <v>50</v>
      </c>
      <c t="n" s="6" r="B27">
        <v>833</v>
      </c>
      <c t="n" s="6" r="C27">
        <v>1646</v>
      </c>
    </row>
    <row spans="1:3" r="28">
      <c t="s" s="4" r="A28">
        <v>51</v>
      </c>
      <c t="n" s="6" r="B28">
        <v>8916</v>
      </c>
      <c t="n" s="6" r="C28">
        <v>9035</v>
      </c>
    </row>
    <row spans="1:3" r="29">
      <c t="s" s="4" r="A29">
        <v>52</v>
      </c>
      <c t="n" s="6" r="B29">
        <v>29711</v>
      </c>
      <c t="n" s="6" r="C29">
        <v>28022</v>
      </c>
    </row>
    <row spans="1:3" r="30">
      <c t="s" s="4" r="A30">
        <v>53</v>
      </c>
      <c t="n" s="6" r="B30">
        <v>15711</v>
      </c>
      <c t="n" s="6" r="C30">
        <v>14343</v>
      </c>
    </row>
    <row spans="1:3" r="31">
      <c t="s" s="4" r="A31">
        <v>54</v>
      </c>
      <c t="n" s="6" r="B31">
        <v>335000</v>
      </c>
      <c t="n" s="6" r="C31">
        <v>355000</v>
      </c>
    </row>
    <row spans="1:3" r="32">
      <c t="s" s="4" r="A32">
        <v>55</v>
      </c>
      <c t="n" s="6" r="B32">
        <v>45721</v>
      </c>
      <c t="n" s="6" r="C32">
        <v>44144</v>
      </c>
    </row>
    <row spans="1:3" r="33">
      <c t="s" s="4" r="A33">
        <v>56</v>
      </c>
      <c t="n" s="6" r="B33">
        <v>2557</v>
      </c>
      <c t="n" s="6" r="C33">
        <v>2156</v>
      </c>
    </row>
    <row spans="1:3" r="34">
      <c t="s" s="4" r="A34">
        <v>57</v>
      </c>
      <c t="n" s="6" r="B34">
        <v>522346</v>
      </c>
      <c t="n" s="6" r="C34">
        <v>520687</v>
      </c>
    </row>
    <row spans="1:3" r="35">
      <c t="s" s="4" r="A35">
        <v>58</v>
      </c>
      <c t="n" s="6" r="B35">
        <v>1163229</v>
      </c>
      <c t="n" s="6" r="C35">
        <v>1174380</v>
      </c>
    </row>
    <row spans="1:3" r="36">
      <c t="s" s="4" r="A36">
        <v>59</v>
      </c>
      <c t="n" s="6" r="B36">
        <v>200103</v>
      </c>
      <c t="n" s="6" r="C36">
        <v>197362</v>
      </c>
    </row>
    <row spans="1:3" r="37">
      <c t="s" s="4" r="A37">
        <v>60</v>
      </c>
      <c t="n" s="6" r="B37">
        <v>69842</v>
      </c>
      <c t="n" s="6" r="C37">
        <v>28659</v>
      </c>
    </row>
    <row spans="1:3" r="38">
      <c t="s" s="4" r="A38">
        <v>61</v>
      </c>
      <c t="n" s="6" r="B38">
        <v>22860</v>
      </c>
      <c t="n" s="6" r="C38">
        <v>22183</v>
      </c>
    </row>
    <row spans="1:3" r="39">
      <c t="s" s="4" r="A39">
        <v>62</v>
      </c>
      <c t="n" s="6" r="B39">
        <v>56398</v>
      </c>
      <c t="n" s="6" r="C39">
        <v>58132</v>
      </c>
    </row>
    <row spans="1:3" r="40">
      <c t="s" s="4" r="A40">
        <v>63</v>
      </c>
      <c t="n" s="6" r="B40">
        <v>60004</v>
      </c>
      <c t="n" s="6" r="C40">
        <v>52427</v>
      </c>
    </row>
    <row spans="1:3" r="41">
      <c t="s" s="4" r="A41">
        <v>64</v>
      </c>
      <c t="n" s="6" r="B41">
        <v>2094782</v>
      </c>
      <c t="n" s="6" r="C41">
        <v>2053830</v>
      </c>
    </row>
    <row spans="1:3" r="42">
      <c t="s" s="4" r="A42">
        <v>65</v>
      </c>
      <c t="s" s="4" r="B42">
        <v>66</v>
      </c>
      <c t="s" s="4" r="C42">
        <v>66</v>
      </c>
    </row>
    <row spans="1:3" r="43">
      <c t="s" s="3" r="A43">
        <v>67</v>
      </c>
    </row>
    <row spans="1:3" r="44">
      <c t="s" s="4" r="A44">
        <v>68</v>
      </c>
      <c t="n" s="6" r="B44">
        <v>750</v>
      </c>
      <c t="n" s="6" r="C44">
        <v>747</v>
      </c>
    </row>
    <row spans="1:3" r="45">
      <c t="s" s="4" r="A45">
        <v>69</v>
      </c>
      <c t="n" s="6" r="B45">
        <v>927812</v>
      </c>
      <c t="n" s="6" r="C45">
        <v>982814</v>
      </c>
    </row>
    <row spans="1:3" r="46">
      <c t="s" s="4" r="A46">
        <v>70</v>
      </c>
      <c t="n" s="6" r="B46">
        <v>-104052</v>
      </c>
      <c t="n" s="6" r="C46">
        <v>-77159</v>
      </c>
    </row>
    <row spans="1:3" r="47">
      <c t="s" s="4" r="A47">
        <v>71</v>
      </c>
      <c t="n" s="6" r="B47">
        <v>-94037</v>
      </c>
      <c t="n" s="6" r="C47">
        <v>-73325</v>
      </c>
    </row>
    <row spans="1:3" r="48">
      <c t="s" s="4" r="A48">
        <v>72</v>
      </c>
      <c t="n" s="6" r="B48">
        <v>-1617</v>
      </c>
      <c t="n" s="6" r="C48">
        <v>-1577</v>
      </c>
    </row>
    <row spans="1:3" r="49">
      <c t="s" s="4" r="A49">
        <v>73</v>
      </c>
      <c t="n" s="6" r="B49">
        <v>728856</v>
      </c>
      <c t="n" s="6" r="C49">
        <v>831500</v>
      </c>
    </row>
    <row spans="1:3" r="50">
      <c t="s" s="4" r="A50">
        <v>74</v>
      </c>
      <c t="n" s="6" r="B50">
        <v>916670</v>
      </c>
      <c t="n" s="6" r="C50">
        <v>944262</v>
      </c>
    </row>
    <row spans="1:3" r="51">
      <c t="s" s="4" r="A51">
        <v>75</v>
      </c>
      <c t="n" s="6" r="B51">
        <v>1645526</v>
      </c>
      <c t="n" s="6" r="C51">
        <v>1775762</v>
      </c>
    </row>
    <row spans="1:3" r="52">
      <c t="s" s="4" r="A52">
        <v>76</v>
      </c>
      <c t="n" s="7" r="B52">
        <v>3740308</v>
      </c>
      <c t="n" s="7" r="C52">
        <v>38295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72</v>
      </c>
      <c t="s" s="2" r="B1">
        <v>1</v>
      </c>
    </row>
    <row spans="1:2" r="2">
      <c t="s" s="2" r="B2">
        <v>2</v>
      </c>
    </row>
    <row spans="1:2" r="3">
      <c t="s" s="3" r="A3">
        <v>273</v>
      </c>
    </row>
    <row spans="1:2" r="4">
      <c t="s" s="4" r="A4">
        <v>272</v>
      </c>
      <c t="s" s="4" r="B4">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75</v>
      </c>
      <c t="s" s="2" r="B1">
        <v>1</v>
      </c>
    </row>
    <row spans="1:2" r="2">
      <c t="s" s="2" r="B2">
        <v>2</v>
      </c>
    </row>
    <row spans="1:2" r="3">
      <c t="s" s="3" r="A3">
        <v>270</v>
      </c>
    </row>
    <row spans="1:2" r="4">
      <c t="s" s="4" r="A4">
        <v>275</v>
      </c>
      <c t="s" s="4" r="B4">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77</v>
      </c>
      <c t="s" s="2" r="B1">
        <v>1</v>
      </c>
    </row>
    <row spans="1:2" r="2">
      <c t="s" s="2" r="B2">
        <v>2</v>
      </c>
    </row>
    <row spans="1:2" r="3">
      <c t="s" s="3" r="A3">
        <v>278</v>
      </c>
    </row>
    <row spans="1:2" r="4">
      <c t="s" s="4" r="A4">
        <v>277</v>
      </c>
      <c t="s" s="4" r="B4">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80</v>
      </c>
      <c t="s" s="2" r="B1">
        <v>1</v>
      </c>
    </row>
    <row spans="1:2" r="2">
      <c t="s" s="2" r="B2">
        <v>2</v>
      </c>
    </row>
    <row spans="1:2" r="3">
      <c t="s" s="3" r="A3">
        <v>281</v>
      </c>
    </row>
    <row spans="1:2" r="4">
      <c t="s" s="4" r="A4">
        <v>280</v>
      </c>
      <c t="s" s="4" r="B4">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83</v>
      </c>
      <c t="s" s="2" r="B1">
        <v>1</v>
      </c>
    </row>
    <row spans="1:2" r="2">
      <c t="s" s="2" r="B2">
        <v>2</v>
      </c>
    </row>
    <row spans="1:2" r="3">
      <c t="s" s="3" r="A3">
        <v>284</v>
      </c>
    </row>
    <row spans="1:2" r="4">
      <c t="s" s="4" r="A4">
        <v>283</v>
      </c>
      <c t="s" s="4" r="B4">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86</v>
      </c>
      <c t="s" s="2" r="B1">
        <v>1</v>
      </c>
    </row>
    <row spans="1:2" r="2">
      <c t="s" s="2" r="B2">
        <v>2</v>
      </c>
    </row>
    <row spans="1:2" r="3">
      <c t="s" s="3" r="A3">
        <v>287</v>
      </c>
    </row>
    <row spans="1:2" r="4">
      <c t="s" s="4" r="A4">
        <v>286</v>
      </c>
      <c t="s" s="4" r="B4">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spans="1:2" r="1">
      <c t="s" s="1" r="A1">
        <v>289</v>
      </c>
      <c t="s" s="2" r="B1">
        <v>1</v>
      </c>
    </row>
    <row spans="1:2" r="2">
      <c t="s" s="2" r="B2">
        <v>2</v>
      </c>
    </row>
    <row spans="1:2" r="3">
      <c t="s" s="3" r="A3">
        <v>243</v>
      </c>
    </row>
    <row spans="1:2" r="4">
      <c t="s" s="4" r="A4">
        <v>290</v>
      </c>
      <c t="s" s="4" r="B4">
        <v>291</v>
      </c>
    </row>
    <row spans="1:2" r="5">
      <c t="s" s="4" r="A5">
        <v>292</v>
      </c>
      <c t="s" s="4" r="B5">
        <v>293</v>
      </c>
    </row>
    <row spans="1:2" r="6">
      <c t="s" s="4" r="A6">
        <v>294</v>
      </c>
      <c t="s" s="4" r="B6">
        <v>295</v>
      </c>
    </row>
    <row spans="1:2" r="7">
      <c t="s" s="4" r="A7">
        <v>296</v>
      </c>
      <c t="s" s="4" r="B7">
        <v>297</v>
      </c>
    </row>
    <row spans="1:2" r="8">
      <c t="s" s="4" r="A8">
        <v>298</v>
      </c>
      <c t="s" s="4" r="B8">
        <v>299</v>
      </c>
    </row>
    <row spans="1:2" r="9">
      <c t="s" s="4" r="A9">
        <v>300</v>
      </c>
      <c t="s" s="4" r="B9">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t="s" s="1" r="A1">
        <v>302</v>
      </c>
      <c t="s" s="2" r="B1">
        <v>1</v>
      </c>
    </row>
    <row spans="1:2" r="2">
      <c t="s" s="2" r="B2">
        <v>2</v>
      </c>
    </row>
    <row spans="1:2" r="3">
      <c t="s" s="3" r="A3">
        <v>246</v>
      </c>
    </row>
    <row spans="1:2" r="4">
      <c t="s" s="4" r="A4">
        <v>303</v>
      </c>
      <c t="s" s="4" r="B4">
        <v>304</v>
      </c>
    </row>
    <row spans="1:2" r="5">
      <c t="s" s="4" r="A5">
        <v>305</v>
      </c>
      <c t="s" s="4" r="B5">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307</v>
      </c>
      <c t="s" s="2" r="B1">
        <v>1</v>
      </c>
    </row>
    <row spans="1:2" r="2">
      <c t="s" s="2" r="B2">
        <v>2</v>
      </c>
    </row>
    <row spans="1:2" r="3">
      <c t="s" s="3" r="A3">
        <v>249</v>
      </c>
    </row>
    <row spans="1:2" r="4">
      <c t="s" s="4" r="A4">
        <v>308</v>
      </c>
      <c t="s" s="4" r="B4">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310</v>
      </c>
      <c t="s" s="2" r="B1">
        <v>1</v>
      </c>
    </row>
    <row spans="1:2" r="2">
      <c t="s" s="2" r="B2">
        <v>92</v>
      </c>
    </row>
    <row spans="1:2" r="3">
      <c t="s" s="3" r="A3">
        <v>252</v>
      </c>
    </row>
    <row spans="1:2" r="4">
      <c t="s" s="4" r="A4">
        <v>311</v>
      </c>
      <c t="s" s="4" r="B4">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7</v>
      </c>
      <c t="s" s="2" r="B1">
        <v>2</v>
      </c>
      <c t="s" s="2" r="C1">
        <v>25</v>
      </c>
    </row>
    <row spans="1:3" r="2">
      <c t="s" s="3" r="A2">
        <v>78</v>
      </c>
    </row>
    <row spans="1:3" r="3">
      <c t="s" s="4" r="A3">
        <v>79</v>
      </c>
      <c t="n" s="7" r="B3">
        <v>6310</v>
      </c>
      <c t="n" s="7" r="C3">
        <v>5192</v>
      </c>
    </row>
    <row spans="1:3" r="4">
      <c t="s" s="4" r="A4">
        <v>80</v>
      </c>
      <c t="n" s="6" r="B4">
        <v>498867</v>
      </c>
      <c t="n" s="6" r="C4">
        <v>409161</v>
      </c>
    </row>
    <row spans="1:3" r="5">
      <c t="s" s="4" r="A5">
        <v>81</v>
      </c>
      <c t="n" s="6" r="B5">
        <v>7734</v>
      </c>
      <c t="n" s="6" r="C5">
        <v>4357</v>
      </c>
    </row>
    <row spans="1:3" r="6">
      <c t="s" s="4" r="A6">
        <v>82</v>
      </c>
      <c t="n" s="6" r="B6">
        <v>3638</v>
      </c>
      <c t="n" s="6" r="C6">
        <v>3671</v>
      </c>
    </row>
    <row spans="1:3" r="7">
      <c t="s" s="4" r="A7">
        <v>83</v>
      </c>
      <c t="n" s="6" r="B7">
        <v>21036</v>
      </c>
      <c t="n" s="6" r="C7">
        <v>22632</v>
      </c>
    </row>
    <row spans="1:3" r="8">
      <c t="s" s="4" r="A8">
        <v>84</v>
      </c>
      <c t="n" s="6" r="B8">
        <v>4449</v>
      </c>
      <c t="n" s="6" r="C8">
        <v>5014</v>
      </c>
    </row>
    <row spans="1:3" r="9">
      <c t="s" s="4" r="A9">
        <v>85</v>
      </c>
      <c t="n" s="7" r="B9">
        <v>3902</v>
      </c>
      <c t="n" s="7" r="C9">
        <v>2168</v>
      </c>
    </row>
    <row spans="1:3" r="10">
      <c t="s" s="4" r="A10">
        <v>86</v>
      </c>
      <c t="n" s="8" r="B10">
        <v>0.01</v>
      </c>
      <c t="n" s="8" r="C10">
        <v>0.01</v>
      </c>
    </row>
    <row spans="1:3" r="11">
      <c t="s" s="4" r="A11">
        <v>87</v>
      </c>
      <c t="n" s="6" r="B11">
        <v>500000000</v>
      </c>
      <c t="n" s="6" r="C11">
        <v>500000000</v>
      </c>
    </row>
    <row spans="1:3" r="12">
      <c t="s" s="4" r="A12">
        <v>88</v>
      </c>
      <c t="n" s="6" r="B12">
        <v>74930002</v>
      </c>
      <c t="n" s="6" r="C12">
        <v>74644141</v>
      </c>
    </row>
    <row spans="1:3" r="13">
      <c t="s" s="4" r="A13">
        <v>89</v>
      </c>
      <c t="n" s="6" r="B13">
        <v>67344</v>
      </c>
      <c t="n" s="6" r="C13">
        <v>653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7"/>
    <col customWidth="1" max="2" min="2" width="80"/>
  </cols>
  <sheetData>
    <row spans="1:2" r="1">
      <c t="s" s="1" r="A1">
        <v>313</v>
      </c>
      <c t="s" s="2" r="B1">
        <v>1</v>
      </c>
    </row>
    <row spans="1:2" r="2">
      <c t="s" s="2" r="B2">
        <v>2</v>
      </c>
    </row>
    <row spans="1:2" r="3">
      <c t="s" s="3" r="A3">
        <v>314</v>
      </c>
    </row>
    <row spans="1:2" r="4">
      <c t="s" s="4" r="A4">
        <v>315</v>
      </c>
      <c t="s" s="4" r="B4">
        <v>316</v>
      </c>
    </row>
    <row spans="1:2" r="5">
      <c t="s" s="4" r="A5">
        <v>317</v>
      </c>
      <c t="s" s="4" r="B5">
        <v>318</v>
      </c>
    </row>
    <row spans="1:2" r="6">
      <c t="s" s="4" r="A6">
        <v>319</v>
      </c>
    </row>
    <row spans="1:2" r="7">
      <c t="s" s="3" r="A7">
        <v>314</v>
      </c>
    </row>
    <row spans="1:2" r="8">
      <c t="s" s="4" r="A8">
        <v>317</v>
      </c>
      <c t="s" s="4" r="B8">
        <v>320</v>
      </c>
    </row>
    <row spans="1:2" r="9">
      <c t="s" s="4" r="A9">
        <v>321</v>
      </c>
    </row>
    <row spans="1:2" r="10">
      <c t="s" s="3" r="A10">
        <v>314</v>
      </c>
    </row>
    <row spans="1:2" r="11">
      <c t="s" s="4" r="A11">
        <v>322</v>
      </c>
      <c t="s" s="4" r="B11">
        <v>323</v>
      </c>
    </row>
    <row spans="1:2" r="12">
      <c t="s" s="4" r="A12">
        <v>324</v>
      </c>
    </row>
    <row spans="1:2" r="13">
      <c t="s" s="3" r="A13">
        <v>314</v>
      </c>
    </row>
    <row spans="1:2" r="14">
      <c t="s" s="4" r="A14">
        <v>322</v>
      </c>
      <c t="s" s="4" r="B14">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326</v>
      </c>
      <c t="s" s="2" r="B1">
        <v>1</v>
      </c>
    </row>
    <row spans="1:2" r="2">
      <c t="s" s="2" r="B2">
        <v>2</v>
      </c>
    </row>
    <row spans="1:2" r="3">
      <c t="s" s="3" r="A3">
        <v>258</v>
      </c>
    </row>
    <row spans="1:2" r="4">
      <c t="s" s="4" r="A4">
        <v>327</v>
      </c>
      <c t="s" s="4" r="B4">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80"/>
  </cols>
  <sheetData>
    <row spans="1:2" r="1">
      <c t="s" s="1" r="A1">
        <v>329</v>
      </c>
      <c t="s" s="2" r="B1">
        <v>1</v>
      </c>
    </row>
    <row spans="1:2" r="2">
      <c t="s" s="2" r="B2">
        <v>2</v>
      </c>
    </row>
    <row spans="1:2" r="3">
      <c t="s" s="3" r="A3">
        <v>264</v>
      </c>
    </row>
    <row spans="1:2" r="4">
      <c t="s" s="4" r="A4">
        <v>330</v>
      </c>
      <c t="s" s="4" r="B4">
        <v>331</v>
      </c>
    </row>
    <row spans="1:2" r="5">
      <c t="s" s="4" r="A5">
        <v>332</v>
      </c>
      <c t="s" s="4" r="B5">
        <v>333</v>
      </c>
    </row>
    <row spans="1:2" r="6">
      <c t="s" s="4" r="A6">
        <v>334</v>
      </c>
      <c t="s" s="4" r="B6">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36</v>
      </c>
      <c t="s" s="2" r="B1">
        <v>1</v>
      </c>
    </row>
    <row spans="1:2" r="2">
      <c t="s" s="2" r="B2">
        <v>2</v>
      </c>
    </row>
    <row spans="1:2" r="3">
      <c t="s" s="3" r="A3">
        <v>267</v>
      </c>
    </row>
    <row spans="1:2" r="4">
      <c t="s" s="4" r="A4">
        <v>337</v>
      </c>
      <c t="s" s="4" r="B4">
        <v>338</v>
      </c>
    </row>
    <row spans="1:2" r="5">
      <c t="s" s="4" r="A5">
        <v>339</v>
      </c>
      <c t="s" s="4" r="B5">
        <v>340</v>
      </c>
    </row>
    <row spans="1:2" r="6">
      <c t="s" s="4" r="A6">
        <v>341</v>
      </c>
      <c t="s" s="4" r="B6">
        <v>342</v>
      </c>
    </row>
    <row spans="1:2" r="7">
      <c t="s" s="4" r="A7">
        <v>343</v>
      </c>
      <c t="s" s="4" r="B7">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345</v>
      </c>
      <c t="s" s="2" r="B1">
        <v>1</v>
      </c>
    </row>
    <row spans="1:2" r="2">
      <c t="s" s="2" r="B2">
        <v>2</v>
      </c>
    </row>
    <row spans="1:2" r="3">
      <c t="s" s="3" r="A3">
        <v>270</v>
      </c>
    </row>
    <row spans="1:2" r="4">
      <c t="s" s="4" r="A4">
        <v>346</v>
      </c>
      <c t="s" s="4" r="B4">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48</v>
      </c>
      <c t="s" s="2" r="B1">
        <v>1</v>
      </c>
    </row>
    <row spans="1:2" r="2">
      <c t="s" s="2" r="B2">
        <v>2</v>
      </c>
    </row>
    <row spans="1:2" r="3">
      <c t="s" s="3" r="A3">
        <v>273</v>
      </c>
    </row>
    <row spans="1:2" r="4">
      <c t="s" s="4" r="A4">
        <v>349</v>
      </c>
      <c t="s" s="4" r="B4">
        <v>350</v>
      </c>
    </row>
    <row spans="1:2" r="5">
      <c t="s" s="4" r="A5">
        <v>351</v>
      </c>
      <c t="s" s="4" r="B5">
        <v>352</v>
      </c>
    </row>
    <row spans="1:2" r="6">
      <c t="s" s="4" r="A6">
        <v>353</v>
      </c>
      <c t="s" s="4" r="B6">
        <v>354</v>
      </c>
    </row>
    <row spans="1:2" r="7">
      <c t="s" s="4" r="A7">
        <v>355</v>
      </c>
      <c t="s" s="4" r="B7">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spans="1:2" r="1">
      <c t="s" s="1" r="A1">
        <v>357</v>
      </c>
      <c t="s" s="2" r="B1">
        <v>1</v>
      </c>
    </row>
    <row spans="1:2" r="2">
      <c t="s" s="2" r="B2">
        <v>2</v>
      </c>
    </row>
    <row spans="1:2" r="3">
      <c t="s" s="3" r="A3">
        <v>270</v>
      </c>
    </row>
    <row spans="1:2" r="4">
      <c t="s" s="4" r="A4">
        <v>358</v>
      </c>
      <c t="s" s="4" r="B4">
        <v>359</v>
      </c>
    </row>
    <row spans="1:2" r="5">
      <c t="s" s="4" r="A5">
        <v>360</v>
      </c>
      <c t="s" s="4" r="B5">
        <v>361</v>
      </c>
    </row>
    <row spans="1:2" r="6">
      <c t="s" s="4" r="A6">
        <v>362</v>
      </c>
      <c t="s" s="4" r="B6">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364</v>
      </c>
      <c t="s" s="2" r="B1">
        <v>1</v>
      </c>
    </row>
    <row spans="1:2" r="2">
      <c t="s" s="2" r="B2">
        <v>2</v>
      </c>
    </row>
    <row spans="1:2" r="3">
      <c t="s" s="3" r="A3">
        <v>278</v>
      </c>
    </row>
    <row spans="1:2" r="4">
      <c t="s" s="4" r="A4">
        <v>365</v>
      </c>
      <c t="s" s="4" r="B4">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s="1" r="A1">
        <v>367</v>
      </c>
      <c t="s" s="2" r="B1">
        <v>1</v>
      </c>
    </row>
    <row spans="1:2" r="2">
      <c t="s" s="2" r="B2">
        <v>2</v>
      </c>
    </row>
    <row spans="1:2" r="3">
      <c t="s" s="3" r="A3">
        <v>284</v>
      </c>
    </row>
    <row spans="1:2" r="4">
      <c t="s" s="4" r="A4">
        <v>368</v>
      </c>
      <c t="s" s="4" r="B4">
        <v>369</v>
      </c>
    </row>
    <row spans="1:2" r="5">
      <c t="s" s="4" r="A5">
        <v>370</v>
      </c>
      <c t="s" s="4" r="B5">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7"/>
    <col customWidth="1" max="2" min="2" width="14"/>
  </cols>
  <sheetData>
    <row spans="1:2" r="1">
      <c t="s" s="1" r="A1">
        <v>372</v>
      </c>
      <c t="s" s="2" r="B1">
        <v>2</v>
      </c>
    </row>
    <row spans="1:2" r="2">
      <c t="s" s="4" r="A2">
        <v>373</v>
      </c>
    </row>
    <row spans="1:2" r="3">
      <c t="s" s="3" r="A3">
        <v>374</v>
      </c>
    </row>
    <row spans="1:2" r="4">
      <c t="s" s="4" r="A4">
        <v>375</v>
      </c>
      <c t="s" s="4" r="B4">
        <v>376</v>
      </c>
    </row>
    <row spans="1:2" r="5">
      <c t="s" s="4" r="A5">
        <v>377</v>
      </c>
    </row>
    <row spans="1:2" r="6">
      <c t="s" s="3" r="A6">
        <v>374</v>
      </c>
    </row>
    <row spans="1:2" r="7">
      <c t="s" s="4" r="A7">
        <v>378</v>
      </c>
      <c t="s" s="4" r="B7">
        <v>379</v>
      </c>
    </row>
    <row spans="1:2" r="8">
      <c t="s" s="4" r="A8">
        <v>380</v>
      </c>
    </row>
    <row spans="1:2" r="9">
      <c t="s" s="3" r="A9">
        <v>374</v>
      </c>
    </row>
    <row spans="1:2" r="10">
      <c t="s" s="4" r="A10">
        <v>378</v>
      </c>
      <c t="s" s="4" r="B10">
        <v>379</v>
      </c>
    </row>
    <row spans="1:2" r="11">
      <c t="s" s="4" r="A11">
        <v>381</v>
      </c>
    </row>
    <row spans="1:2" r="12">
      <c t="s" s="3" r="A12">
        <v>374</v>
      </c>
    </row>
    <row spans="1:2" r="13">
      <c t="s" s="4" r="A13">
        <v>378</v>
      </c>
      <c t="s" s="4" r="B13">
        <v>379</v>
      </c>
    </row>
    <row spans="1:2" r="14">
      <c t="s" s="4" r="A14">
        <v>382</v>
      </c>
    </row>
    <row spans="1:2" r="15">
      <c t="s" s="3" r="A15">
        <v>374</v>
      </c>
    </row>
    <row spans="1:2" r="16">
      <c t="s" s="4" r="A16">
        <v>378</v>
      </c>
      <c t="s" s="4" r="B16">
        <v>379</v>
      </c>
    </row>
    <row spans="1:2" r="17">
      <c t="s" s="4" r="A17">
        <v>383</v>
      </c>
    </row>
    <row spans="1:2" r="18">
      <c t="s" s="3" r="A18">
        <v>374</v>
      </c>
    </row>
    <row spans="1:2" r="19">
      <c t="s" s="4" r="A19">
        <v>378</v>
      </c>
      <c t="s" s="4" r="B19">
        <v>379</v>
      </c>
    </row>
    <row spans="1:2" r="20">
      <c t="s" s="4" r="A20">
        <v>384</v>
      </c>
    </row>
    <row spans="1:2" r="21">
      <c t="s" s="3" r="A21">
        <v>374</v>
      </c>
    </row>
    <row spans="1:2" r="22">
      <c t="s" s="4" r="A22">
        <v>378</v>
      </c>
      <c t="s" s="4" r="B22">
        <v>379</v>
      </c>
    </row>
    <row spans="1:2" r="23">
      <c t="s" s="4" r="A23">
        <v>385</v>
      </c>
    </row>
    <row spans="1:2" r="24">
      <c t="s" s="3" r="A24">
        <v>374</v>
      </c>
    </row>
    <row spans="1:2" r="25">
      <c t="s" s="4" r="A25">
        <v>378</v>
      </c>
      <c t="s" s="4" r="B25">
        <v>37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90</v>
      </c>
      <c t="s" s="2" r="B1">
        <v>91</v>
      </c>
      <c t="s" s="2" r="D1">
        <v>1</v>
      </c>
    </row>
    <row spans="1:5" r="2">
      <c t="s" s="2" r="B2">
        <v>2</v>
      </c>
      <c t="s" s="2" r="C2">
        <v>92</v>
      </c>
      <c t="s" s="2" r="D2">
        <v>2</v>
      </c>
      <c t="s" s="2" r="E2">
        <v>92</v>
      </c>
    </row>
    <row spans="1:5" r="3">
      <c t="s" s="3" r="A3">
        <v>93</v>
      </c>
    </row>
    <row spans="1:5" r="4">
      <c t="s" s="4" r="A4">
        <v>94</v>
      </c>
      <c t="n" s="7" r="B4">
        <v>91370</v>
      </c>
      <c t="n" s="7" r="C4">
        <v>82871</v>
      </c>
      <c t="n" s="7" r="D4">
        <v>177033</v>
      </c>
      <c t="n" s="7" r="E4">
        <v>146996</v>
      </c>
    </row>
    <row spans="1:5" r="5">
      <c t="s" s="4" r="A5">
        <v>95</v>
      </c>
      <c t="n" s="6" r="B5">
        <v>1332</v>
      </c>
      <c t="n" s="6" r="C5">
        <v>872</v>
      </c>
      <c t="n" s="6" r="D5">
        <v>2547</v>
      </c>
      <c t="n" s="6" r="E5">
        <v>1675</v>
      </c>
    </row>
    <row spans="1:5" r="6">
      <c t="s" s="4" r="A6">
        <v>96</v>
      </c>
      <c t="n" s="6" r="B6">
        <v>736</v>
      </c>
      <c t="n" s="6" r="C6">
        <v>928</v>
      </c>
      <c t="n" s="6" r="D6">
        <v>1497</v>
      </c>
      <c t="n" s="6" r="E6">
        <v>866</v>
      </c>
    </row>
    <row spans="1:5" r="7">
      <c t="s" s="4" r="A7">
        <v>97</v>
      </c>
      <c t="n" s="6" r="B7">
        <v>93438</v>
      </c>
      <c t="n" s="6" r="C7">
        <v>84671</v>
      </c>
      <c t="n" s="6" r="D7">
        <v>181077</v>
      </c>
      <c t="n" s="6" r="E7">
        <v>149537</v>
      </c>
    </row>
    <row spans="1:5" r="8">
      <c t="s" s="3" r="A8">
        <v>98</v>
      </c>
    </row>
    <row spans="1:5" r="9">
      <c t="s" s="4" r="A9">
        <v>99</v>
      </c>
      <c t="n" s="6" r="B9">
        <v>33359</v>
      </c>
      <c t="n" s="6" r="C9">
        <v>27981</v>
      </c>
      <c t="n" s="6" r="D9">
        <v>65605</v>
      </c>
      <c t="n" s="6" r="E9">
        <v>53227</v>
      </c>
    </row>
    <row spans="1:5" r="10">
      <c t="s" s="4" r="A10">
        <v>100</v>
      </c>
      <c t="n" s="6" r="B10">
        <v>43678</v>
      </c>
      <c t="n" s="6" r="C10">
        <v>34342</v>
      </c>
      <c t="n" s="6" r="D10">
        <v>87089</v>
      </c>
      <c t="n" s="6" r="E10">
        <v>63398</v>
      </c>
    </row>
    <row spans="1:5" r="11">
      <c t="s" s="4" r="A11">
        <v>101</v>
      </c>
      <c t="n" s="6" r="B11">
        <v>77037</v>
      </c>
      <c t="n" s="6" r="C11">
        <v>62323</v>
      </c>
      <c t="n" s="6" r="D11">
        <v>152694</v>
      </c>
      <c t="n" s="6" r="E11">
        <v>116625</v>
      </c>
    </row>
    <row spans="1:5" r="12">
      <c t="s" s="4" r="A12">
        <v>102</v>
      </c>
      <c t="n" s="6" r="B12">
        <v>16401</v>
      </c>
      <c t="n" s="6" r="C12">
        <v>22348</v>
      </c>
      <c t="n" s="6" r="D12">
        <v>28383</v>
      </c>
      <c t="n" s="6" r="E12">
        <v>32912</v>
      </c>
    </row>
    <row spans="1:5" r="13">
      <c t="s" s="3" r="A13">
        <v>103</v>
      </c>
    </row>
    <row spans="1:5" r="14">
      <c t="s" s="4" r="A14">
        <v>104</v>
      </c>
      <c t="n" s="6" r="B14">
        <v>10362</v>
      </c>
      <c t="n" s="6" r="C14">
        <v>8870</v>
      </c>
      <c t="n" s="6" r="D14">
        <v>19931</v>
      </c>
      <c t="n" s="6" r="E14">
        <v>15091</v>
      </c>
    </row>
    <row spans="1:5" r="15">
      <c t="s" s="4" r="A15">
        <v>105</v>
      </c>
      <c t="n" s="6" r="B15">
        <v>1931</v>
      </c>
      <c t="n" s="6" r="C15">
        <v>1621</v>
      </c>
      <c t="n" s="6" r="D15">
        <v>3828</v>
      </c>
      <c t="n" s="6" r="E15">
        <v>3429</v>
      </c>
    </row>
    <row spans="1:5" r="16">
      <c t="s" s="4" r="A16">
        <v>106</v>
      </c>
      <c t="n" s="6" r="B16">
        <v>12293</v>
      </c>
      <c t="n" s="6" r="C16">
        <v>10491</v>
      </c>
      <c t="n" s="6" r="D16">
        <v>23759</v>
      </c>
      <c t="n" s="6" r="E16">
        <v>18520</v>
      </c>
    </row>
    <row spans="1:5" r="17">
      <c t="s" s="4" r="A17">
        <v>107</v>
      </c>
      <c t="n" s="6" r="B17">
        <v>4108</v>
      </c>
      <c t="n" s="6" r="C17">
        <v>11857</v>
      </c>
      <c t="n" s="6" r="D17">
        <v>4624</v>
      </c>
      <c t="n" s="6" r="E17">
        <v>14392</v>
      </c>
    </row>
    <row spans="1:5" r="18">
      <c t="s" s="3" r="A18">
        <v>108</v>
      </c>
    </row>
    <row spans="1:5" r="19">
      <c t="s" s="4" r="A19">
        <v>109</v>
      </c>
      <c t="n" s="6" r="B19">
        <v>-21275</v>
      </c>
      <c t="n" s="6" r="C19">
        <v>-18943</v>
      </c>
      <c t="n" s="6" r="D19">
        <v>-42336</v>
      </c>
      <c t="n" s="6" r="E19">
        <v>-36861</v>
      </c>
    </row>
    <row spans="1:5" r="20">
      <c t="s" s="4" r="A20">
        <v>110</v>
      </c>
      <c t="n" s="6" r="B20">
        <v>-5879</v>
      </c>
      <c t="n" s="6" r="C20">
        <v>4178</v>
      </c>
      <c t="n" s="6" r="D20">
        <v>-19510</v>
      </c>
      <c t="n" s="6" r="E20">
        <v>778</v>
      </c>
    </row>
    <row spans="1:5" r="21">
      <c t="s" s="4" r="A21">
        <v>111</v>
      </c>
      <c t="n" s="6" r="B21">
        <v>7240</v>
      </c>
      <c t="n" s="6" r="C21">
        <v>13801</v>
      </c>
      <c t="n" s="6" r="D21">
        <v>11070</v>
      </c>
      <c t="n" s="6" r="E21">
        <v>10719</v>
      </c>
    </row>
    <row spans="1:5" r="22">
      <c t="s" s="4" r="A22">
        <v>112</v>
      </c>
      <c t="n" s="6" r="B22">
        <v>1097</v>
      </c>
      <c t="n" s="6" r="C22">
        <v>756</v>
      </c>
      <c t="n" s="6" r="D22">
        <v>2104</v>
      </c>
      <c t="n" s="6" r="E22">
        <v>1424</v>
      </c>
    </row>
    <row spans="1:5" r="23">
      <c t="s" s="4" r="A23">
        <v>113</v>
      </c>
      <c t="n" s="6" r="B23">
        <v>-72</v>
      </c>
      <c t="n" s="6" r="C23">
        <v>-1305</v>
      </c>
      <c t="n" s="6" r="D23">
        <v>-39</v>
      </c>
      <c t="n" s="6" r="E23">
        <v>-2589</v>
      </c>
    </row>
    <row spans="1:5" r="24">
      <c t="s" s="4" r="A24">
        <v>114</v>
      </c>
      <c t="n" s="6" r="B24">
        <v>564</v>
      </c>
      <c t="n" s="6" r="C24">
        <v>-1084</v>
      </c>
      <c t="n" s="6" r="D24">
        <v>2120</v>
      </c>
      <c t="n" s="6" r="E24">
        <v>-1408</v>
      </c>
    </row>
    <row spans="1:5" r="25">
      <c t="s" s="4" r="A25">
        <v>115</v>
      </c>
      <c t="n" s="6" r="B25">
        <v>-18325</v>
      </c>
      <c t="n" s="6" r="C25">
        <v>-2597</v>
      </c>
      <c t="n" s="6" r="D25">
        <v>-46591</v>
      </c>
      <c t="n" s="6" r="E25">
        <v>-27937</v>
      </c>
    </row>
    <row spans="1:5" r="26">
      <c t="s" s="4" r="A26">
        <v>116</v>
      </c>
      <c t="n" s="6" r="B26">
        <v>-14217</v>
      </c>
      <c t="n" s="6" r="C26">
        <v>9260</v>
      </c>
      <c t="n" s="6" r="D26">
        <v>-41967</v>
      </c>
      <c t="n" s="6" r="E26">
        <v>-13545</v>
      </c>
    </row>
    <row spans="1:5" r="27">
      <c t="s" s="4" r="A27">
        <v>117</v>
      </c>
      <c t="n" s="6" r="B27">
        <v>1429</v>
      </c>
      <c t="n" s="6" r="C27">
        <v>3603</v>
      </c>
      <c t="n" s="6" r="D27">
        <v>2727</v>
      </c>
      <c t="n" s="6" r="E27">
        <v>2857</v>
      </c>
    </row>
    <row spans="1:5" r="28">
      <c t="s" s="4" r="A28">
        <v>118</v>
      </c>
      <c t="n" s="6" r="B28">
        <v>-15646</v>
      </c>
      <c t="n" s="6" r="C28">
        <v>5657</v>
      </c>
      <c t="n" s="6" r="D28">
        <v>-44694</v>
      </c>
      <c t="n" s="6" r="E28">
        <v>-16402</v>
      </c>
    </row>
    <row spans="1:5" r="29">
      <c t="s" s="4" r="A29">
        <v>119</v>
      </c>
      <c t="n" s="6" r="B29">
        <v>-12423</v>
      </c>
      <c t="n" s="6" r="C29">
        <v>-8660</v>
      </c>
      <c t="n" s="6" r="D29">
        <v>-17801</v>
      </c>
      <c t="n" s="6" r="E29">
        <v>-10820</v>
      </c>
    </row>
    <row spans="1:5" r="30">
      <c t="s" s="4" r="A30">
        <v>120</v>
      </c>
      <c t="n" s="7" r="B30">
        <v>-3223</v>
      </c>
      <c t="n" s="7" r="C30">
        <v>14317</v>
      </c>
      <c t="n" s="7" r="D30">
        <v>-26893</v>
      </c>
      <c t="n" s="7" r="E30">
        <v>-5582</v>
      </c>
    </row>
    <row spans="1:5" r="31">
      <c t="s" s="3" r="A31">
        <v>121</v>
      </c>
    </row>
    <row spans="1:5" r="32">
      <c t="s" s="4" r="A32">
        <v>122</v>
      </c>
      <c t="n" s="6" r="B32">
        <v>74443901</v>
      </c>
      <c t="n" s="6" r="C32">
        <v>68943707</v>
      </c>
      <c t="n" s="6" r="D32">
        <v>74440950</v>
      </c>
      <c t="n" s="6" r="E32">
        <v>67426286</v>
      </c>
    </row>
    <row spans="1:5" r="33">
      <c t="s" s="4" r="A33">
        <v>123</v>
      </c>
      <c t="n" s="6" r="B33">
        <v>74443901</v>
      </c>
      <c t="n" s="6" r="C33">
        <v>69147260</v>
      </c>
      <c t="n" s="6" r="D33">
        <v>74440950</v>
      </c>
      <c t="n" s="6" r="E33">
        <v>67426286</v>
      </c>
    </row>
    <row spans="1:5" r="34">
      <c t="s" s="3" r="A34">
        <v>124</v>
      </c>
    </row>
    <row spans="1:5" r="35">
      <c t="s" s="4" r="A35">
        <v>125</v>
      </c>
      <c t="n" s="8" r="B35">
        <v>-0.04</v>
      </c>
      <c t="n" s="8" r="C35">
        <v>0.21</v>
      </c>
      <c t="n" s="8" r="D35">
        <v>-0.36</v>
      </c>
      <c t="n" s="8" r="E35">
        <v>-0.08</v>
      </c>
    </row>
    <row spans="1:5" r="36">
      <c t="s" s="4" r="A36">
        <v>126</v>
      </c>
      <c t="n" s="9" r="B36">
        <v>-0.04</v>
      </c>
      <c t="n" s="9" r="C36">
        <v>0.21</v>
      </c>
      <c t="n" s="9" r="D36">
        <v>-0.36</v>
      </c>
      <c t="n" s="9" r="E36">
        <v>-0.08</v>
      </c>
    </row>
    <row spans="1:5" r="37">
      <c t="s" s="4" r="A37">
        <v>127</v>
      </c>
      <c t="n" s="8" r="B37">
        <v>0.39</v>
      </c>
      <c t="n" s="8" r="C37">
        <v>0.35</v>
      </c>
      <c t="n" s="8" r="D37">
        <v>0.77</v>
      </c>
      <c t="n" s="8" r="E37">
        <v>0.7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6</v>
      </c>
      <c t="s" s="2" r="B1">
        <v>2</v>
      </c>
      <c t="s" s="2" r="C1">
        <v>25</v>
      </c>
    </row>
    <row spans="1:3" r="2">
      <c t="s" s="3" r="A2">
        <v>243</v>
      </c>
    </row>
    <row spans="1:3" r="3">
      <c t="s" s="4" r="A3">
        <v>29</v>
      </c>
      <c t="n" s="7" r="B3">
        <v>49480</v>
      </c>
      <c t="n" s="7" r="C3">
        <v>0</v>
      </c>
    </row>
    <row spans="1:3" r="4">
      <c t="s" s="4" r="A4">
        <v>49</v>
      </c>
      <c t="n" s="7" r="B4">
        <v>49480</v>
      </c>
      <c t="n" s="7" r="C4">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387</v>
      </c>
      <c t="s" s="2" r="B1">
        <v>91</v>
      </c>
      <c t="s" s="2" r="C1">
        <v>1</v>
      </c>
    </row>
    <row spans="1:3" r="2">
      <c t="s" s="2" r="B2">
        <v>92</v>
      </c>
      <c t="s" s="2" r="C2">
        <v>92</v>
      </c>
    </row>
    <row spans="1:3" r="3">
      <c t="s" s="3" r="A3">
        <v>388</v>
      </c>
    </row>
    <row spans="1:3" r="4">
      <c t="s" s="4" r="A4">
        <v>389</v>
      </c>
      <c t="n" s="7" r="B4">
        <v>92196</v>
      </c>
      <c t="n" s="7" r="C4">
        <v>170800</v>
      </c>
    </row>
    <row spans="1:3" r="5">
      <c t="s" s="4" r="A5">
        <v>390</v>
      </c>
      <c t="n" s="6" r="B5">
        <v>86865</v>
      </c>
      <c t="n" s="6" r="C5">
        <v>188725</v>
      </c>
    </row>
    <row spans="1:3" r="6">
      <c t="s" s="4" r="A6">
        <v>391</v>
      </c>
      <c t="n" s="6" r="B6">
        <v>5331</v>
      </c>
      <c t="n" s="6" r="C6">
        <v>-17925</v>
      </c>
    </row>
    <row spans="1:3" r="7">
      <c t="s" s="4" r="A7">
        <v>391</v>
      </c>
      <c t="n" s="6" r="B7">
        <v>-10233</v>
      </c>
      <c t="n" s="6" r="C7">
        <v>-17612</v>
      </c>
    </row>
    <row spans="1:3" r="8">
      <c t="s" s="4" r="A8">
        <v>392</v>
      </c>
      <c t="n" s="7" r="B8">
        <v>15564</v>
      </c>
      <c t="n" s="7" r="C8">
        <v>-3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93</v>
      </c>
      <c t="s" s="2" r="B1">
        <v>91</v>
      </c>
      <c t="s" s="2" r="D1">
        <v>1</v>
      </c>
    </row>
    <row spans="1:5" r="2">
      <c t="s" s="2" r="B2">
        <v>2</v>
      </c>
      <c t="s" s="2" r="C2">
        <v>92</v>
      </c>
      <c t="s" s="2" r="D2">
        <v>2</v>
      </c>
      <c t="s" s="2" r="E2">
        <v>92</v>
      </c>
    </row>
    <row spans="1:5" r="3">
      <c t="s" s="3" r="A3">
        <v>388</v>
      </c>
    </row>
    <row spans="1:5" r="4">
      <c t="s" s="4" r="A4">
        <v>97</v>
      </c>
      <c t="n" s="7" r="B4">
        <v>93438</v>
      </c>
      <c t="n" s="7" r="C4">
        <v>84671</v>
      </c>
      <c t="n" s="7" r="D4">
        <v>181077</v>
      </c>
      <c t="n" s="7" r="E4">
        <v>149537</v>
      </c>
    </row>
    <row spans="1:5" r="5">
      <c t="s" s="4" r="A5">
        <v>394</v>
      </c>
      <c t="n" s="6" r="B5">
        <v>12293</v>
      </c>
      <c t="n" s="6" r="C5">
        <v>10491</v>
      </c>
      <c t="n" s="6" r="D5">
        <v>23759</v>
      </c>
      <c t="n" s="6" r="E5">
        <v>18520</v>
      </c>
    </row>
    <row spans="1:5" r="6">
      <c t="s" s="4" r="A6">
        <v>178</v>
      </c>
      <c t="n" s="6" r="B6">
        <v>-15646</v>
      </c>
      <c t="n" s="6" r="C6">
        <v>5657</v>
      </c>
      <c t="n" s="6" r="D6">
        <v>-44694</v>
      </c>
      <c t="n" s="6" r="E6">
        <v>-16402</v>
      </c>
    </row>
    <row spans="1:5" r="7">
      <c t="s" s="4" r="A7">
        <v>395</v>
      </c>
      <c t="n" s="6" r="B7">
        <v>-12423</v>
      </c>
      <c t="n" s="6" r="C7">
        <v>-8660</v>
      </c>
      <c t="n" s="6" r="D7">
        <v>-17801</v>
      </c>
      <c t="n" s="6" r="E7">
        <v>-10820</v>
      </c>
    </row>
    <row spans="1:5" r="8">
      <c t="s" s="4" r="A8">
        <v>396</v>
      </c>
      <c t="n" s="7" r="B8">
        <v>-3223</v>
      </c>
      <c t="n" s="6" r="C8">
        <v>14317</v>
      </c>
      <c t="n" s="7" r="D8">
        <v>-26893</v>
      </c>
      <c t="n" s="6" r="E8">
        <v>-5582</v>
      </c>
    </row>
    <row spans="1:5" r="9">
      <c t="s" s="4" r="A9">
        <v>397</v>
      </c>
    </row>
    <row spans="1:5" r="10">
      <c t="s" s="3" r="A10">
        <v>388</v>
      </c>
    </row>
    <row spans="1:5" r="11">
      <c t="s" s="4" r="A11">
        <v>97</v>
      </c>
      <c t="n" s="6" r="C11">
        <v>5172</v>
      </c>
      <c t="n" s="6" r="E11">
        <v>5172</v>
      </c>
    </row>
    <row spans="1:5" r="12">
      <c t="s" s="4" r="A12">
        <v>394</v>
      </c>
      <c t="n" s="6" r="C12">
        <v>6350</v>
      </c>
      <c t="n" s="6" r="E12">
        <v>6350</v>
      </c>
    </row>
    <row spans="1:5" r="13">
      <c t="s" s="4" r="A13">
        <v>178</v>
      </c>
      <c t="n" s="6" r="C13">
        <v>-1178</v>
      </c>
      <c t="n" s="6" r="E13">
        <v>-1178</v>
      </c>
    </row>
    <row spans="1:5" r="14">
      <c t="s" s="4" r="A14">
        <v>395</v>
      </c>
      <c t="n" s="6" r="C14">
        <v>-800</v>
      </c>
      <c t="n" s="6" r="E14">
        <v>-800</v>
      </c>
    </row>
    <row spans="1:5" r="15">
      <c t="s" s="4" r="A15">
        <v>396</v>
      </c>
      <c t="n" s="7" r="C15">
        <v>-378</v>
      </c>
      <c t="n" s="7" r="E15">
        <v>-37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1"/>
  </cols>
  <sheetData>
    <row spans="1:4" r="1">
      <c t="s" s="1" r="A1">
        <v>398</v>
      </c>
      <c t="s" s="2" r="B1">
        <v>399</v>
      </c>
      <c t="s" s="2" r="C1">
        <v>400</v>
      </c>
      <c t="s" s="2" r="D1">
        <v>400</v>
      </c>
    </row>
    <row spans="1:4" r="2">
      <c t="s" s="4" r="A2">
        <v>401</v>
      </c>
    </row>
    <row spans="1:4" r="3">
      <c t="s" s="3" r="A3">
        <v>388</v>
      </c>
    </row>
    <row spans="1:4" r="4">
      <c t="s" s="4" r="A4">
        <v>402</v>
      </c>
      <c t="n" s="10" r="C4">
        <v>1.5</v>
      </c>
      <c t="n" s="10" r="D4">
        <v>1.9</v>
      </c>
    </row>
    <row spans="1:4" r="5">
      <c t="s" s="4" r="A5">
        <v>403</v>
      </c>
    </row>
    <row spans="1:4" r="6">
      <c t="s" s="3" r="A6">
        <v>388</v>
      </c>
    </row>
    <row spans="1:4" r="7">
      <c t="s" s="4" r="A7">
        <v>404</v>
      </c>
      <c t="s" s="4" r="B7">
        <v>379</v>
      </c>
    </row>
    <row spans="1:4" r="8">
      <c t="s" s="4" r="A8">
        <v>405</v>
      </c>
    </row>
    <row spans="1:4" r="9">
      <c t="s" s="3" r="A9">
        <v>388</v>
      </c>
    </row>
    <row spans="1:4" r="10">
      <c t="s" s="4" r="A10">
        <v>404</v>
      </c>
      <c t="s" s="4" r="B10">
        <v>379</v>
      </c>
    </row>
    <row spans="1:4" r="11">
      <c t="s" s="4" r="A11">
        <v>406</v>
      </c>
    </row>
    <row spans="1:4" r="12">
      <c t="s" s="3" r="A12">
        <v>388</v>
      </c>
    </row>
    <row spans="1:4" r="13">
      <c t="s" s="4" r="A13">
        <v>404</v>
      </c>
      <c t="s" s="4" r="B13">
        <v>379</v>
      </c>
    </row>
    <row spans="1:4" r="14">
      <c t="s" s="4" r="A14">
        <v>407</v>
      </c>
    </row>
    <row spans="1:4" r="15">
      <c t="s" s="3" r="A15">
        <v>388</v>
      </c>
    </row>
    <row spans="1:4" r="16">
      <c t="s" s="4" r="A16">
        <v>404</v>
      </c>
      <c t="s" s="4" r="B16">
        <v>379</v>
      </c>
    </row>
    <row spans="1:4" r="17">
      <c t="s" s="4" r="A17">
        <v>408</v>
      </c>
    </row>
    <row spans="1:4" r="18">
      <c t="s" s="3" r="A18">
        <v>388</v>
      </c>
    </row>
    <row spans="1:4" r="19">
      <c t="s" s="4" r="A19">
        <v>404</v>
      </c>
      <c t="s" s="4" r="B19">
        <v>379</v>
      </c>
    </row>
    <row spans="1:4" r="20">
      <c t="s" s="4" r="A20">
        <v>409</v>
      </c>
      <c t="n" s="7" r="B20">
        <v>242</v>
      </c>
    </row>
    <row spans="1:4" r="21">
      <c t="s" s="4" r="A21">
        <v>410</v>
      </c>
    </row>
    <row spans="1:4" r="22">
      <c t="s" s="3" r="A22">
        <v>388</v>
      </c>
    </row>
    <row spans="1:4" r="23">
      <c t="s" s="4" r="A23">
        <v>411</v>
      </c>
      <c t="n" s="6" r="B23">
        <v>150</v>
      </c>
    </row>
    <row spans="1:4" r="24">
      <c t="s" s="4" r="A24">
        <v>412</v>
      </c>
    </row>
    <row spans="1:4" r="25">
      <c t="s" s="3" r="A25">
        <v>388</v>
      </c>
    </row>
    <row spans="1:4" r="26">
      <c t="s" s="4" r="A26">
        <v>413</v>
      </c>
      <c t="s" s="4" r="B26">
        <v>379</v>
      </c>
    </row>
    <row spans="1:4" r="27">
      <c t="s" s="4" r="A27">
        <v>414</v>
      </c>
    </row>
    <row spans="1:4" r="28">
      <c t="s" s="3" r="A28">
        <v>388</v>
      </c>
    </row>
    <row spans="1:4" r="29">
      <c t="s" s="4" r="A29">
        <v>411</v>
      </c>
      <c t="n" s="6" r="B29">
        <v>20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5</v>
      </c>
      <c t="s" s="2" r="B1">
        <v>2</v>
      </c>
      <c t="s" s="2" r="C1">
        <v>25</v>
      </c>
    </row>
    <row spans="1:3" r="2">
      <c t="s" s="3" r="A2">
        <v>416</v>
      </c>
    </row>
    <row spans="1:3" r="3">
      <c t="s" s="4" r="A3">
        <v>417</v>
      </c>
      <c t="n" s="7" r="B3">
        <v>3724525</v>
      </c>
      <c t="n" s="7" r="C3">
        <v>3703781</v>
      </c>
    </row>
    <row spans="1:3" r="4">
      <c t="s" s="4" r="A4">
        <v>418</v>
      </c>
      <c t="n" s="6" r="B4">
        <v>-498867</v>
      </c>
      <c t="n" s="6" r="C4">
        <v>-409161</v>
      </c>
    </row>
    <row spans="1:3" r="5">
      <c t="s" s="4" r="A5">
        <v>419</v>
      </c>
      <c t="n" s="6" r="B5">
        <v>3225658</v>
      </c>
      <c t="n" s="6" r="C5">
        <v>3294620</v>
      </c>
    </row>
    <row spans="1:3" r="6">
      <c t="s" s="4" r="A6">
        <v>420</v>
      </c>
    </row>
    <row spans="1:3" r="7">
      <c t="s" s="3" r="A7">
        <v>416</v>
      </c>
    </row>
    <row spans="1:3" r="8">
      <c t="s" s="4" r="A8">
        <v>417</v>
      </c>
      <c t="n" s="6" r="B8">
        <v>3718625</v>
      </c>
      <c t="n" s="6" r="C8">
        <v>3700140</v>
      </c>
    </row>
    <row spans="1:3" r="9">
      <c t="s" s="4" r="A9">
        <v>421</v>
      </c>
    </row>
    <row spans="1:3" r="10">
      <c t="s" s="3" r="A10">
        <v>416</v>
      </c>
    </row>
    <row spans="1:3" r="11">
      <c t="s" s="4" r="A11">
        <v>417</v>
      </c>
      <c t="n" s="6" r="B11">
        <v>5759</v>
      </c>
      <c t="n" s="6" r="C11">
        <v>3500</v>
      </c>
    </row>
    <row spans="1:3" r="12">
      <c t="s" s="4" r="A12">
        <v>422</v>
      </c>
    </row>
    <row spans="1:3" r="13">
      <c t="s" s="3" r="A13">
        <v>416</v>
      </c>
    </row>
    <row spans="1:3" r="14">
      <c t="s" s="4" r="A14">
        <v>417</v>
      </c>
      <c t="n" s="7" r="B14">
        <v>141</v>
      </c>
      <c t="n" s="7" r="C14">
        <v>14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3</v>
      </c>
      <c t="s" s="2" r="B1">
        <v>91</v>
      </c>
      <c t="s" s="2" r="D1">
        <v>1</v>
      </c>
    </row>
    <row spans="1:5" r="2">
      <c t="s" s="2" r="B2">
        <v>2</v>
      </c>
      <c t="s" s="2" r="C2">
        <v>92</v>
      </c>
      <c t="s" s="2" r="D2">
        <v>2</v>
      </c>
      <c t="s" s="2" r="E2">
        <v>92</v>
      </c>
    </row>
    <row spans="1:5" r="3">
      <c t="s" s="3" r="A3">
        <v>249</v>
      </c>
    </row>
    <row spans="1:5" r="4">
      <c t="s" s="4" r="A4">
        <v>424</v>
      </c>
      <c t="n" s="7" r="B4">
        <v>43</v>
      </c>
      <c t="n" s="10" r="C4">
        <v>33.2</v>
      </c>
      <c t="n" s="10" r="D4">
        <v>85.7</v>
      </c>
      <c t="n" s="10" r="E4">
        <v>62.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25</v>
      </c>
      <c t="s" s="2" r="B1">
        <v>2</v>
      </c>
      <c t="s" s="2" r="C1">
        <v>25</v>
      </c>
      <c t="s" s="2" r="D1">
        <v>92</v>
      </c>
      <c t="s" s="2" r="E1">
        <v>426</v>
      </c>
    </row>
    <row spans="1:5" r="2">
      <c t="s" s="3" r="A2">
        <v>427</v>
      </c>
    </row>
    <row spans="1:5" r="3">
      <c t="s" s="4" r="A3">
        <v>428</v>
      </c>
      <c t="n" s="7" r="B3">
        <v>87641</v>
      </c>
      <c t="n" s="7" r="C3">
        <v>94808</v>
      </c>
      <c t="n" s="7" r="D3">
        <v>82936</v>
      </c>
      <c t="n" s="7" r="E3">
        <v>101656</v>
      </c>
    </row>
    <row spans="1:5" r="4">
      <c t="s" s="4" r="A4">
        <v>429</v>
      </c>
      <c t="n" s="6" r="B4">
        <v>12228</v>
      </c>
      <c t="n" s="6" r="C4">
        <v>14609</v>
      </c>
    </row>
    <row spans="1:5" r="5">
      <c t="s" s="4" r="A5">
        <v>198</v>
      </c>
      <c t="n" s="6" r="B5">
        <v>49329</v>
      </c>
      <c t="n" s="6" r="C5">
        <v>45292</v>
      </c>
    </row>
    <row spans="1:5" r="6">
      <c t="s" s="4" r="A6">
        <v>199</v>
      </c>
      <c t="n" s="6" r="B6">
        <v>11128</v>
      </c>
      <c t="n" s="6" r="C6">
        <v>14498</v>
      </c>
    </row>
    <row spans="1:5" r="7">
      <c t="s" s="4" r="A7">
        <v>200</v>
      </c>
      <c t="n" s="6" r="B7">
        <v>10102</v>
      </c>
      <c t="n" s="6" r="C7">
        <v>6891</v>
      </c>
    </row>
    <row spans="1:5" r="8">
      <c t="s" s="4" r="A8">
        <v>37</v>
      </c>
      <c t="n" s="6" r="B8">
        <v>241136</v>
      </c>
      <c t="n" s="6" r="C8">
        <v>203329</v>
      </c>
    </row>
    <row spans="1:5" r="9">
      <c t="s" s="4" r="A9">
        <v>429</v>
      </c>
      <c t="n" s="6" r="B9">
        <v>16372</v>
      </c>
      <c t="n" s="6" r="C9">
        <v>36875</v>
      </c>
    </row>
    <row spans="1:5" r="10">
      <c t="s" s="4" r="A10">
        <v>419</v>
      </c>
      <c t="n" s="6" r="B10">
        <v>3225658</v>
      </c>
      <c t="n" s="6" r="C10">
        <v>3294620</v>
      </c>
    </row>
    <row spans="1:5" r="11">
      <c t="s" s="4" r="A11">
        <v>430</v>
      </c>
      <c t="n" s="6" r="B11">
        <v>94256</v>
      </c>
      <c t="n" s="6" r="C11">
        <v>97722</v>
      </c>
    </row>
    <row spans="1:5" r="12">
      <c t="s" s="4" r="A12">
        <v>431</v>
      </c>
      <c t="n" s="6" r="B12">
        <v>23930</v>
      </c>
      <c t="n" s="6" r="C12">
        <v>25183</v>
      </c>
    </row>
    <row spans="1:5" r="13">
      <c t="s" s="4" r="A13">
        <v>45</v>
      </c>
      <c t="n" s="6" r="B13">
        <v>3740308</v>
      </c>
      <c t="n" s="6" r="C13">
        <v>3829592</v>
      </c>
    </row>
    <row spans="1:5" r="14">
      <c t="s" s="4" r="A14">
        <v>202</v>
      </c>
      <c t="n" s="6" r="B14">
        <v>29923</v>
      </c>
      <c t="n" s="6" r="C14">
        <v>42776</v>
      </c>
    </row>
    <row spans="1:5" r="15">
      <c t="s" s="4" r="A15">
        <v>432</v>
      </c>
      <c t="n" s="6" r="B15">
        <v>4494</v>
      </c>
      <c t="n" s="6" r="C15">
        <v>23565</v>
      </c>
    </row>
    <row spans="1:5" r="16">
      <c t="s" s="4" r="A16">
        <v>204</v>
      </c>
      <c t="n" s="6" r="B16">
        <v>8916</v>
      </c>
      <c t="n" s="6" r="C16">
        <v>9035</v>
      </c>
    </row>
    <row spans="1:5" r="17">
      <c t="s" s="4" r="A17">
        <v>205</v>
      </c>
      <c t="n" s="6" r="B17">
        <v>2557</v>
      </c>
      <c t="n" s="6" r="C17">
        <v>2156</v>
      </c>
    </row>
    <row spans="1:5" r="18">
      <c t="s" s="4" r="A18">
        <v>57</v>
      </c>
      <c t="n" s="6" r="B18">
        <v>522346</v>
      </c>
      <c t="n" s="6" r="C18">
        <v>520687</v>
      </c>
    </row>
    <row spans="1:5" r="19">
      <c t="s" s="4" r="A19">
        <v>433</v>
      </c>
      <c t="n" s="6" r="B19">
        <v>60004</v>
      </c>
      <c t="n" s="6" r="C19">
        <v>52427</v>
      </c>
    </row>
    <row spans="1:5" r="20">
      <c t="s" s="4" r="A20">
        <v>64</v>
      </c>
      <c t="n" s="6" r="B20">
        <v>2094782</v>
      </c>
      <c t="n" s="7" r="C20">
        <v>2053830</v>
      </c>
    </row>
    <row spans="1:5" r="21">
      <c t="s" s="4" r="A21">
        <v>434</v>
      </c>
    </row>
    <row spans="1:5" r="22">
      <c t="s" s="3" r="A22">
        <v>427</v>
      </c>
    </row>
    <row spans="1:5" r="23">
      <c t="s" s="4" r="A23">
        <v>428</v>
      </c>
      <c t="n" s="6" r="B23">
        <v>10473</v>
      </c>
    </row>
    <row spans="1:5" r="24">
      <c t="s" s="4" r="A24">
        <v>429</v>
      </c>
      <c t="n" s="6" r="B24">
        <v>4286</v>
      </c>
    </row>
    <row spans="1:5" r="25">
      <c t="s" s="4" r="A25">
        <v>198</v>
      </c>
      <c t="n" s="6" r="B25">
        <v>8032</v>
      </c>
    </row>
    <row spans="1:5" r="26">
      <c t="s" s="4" r="A26">
        <v>199</v>
      </c>
      <c t="n" s="6" r="B26">
        <v>3200</v>
      </c>
    </row>
    <row spans="1:5" r="27">
      <c t="s" s="4" r="A27">
        <v>200</v>
      </c>
      <c t="n" s="6" r="B27">
        <v>5231</v>
      </c>
    </row>
    <row spans="1:5" r="28">
      <c t="s" s="4" r="A28">
        <v>37</v>
      </c>
      <c t="n" s="6" r="B28">
        <v>31222</v>
      </c>
    </row>
    <row spans="1:5" r="29">
      <c t="s" s="4" r="A29">
        <v>429</v>
      </c>
      <c t="n" s="6" r="B29">
        <v>5922</v>
      </c>
    </row>
    <row spans="1:5" r="30">
      <c t="s" s="4" r="A30">
        <v>419</v>
      </c>
      <c t="n" s="6" r="B30">
        <v>1459110</v>
      </c>
    </row>
    <row spans="1:5" r="31">
      <c t="s" s="4" r="A31">
        <v>430</v>
      </c>
      <c t="n" s="6" r="B31">
        <v>2156</v>
      </c>
    </row>
    <row spans="1:5" r="32">
      <c t="s" s="4" r="A32">
        <v>431</v>
      </c>
      <c t="n" s="6" r="B32">
        <v>14331</v>
      </c>
    </row>
    <row spans="1:5" r="33">
      <c t="s" s="4" r="A33">
        <v>45</v>
      </c>
      <c t="n" s="6" r="B33">
        <v>1512741</v>
      </c>
    </row>
    <row spans="1:5" r="34">
      <c t="s" s="4" r="A34">
        <v>202</v>
      </c>
      <c t="n" s="6" r="B34">
        <v>8211</v>
      </c>
    </row>
    <row spans="1:5" r="35">
      <c t="s" s="4" r="A35">
        <v>432</v>
      </c>
      <c t="n" s="6" r="B35">
        <v>4081</v>
      </c>
    </row>
    <row spans="1:5" r="36">
      <c t="s" s="4" r="A36">
        <v>204</v>
      </c>
      <c t="n" s="6" r="B36">
        <v>76</v>
      </c>
    </row>
    <row spans="1:5" r="37">
      <c t="s" s="4" r="A37">
        <v>205</v>
      </c>
      <c t="n" s="6" r="B37">
        <v>1524</v>
      </c>
    </row>
    <row spans="1:5" r="38">
      <c t="s" s="4" r="A38">
        <v>57</v>
      </c>
      <c t="n" s="6" r="B38">
        <v>13892</v>
      </c>
    </row>
    <row spans="1:5" r="39">
      <c t="s" s="4" r="A39">
        <v>433</v>
      </c>
      <c t="n" s="6" r="B39">
        <v>17640</v>
      </c>
    </row>
    <row spans="1:5" r="40">
      <c t="s" s="4" r="A40">
        <v>64</v>
      </c>
      <c t="n" s="7" r="B40">
        <v>3153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35</v>
      </c>
      <c t="s" s="2" r="C1">
        <v>2</v>
      </c>
      <c t="s" s="2" r="D1">
        <v>25</v>
      </c>
    </row>
    <row spans="1:4" r="2">
      <c t="s" s="3" r="A2">
        <v>314</v>
      </c>
    </row>
    <row spans="1:4" r="3">
      <c t="s" s="4" r="A3">
        <v>39</v>
      </c>
      <c t="n" s="7" r="C3">
        <v>92792</v>
      </c>
      <c t="n" s="7" r="D3">
        <v>116473</v>
      </c>
    </row>
    <row spans="1:4" r="4">
      <c t="s" s="4" r="A4">
        <v>321</v>
      </c>
    </row>
    <row spans="1:4" r="5">
      <c t="s" s="3" r="A5">
        <v>314</v>
      </c>
    </row>
    <row spans="1:4" r="6">
      <c t="s" s="4" r="A6">
        <v>39</v>
      </c>
      <c t="s" s="4" r="B6">
        <v>436</v>
      </c>
      <c t="n" s="7" r="C6">
        <v>0</v>
      </c>
      <c t="n" s="7" r="D6">
        <v>6185</v>
      </c>
    </row>
    <row spans="1:4" r="7">
      <c t="s" s="4" r="A7">
        <v>413</v>
      </c>
      <c t="s" s="4" r="B7">
        <v>436</v>
      </c>
      <c t="s" s="4" r="C7">
        <v>437</v>
      </c>
      <c t="s" s="4" r="D7">
        <v>437</v>
      </c>
    </row>
    <row spans="1:4" r="8">
      <c t="s" s="4" r="A8">
        <v>324</v>
      </c>
    </row>
    <row spans="1:4" r="9">
      <c t="s" s="3" r="A9">
        <v>314</v>
      </c>
    </row>
    <row spans="1:4" r="10">
      <c t="s" s="4" r="A10">
        <v>39</v>
      </c>
      <c t="s" s="4" r="B10">
        <v>436</v>
      </c>
      <c t="n" s="7" r="C10">
        <v>0</v>
      </c>
      <c t="n" s="7" r="D10">
        <v>5735</v>
      </c>
    </row>
    <row spans="1:4" r="11">
      <c t="s" s="4" r="A11">
        <v>413</v>
      </c>
      <c t="s" s="4" r="B11">
        <v>436</v>
      </c>
      <c t="s" s="4" r="C11">
        <v>438</v>
      </c>
      <c t="s" s="4" r="D11">
        <v>438</v>
      </c>
    </row>
    <row spans="1:4" r="12">
      <c t="s" s="4" r="A12">
        <v>439</v>
      </c>
    </row>
    <row spans="1:4" r="13">
      <c t="s" s="3" r="A13">
        <v>314</v>
      </c>
    </row>
    <row spans="1:4" r="14">
      <c t="s" s="4" r="A14">
        <v>39</v>
      </c>
      <c t="n" s="7" r="C14">
        <v>92792</v>
      </c>
      <c t="n" s="7" r="D14">
        <v>104553</v>
      </c>
    </row>
    <row spans="1:4" r="15">
      <c t="s" s="4" r="A15">
        <v>413</v>
      </c>
      <c t="s" s="4" r="C15">
        <v>440</v>
      </c>
      <c t="s" s="4" r="D15">
        <v>440</v>
      </c>
    </row>
    <row spans="1:4" r="16">
      <c t="n" r="A16"/>
    </row>
    <row spans="1:4" r="17">
      <c t="s" s="4" r="A17">
        <v>436</v>
      </c>
      <c t="s" s="4" r="B17">
        <v>441</v>
      </c>
    </row>
  </sheetData>
  <mergeCells count="3">
    <mergeCell ref="A1:B1"/>
    <mergeCell ref="A16:C16"/>
    <mergeCell ref="B17:C17"/>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442</v>
      </c>
      <c t="s" s="2" r="B1">
        <v>91</v>
      </c>
      <c t="s" s="2" r="C1">
        <v>1</v>
      </c>
    </row>
    <row spans="1:3" r="2">
      <c t="s" s="2" r="B2">
        <v>2</v>
      </c>
      <c t="s" s="2" r="C2">
        <v>2</v>
      </c>
    </row>
    <row spans="1:3" r="3">
      <c t="s" s="3" r="A3">
        <v>255</v>
      </c>
    </row>
    <row spans="1:3" r="4">
      <c t="s" s="4" r="A4">
        <v>443</v>
      </c>
      <c t="n" s="7" r="B4">
        <v>-7528</v>
      </c>
      <c t="n" s="7" r="C4">
        <v>9240</v>
      </c>
    </row>
    <row spans="1:3" r="5">
      <c t="s" s="4" r="A5">
        <v>444</v>
      </c>
      <c t="n" s="6" r="B5">
        <v>1894</v>
      </c>
      <c t="n" s="6" r="C5">
        <v>1894</v>
      </c>
    </row>
    <row spans="1:3" r="6">
      <c t="s" s="4" r="A6">
        <v>445</v>
      </c>
      <c t="n" s="7" r="B6">
        <v>-124</v>
      </c>
      <c t="n" s="7" r="C6">
        <v>-1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6</v>
      </c>
      <c t="s" s="2" r="B1">
        <v>91</v>
      </c>
      <c t="s" s="2" r="D1">
        <v>1</v>
      </c>
    </row>
    <row spans="1:5" r="2">
      <c t="s" s="2" r="B2">
        <v>2</v>
      </c>
      <c t="s" s="2" r="C2">
        <v>92</v>
      </c>
      <c t="s" s="2" r="D2">
        <v>2</v>
      </c>
      <c t="s" s="2" r="E2">
        <v>92</v>
      </c>
    </row>
    <row spans="1:5" r="3">
      <c t="s" s="3" r="A3">
        <v>314</v>
      </c>
    </row>
    <row spans="1:5" r="4">
      <c t="s" s="4" r="A4">
        <v>447</v>
      </c>
      <c t="n" s="7" r="B4">
        <v>54147</v>
      </c>
      <c t="n" s="7" r="C4">
        <v>42155</v>
      </c>
      <c t="n" s="7" r="D4">
        <v>126563</v>
      </c>
      <c t="n" s="7" r="E4">
        <v>86786</v>
      </c>
    </row>
    <row spans="1:5" r="5">
      <c t="s" s="4" r="A5">
        <v>448</v>
      </c>
      <c t="n" s="6" r="B5">
        <v>21282</v>
      </c>
      <c t="n" s="6" r="C5">
        <v>15361</v>
      </c>
      <c t="n" s="6" r="D5">
        <v>41009</v>
      </c>
      <c t="n" s="6" r="E5">
        <v>27676</v>
      </c>
    </row>
    <row spans="1:5" r="6">
      <c t="s" s="4" r="A6">
        <v>449</v>
      </c>
      <c t="n" s="6" r="B6">
        <v>2914</v>
      </c>
      <c t="n" s="6" r="C6">
        <v>2908</v>
      </c>
      <c t="n" s="6" r="D6">
        <v>6059</v>
      </c>
      <c t="n" s="6" r="E6">
        <v>5314</v>
      </c>
    </row>
    <row spans="1:5" r="7">
      <c t="s" s="4" r="A7">
        <v>450</v>
      </c>
      <c t="n" s="6" r="B7">
        <v>30177</v>
      </c>
      <c t="n" s="6" r="C7">
        <v>-6842</v>
      </c>
      <c t="n" s="6" r="D7">
        <v>68267</v>
      </c>
      <c t="n" s="6" r="E7">
        <v>28449</v>
      </c>
    </row>
    <row spans="1:5" r="8">
      <c t="s" s="4" r="A8">
        <v>118</v>
      </c>
      <c t="n" s="6" r="B8">
        <v>-226</v>
      </c>
      <c t="n" s="6" r="C8">
        <v>30728</v>
      </c>
      <c t="n" s="6" r="D8">
        <v>11228</v>
      </c>
      <c t="n" s="6" r="E8">
        <v>25347</v>
      </c>
    </row>
    <row spans="1:5" r="9">
      <c t="s" s="4" r="A9">
        <v>321</v>
      </c>
    </row>
    <row spans="1:5" r="10">
      <c t="s" s="3" r="A10">
        <v>314</v>
      </c>
    </row>
    <row spans="1:5" r="11">
      <c t="s" s="4" r="A11">
        <v>447</v>
      </c>
      <c t="n" s="6" r="B11">
        <v>21376</v>
      </c>
      <c t="n" s="6" r="C11">
        <v>20210</v>
      </c>
      <c t="n" s="6" r="D11">
        <v>49905</v>
      </c>
      <c t="n" s="6" r="E11">
        <v>52746</v>
      </c>
    </row>
    <row spans="1:5" r="12">
      <c t="s" s="4" r="A12">
        <v>448</v>
      </c>
      <c t="n" s="6" r="B12">
        <v>7650</v>
      </c>
      <c t="n" s="6" r="C12">
        <v>6733</v>
      </c>
      <c t="n" s="6" r="D12">
        <v>14775</v>
      </c>
      <c t="n" s="6" r="E12">
        <v>15122</v>
      </c>
    </row>
    <row spans="1:5" r="13">
      <c t="s" s="4" r="A13">
        <v>449</v>
      </c>
      <c t="n" s="6" r="B13">
        <v>978</v>
      </c>
      <c t="n" s="6" r="C13">
        <v>1152</v>
      </c>
      <c t="n" s="6" r="D13">
        <v>2037</v>
      </c>
      <c t="n" s="6" r="E13">
        <v>2707</v>
      </c>
    </row>
    <row spans="1:5" r="14">
      <c t="s" s="4" r="A14">
        <v>450</v>
      </c>
      <c t="n" s="6" r="B14">
        <v>13268</v>
      </c>
      <c t="n" s="6" r="C14">
        <v>-9208</v>
      </c>
      <c t="n" s="6" r="D14">
        <v>32957</v>
      </c>
      <c t="n" s="6" r="E14">
        <v>19432</v>
      </c>
    </row>
    <row spans="1:5" r="15">
      <c t="s" s="4" r="A15">
        <v>118</v>
      </c>
      <c t="n" s="6" r="B15">
        <v>-520</v>
      </c>
      <c t="n" s="6" r="C15">
        <v>21533</v>
      </c>
      <c t="n" s="6" r="D15">
        <v>136</v>
      </c>
      <c t="n" s="6" r="E15">
        <v>15485</v>
      </c>
    </row>
    <row spans="1:5" r="16">
      <c t="s" s="4" r="A16">
        <v>324</v>
      </c>
    </row>
    <row spans="1:5" r="17">
      <c t="s" s="3" r="A17">
        <v>314</v>
      </c>
    </row>
    <row spans="1:5" r="18">
      <c t="s" s="4" r="A18">
        <v>447</v>
      </c>
      <c t="n" s="6" r="B18">
        <v>11051</v>
      </c>
      <c t="n" s="6" r="C18">
        <v>14683</v>
      </c>
      <c t="n" s="6" r="D18">
        <v>25088</v>
      </c>
      <c t="n" s="6" r="E18">
        <v>26778</v>
      </c>
    </row>
    <row spans="1:5" r="19">
      <c t="s" s="4" r="A19">
        <v>448</v>
      </c>
      <c t="n" s="6" r="B19">
        <v>4686</v>
      </c>
      <c t="n" s="6" r="C19">
        <v>5429</v>
      </c>
      <c t="n" s="6" r="D19">
        <v>9054</v>
      </c>
      <c t="n" s="6" r="E19">
        <v>9355</v>
      </c>
    </row>
    <row spans="1:5" r="20">
      <c t="s" s="4" r="A20">
        <v>449</v>
      </c>
      <c t="n" s="6" r="B20">
        <v>819</v>
      </c>
      <c t="n" s="6" r="C20">
        <v>1182</v>
      </c>
      <c t="n" s="6" r="D20">
        <v>1563</v>
      </c>
      <c t="n" s="6" r="E20">
        <v>2033</v>
      </c>
    </row>
    <row spans="1:5" r="21">
      <c t="s" s="4" r="A21">
        <v>450</v>
      </c>
      <c t="n" s="6" r="B21">
        <v>9207</v>
      </c>
      <c t="n" s="6" r="C21">
        <v>562</v>
      </c>
      <c t="n" s="6" r="D21">
        <v>20431</v>
      </c>
      <c t="n" s="6" r="E21">
        <v>7213</v>
      </c>
    </row>
    <row spans="1:5" r="22">
      <c t="s" s="4" r="A22">
        <v>118</v>
      </c>
      <c t="n" s="7" r="B22">
        <v>-3661</v>
      </c>
      <c t="n" s="7" r="C22">
        <v>7510</v>
      </c>
      <c t="n" s="7" r="D22">
        <v>-5960</v>
      </c>
      <c t="n" s="7" r="E22">
        <v>817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28</v>
      </c>
      <c t="s" s="2" r="B1">
        <v>91</v>
      </c>
      <c t="s" s="2" r="D1">
        <v>1</v>
      </c>
    </row>
    <row spans="1:5" r="2">
      <c t="s" s="2" r="B2">
        <v>2</v>
      </c>
      <c t="s" s="2" r="C2">
        <v>92</v>
      </c>
      <c t="s" s="2" r="D2">
        <v>2</v>
      </c>
      <c t="s" s="2" r="E2">
        <v>92</v>
      </c>
    </row>
    <row spans="1:5" r="3">
      <c t="s" s="3" r="A3">
        <v>129</v>
      </c>
    </row>
    <row spans="1:5" r="4">
      <c t="s" s="4" r="A4">
        <v>118</v>
      </c>
      <c t="n" s="7" r="B4">
        <v>-15646</v>
      </c>
      <c t="n" s="7" r="C4">
        <v>5657</v>
      </c>
      <c t="n" s="7" r="D4">
        <v>-44694</v>
      </c>
      <c t="n" s="7" r="E4">
        <v>-16402</v>
      </c>
    </row>
    <row spans="1:5" r="5">
      <c t="s" s="3" r="A5">
        <v>130</v>
      </c>
    </row>
    <row spans="1:5" r="6">
      <c t="s" s="4" r="A6">
        <v>131</v>
      </c>
      <c t="n" s="6" r="B6">
        <v>780</v>
      </c>
      <c t="n" s="6" r="C6">
        <v>-498</v>
      </c>
      <c t="n" s="6" r="D6">
        <v>11642</v>
      </c>
      <c t="n" s="6" r="E6">
        <v>-9692</v>
      </c>
    </row>
    <row spans="1:5" r="7">
      <c t="s" s="3" r="A7">
        <v>132</v>
      </c>
    </row>
    <row spans="1:5" r="8">
      <c t="s" s="4" r="A8">
        <v>133</v>
      </c>
      <c t="n" s="6" r="B8">
        <v>-9964</v>
      </c>
      <c t="n" s="6" r="C8">
        <v>10100</v>
      </c>
      <c t="n" s="6" r="D8">
        <v>-30661</v>
      </c>
      <c t="n" s="6" r="E8">
        <v>-657</v>
      </c>
    </row>
    <row spans="1:5" r="9">
      <c t="s" s="4" r="A9">
        <v>134</v>
      </c>
      <c t="n" s="6" r="B9">
        <v>2721</v>
      </c>
      <c t="n" s="6" r="C9">
        <v>3465</v>
      </c>
      <c t="n" s="6" r="D9">
        <v>5623</v>
      </c>
      <c t="n" s="6" r="E9">
        <v>6956</v>
      </c>
    </row>
    <row spans="1:5" r="10">
      <c t="s" s="4" r="A10">
        <v>135</v>
      </c>
      <c t="n" s="6" r="B10">
        <v>-7243</v>
      </c>
      <c t="n" s="6" r="C10">
        <v>13565</v>
      </c>
      <c t="n" s="6" r="D10">
        <v>-25038</v>
      </c>
      <c t="n" s="6" r="E10">
        <v>6299</v>
      </c>
    </row>
    <row spans="1:5" r="11">
      <c t="s" s="3" r="A11">
        <v>136</v>
      </c>
    </row>
    <row spans="1:5" r="12">
      <c t="s" s="4" r="A12">
        <v>137</v>
      </c>
      <c t="n" s="6" r="B12">
        <v>-3594</v>
      </c>
      <c t="n" s="6" r="C12">
        <v>20</v>
      </c>
      <c t="n" s="6" r="D12">
        <v>-11008</v>
      </c>
      <c t="n" s="6" r="E12">
        <v>-2382</v>
      </c>
    </row>
    <row spans="1:5" r="13">
      <c t="s" s="4" r="A13">
        <v>138</v>
      </c>
      <c t="n" s="6" r="B13">
        <v>1304</v>
      </c>
      <c t="n" s="6" r="C13">
        <v>571</v>
      </c>
      <c t="n" s="6" r="D13">
        <v>2557</v>
      </c>
      <c t="n" s="6" r="E13">
        <v>1045</v>
      </c>
    </row>
    <row spans="1:5" r="14">
      <c t="s" s="4" r="A14">
        <v>135</v>
      </c>
      <c t="n" s="6" r="B14">
        <v>-2290</v>
      </c>
      <c t="n" s="6" r="C14">
        <v>591</v>
      </c>
      <c t="n" s="6" r="D14">
        <v>-8451</v>
      </c>
      <c t="n" s="6" r="E14">
        <v>-1337</v>
      </c>
    </row>
    <row spans="1:5" r="15">
      <c t="s" s="4" r="A15">
        <v>139</v>
      </c>
      <c t="n" s="6" r="B15">
        <v>-8753</v>
      </c>
      <c t="n" s="6" r="C15">
        <v>13658</v>
      </c>
      <c t="n" s="6" r="D15">
        <v>-21847</v>
      </c>
      <c t="n" s="6" r="E15">
        <v>-4730</v>
      </c>
    </row>
    <row spans="1:5" r="16">
      <c t="s" s="4" r="A16">
        <v>140</v>
      </c>
      <c t="n" s="6" r="B16">
        <v>-24399</v>
      </c>
      <c t="n" s="6" r="C16">
        <v>19315</v>
      </c>
      <c t="n" s="6" r="D16">
        <v>-66541</v>
      </c>
      <c t="n" s="6" r="E16">
        <v>-21132</v>
      </c>
    </row>
    <row spans="1:5" r="17">
      <c t="s" s="3" r="A17">
        <v>141</v>
      </c>
    </row>
    <row spans="1:5" r="18">
      <c t="s" s="4" r="A18">
        <v>119</v>
      </c>
      <c t="n" s="6" r="B18">
        <v>-12423</v>
      </c>
      <c t="n" s="6" r="C18">
        <v>-8660</v>
      </c>
      <c t="n" s="6" r="D18">
        <v>-17801</v>
      </c>
      <c t="n" s="6" r="E18">
        <v>-10820</v>
      </c>
    </row>
    <row spans="1:5" r="19">
      <c t="s" s="3" r="A19">
        <v>132</v>
      </c>
    </row>
    <row spans="1:5" r="20">
      <c t="s" s="4" r="A20">
        <v>142</v>
      </c>
      <c t="n" s="6" r="B20">
        <v>-442</v>
      </c>
      <c t="n" s="6" r="C20">
        <v>955</v>
      </c>
      <c t="n" s="6" r="D20">
        <v>-1370</v>
      </c>
      <c t="n" s="6" r="E20">
        <v>-985</v>
      </c>
    </row>
    <row spans="1:5" r="21">
      <c t="s" s="4" r="A21">
        <v>143</v>
      </c>
      <c t="n" s="6" r="B21">
        <v>107</v>
      </c>
      <c t="n" s="6" r="C21">
        <v>905</v>
      </c>
      <c t="n" s="6" r="D21">
        <v>235</v>
      </c>
      <c t="n" s="6" r="E21">
        <v>1821</v>
      </c>
    </row>
    <row spans="1:5" r="22">
      <c t="s" s="4" r="A22">
        <v>135</v>
      </c>
      <c t="n" s="6" r="B22">
        <v>-335</v>
      </c>
      <c t="n" s="6" r="C22">
        <v>1860</v>
      </c>
      <c t="n" s="6" r="D22">
        <v>-1135</v>
      </c>
      <c t="n" s="6" r="E22">
        <v>836</v>
      </c>
    </row>
    <row spans="1:5" r="23">
      <c t="s" s="4" r="A23">
        <v>144</v>
      </c>
      <c t="n" s="6" r="B23">
        <v>-12758</v>
      </c>
      <c t="n" s="6" r="C23">
        <v>-6800</v>
      </c>
      <c t="n" s="6" r="D23">
        <v>-18936</v>
      </c>
      <c t="n" s="6" r="E23">
        <v>-9984</v>
      </c>
    </row>
    <row spans="1:5" r="24">
      <c t="s" s="4" r="A24">
        <v>145</v>
      </c>
      <c t="n" s="7" r="B24">
        <v>-11641</v>
      </c>
      <c t="n" s="7" r="C24">
        <v>26115</v>
      </c>
      <c t="n" s="7" r="D24">
        <v>-47605</v>
      </c>
      <c t="n" s="7" r="E24">
        <v>-1114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1</v>
      </c>
      <c t="s" s="2" r="B1">
        <v>2</v>
      </c>
      <c t="s" s="2" r="C1">
        <v>25</v>
      </c>
    </row>
    <row spans="1:3" r="2">
      <c t="s" s="3" r="A2">
        <v>258</v>
      </c>
    </row>
    <row spans="1:3" r="3">
      <c t="s" s="4" r="A3">
        <v>452</v>
      </c>
      <c t="n" s="7" r="B3">
        <v>517</v>
      </c>
      <c t="n" s="7" r="C3">
        <v>625</v>
      </c>
    </row>
    <row spans="1:3" r="4">
      <c t="s" s="4" r="A4">
        <v>453</v>
      </c>
      <c t="n" s="6" r="B4">
        <v>10834</v>
      </c>
      <c t="n" s="6" r="C4">
        <v>9583</v>
      </c>
    </row>
    <row spans="1:3" r="5">
      <c t="s" s="4" r="A5">
        <v>454</v>
      </c>
      <c t="n" s="6" r="B5">
        <v>1024</v>
      </c>
      <c t="n" s="6" r="C5">
        <v>4909</v>
      </c>
    </row>
    <row spans="1:3" r="6">
      <c t="s" s="4" r="A6">
        <v>455</v>
      </c>
      <c t="n" s="6" r="B6">
        <v>2251</v>
      </c>
      <c t="n" s="6" r="C6">
        <v>985</v>
      </c>
    </row>
    <row spans="1:3" r="7">
      <c t="s" s="4" r="A7">
        <v>456</v>
      </c>
      <c t="n" s="6" r="B7">
        <v>1725</v>
      </c>
      <c t="n" s="6" r="C7">
        <v>5749</v>
      </c>
    </row>
    <row spans="1:3" r="8">
      <c t="s" s="4" r="A8">
        <v>457</v>
      </c>
      <c t="n" s="6" r="B8">
        <v>1466</v>
      </c>
      <c t="n" s="6" r="C8">
        <v>2513</v>
      </c>
    </row>
    <row spans="1:3" r="9">
      <c t="s" s="4" r="A9">
        <v>458</v>
      </c>
      <c t="n" s="6" r="B9">
        <v>922</v>
      </c>
      <c t="n" s="6" r="C9">
        <v>1181</v>
      </c>
    </row>
    <row spans="1:3" r="10">
      <c t="s" s="4" r="A10">
        <v>459</v>
      </c>
      <c t="n" s="6" r="B10">
        <v>4382</v>
      </c>
      <c t="n" s="6" r="C10">
        <v>5345</v>
      </c>
    </row>
    <row spans="1:3" r="11">
      <c t="s" s="4" r="A11">
        <v>460</v>
      </c>
      <c t="n" s="6" r="B11">
        <v>5752</v>
      </c>
      <c t="n" s="6" r="C11">
        <v>11145</v>
      </c>
    </row>
    <row spans="1:3" r="12">
      <c t="s" s="4" r="A12">
        <v>461</v>
      </c>
      <c t="n" s="6" r="B12">
        <v>1050</v>
      </c>
      <c t="n" s="6" r="C12">
        <v>741</v>
      </c>
    </row>
    <row spans="1:3" r="13">
      <c t="s" s="4" r="A13">
        <v>202</v>
      </c>
      <c t="n" s="7" r="B13">
        <v>29923</v>
      </c>
      <c t="n" s="7" r="C13">
        <v>4277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462</v>
      </c>
      <c t="s" s="2" r="B1">
        <v>2</v>
      </c>
      <c t="s" s="2" r="C1">
        <v>25</v>
      </c>
    </row>
    <row spans="1:3" r="2">
      <c t="s" s="3" r="A2">
        <v>463</v>
      </c>
    </row>
    <row spans="1:3" r="3">
      <c t="s" s="4" r="A3">
        <v>464</v>
      </c>
      <c t="n" s="7" r="B3">
        <v>335000000</v>
      </c>
      <c t="n" s="7" r="C3">
        <v>355000000</v>
      </c>
    </row>
    <row spans="1:3" r="4">
      <c t="s" s="4" r="A4">
        <v>465</v>
      </c>
    </row>
    <row spans="1:3" r="5">
      <c t="s" s="3" r="A5">
        <v>463</v>
      </c>
    </row>
    <row spans="1:3" r="6">
      <c t="s" s="4" r="A6">
        <v>466</v>
      </c>
      <c t="n" s="6" r="B6">
        <v>133300000</v>
      </c>
    </row>
    <row spans="1:3" r="7">
      <c t="s" s="4" r="A7">
        <v>467</v>
      </c>
      <c t="n" s="6" r="B7">
        <v>500000000</v>
      </c>
    </row>
    <row spans="1:3" r="8">
      <c t="s" s="4" r="A8">
        <v>464</v>
      </c>
      <c t="n" s="6" r="B8">
        <v>335000000</v>
      </c>
      <c t="n" s="6" r="C8">
        <v>355000000</v>
      </c>
    </row>
    <row spans="1:3" r="9">
      <c t="s" s="4" r="A9">
        <v>468</v>
      </c>
      <c t="n" s="7" r="B9">
        <v>31700000</v>
      </c>
      <c t="n" s="7" r="C9">
        <v>272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78"/>
    <col customWidth="1" max="2" min="2" width="80"/>
    <col customWidth="1" max="3" min="3" width="17"/>
    <col customWidth="1" max="4" min="4" width="14"/>
  </cols>
  <sheetData>
    <row spans="1:4" r="1">
      <c t="s" s="1" r="A1">
        <v>469</v>
      </c>
      <c t="s" s="2" r="C1">
        <v>1</v>
      </c>
    </row>
    <row spans="1:4" r="2">
      <c t="s" s="2" r="C2">
        <v>2</v>
      </c>
      <c t="s" s="2" r="D2">
        <v>25</v>
      </c>
    </row>
    <row spans="1:4" r="3">
      <c t="s" s="3" r="A3">
        <v>470</v>
      </c>
    </row>
    <row spans="1:4" r="4">
      <c t="s" s="4" r="A4">
        <v>471</v>
      </c>
      <c t="n" s="7" r="C4">
        <v>1232346</v>
      </c>
      <c t="n" s="7" r="D4">
        <v>1243447</v>
      </c>
    </row>
    <row spans="1:4" r="5">
      <c t="s" s="4" r="A5">
        <v>472</v>
      </c>
      <c t="s" s="4" r="B5">
        <v>436</v>
      </c>
      <c t="n" s="6" r="C5">
        <v>1278</v>
      </c>
      <c t="n" s="6" r="D5">
        <v>1380</v>
      </c>
    </row>
    <row spans="1:4" r="6">
      <c t="s" s="4" r="A6">
        <v>473</v>
      </c>
      <c t="n" s="6" r="C6">
        <v>-24674</v>
      </c>
      <c t="n" s="6" r="D6">
        <v>-26303</v>
      </c>
    </row>
    <row spans="1:4" r="7">
      <c t="s" s="4" r="A7">
        <v>474</v>
      </c>
      <c t="s" s="4" r="B7">
        <v>475</v>
      </c>
      <c t="n" s="6" r="C7">
        <v>-45721</v>
      </c>
      <c t="n" s="6" r="D7">
        <v>-44144</v>
      </c>
    </row>
    <row spans="1:4" r="8">
      <c t="s" s="4" r="A8">
        <v>476</v>
      </c>
      <c t="n" s="6" r="C8">
        <v>1163229</v>
      </c>
      <c t="n" s="6" r="D8">
        <v>1174380</v>
      </c>
    </row>
    <row spans="1:4" r="9">
      <c t="s" s="4" r="A9">
        <v>477</v>
      </c>
      <c t="n" s="6" r="C9">
        <v>3638</v>
      </c>
      <c t="n" s="6" r="D9">
        <v>3671</v>
      </c>
    </row>
    <row spans="1:4" r="10">
      <c t="s" s="4" r="A10">
        <v>478</v>
      </c>
    </row>
    <row spans="1:4" r="11">
      <c t="s" s="3" r="A11">
        <v>470</v>
      </c>
    </row>
    <row spans="1:4" r="12">
      <c t="s" s="4" r="A12">
        <v>471</v>
      </c>
      <c t="n" s="7" r="C12">
        <v>105262</v>
      </c>
      <c t="n" s="6" r="D12">
        <v>107160</v>
      </c>
    </row>
    <row spans="1:4" r="13">
      <c t="s" s="4" r="A13">
        <v>479</v>
      </c>
      <c t="s" s="4" r="C13">
        <v>480</v>
      </c>
    </row>
    <row spans="1:4" r="14">
      <c t="s" s="4" r="A14">
        <v>481</v>
      </c>
      <c t="s" s="4" r="C14">
        <v>480</v>
      </c>
    </row>
    <row spans="1:4" r="15">
      <c t="s" s="4" r="A15">
        <v>482</v>
      </c>
      <c t="n" s="11" r="C15">
        <v>2029</v>
      </c>
    </row>
    <row spans="1:4" r="16">
      <c t="s" s="4" r="A16">
        <v>483</v>
      </c>
    </row>
    <row spans="1:4" r="17">
      <c t="s" s="3" r="A17">
        <v>470</v>
      </c>
    </row>
    <row spans="1:4" r="18">
      <c t="s" s="4" r="A18">
        <v>471</v>
      </c>
      <c t="n" s="7" r="C18">
        <v>108992</v>
      </c>
      <c t="n" s="6" r="D18">
        <v>109973</v>
      </c>
    </row>
    <row spans="1:4" r="19">
      <c t="s" s="4" r="A19">
        <v>479</v>
      </c>
      <c t="s" s="4" r="C19">
        <v>484</v>
      </c>
    </row>
    <row spans="1:4" r="20">
      <c t="s" s="4" r="A20">
        <v>481</v>
      </c>
      <c t="s" s="4" r="C20">
        <v>484</v>
      </c>
    </row>
    <row spans="1:4" r="21">
      <c t="s" s="4" r="A21">
        <v>482</v>
      </c>
      <c t="n" s="12" r="C21">
        <v>2033</v>
      </c>
    </row>
    <row spans="1:4" r="22">
      <c t="s" s="4" r="A22">
        <v>485</v>
      </c>
    </row>
    <row spans="1:4" r="23">
      <c t="s" s="3" r="A23">
        <v>470</v>
      </c>
    </row>
    <row spans="1:4" r="24">
      <c t="s" s="4" r="A24">
        <v>471</v>
      </c>
      <c t="n" s="7" r="C24">
        <v>203934</v>
      </c>
      <c t="n" s="6" r="D24">
        <v>208119</v>
      </c>
    </row>
    <row spans="1:4" r="25">
      <c t="s" s="4" r="A25">
        <v>479</v>
      </c>
      <c t="s" s="4" r="C25">
        <v>486</v>
      </c>
    </row>
    <row spans="1:4" r="26">
      <c t="s" s="4" r="A26">
        <v>481</v>
      </c>
      <c t="s" s="4" r="B26">
        <v>487</v>
      </c>
      <c t="s" s="4" r="C26">
        <v>488</v>
      </c>
    </row>
    <row spans="1:4" r="27">
      <c t="s" s="4" r="A27">
        <v>482</v>
      </c>
      <c t="s" s="4" r="B27">
        <v>489</v>
      </c>
      <c t="n" s="13" r="C27">
        <v>2020</v>
      </c>
    </row>
    <row spans="1:4" r="28">
      <c t="s" s="4" r="A28">
        <v>490</v>
      </c>
    </row>
    <row spans="1:4" r="29">
      <c t="s" s="3" r="A29">
        <v>470</v>
      </c>
    </row>
    <row spans="1:4" r="30">
      <c t="s" s="4" r="A30">
        <v>471</v>
      </c>
      <c t="n" s="7" r="C30">
        <v>107324</v>
      </c>
      <c t="n" s="6" r="D30">
        <v>110846</v>
      </c>
    </row>
    <row spans="1:4" r="31">
      <c t="s" s="4" r="A31">
        <v>479</v>
      </c>
      <c t="s" s="4" r="C31">
        <v>491</v>
      </c>
    </row>
    <row spans="1:4" r="32">
      <c t="s" s="4" r="A32">
        <v>481</v>
      </c>
      <c t="s" s="4" r="B32">
        <v>487</v>
      </c>
      <c t="s" s="4" r="C32">
        <v>492</v>
      </c>
    </row>
    <row spans="1:4" r="33">
      <c t="s" s="4" r="A33">
        <v>482</v>
      </c>
      <c t="n" s="12" r="C33">
        <v>2027</v>
      </c>
    </row>
    <row spans="1:4" r="34">
      <c t="s" s="4" r="A34">
        <v>493</v>
      </c>
    </row>
    <row spans="1:4" r="35">
      <c t="s" s="3" r="A35">
        <v>470</v>
      </c>
    </row>
    <row spans="1:4" r="36">
      <c t="s" s="4" r="A36">
        <v>471</v>
      </c>
      <c t="n" s="7" r="C36">
        <v>95692</v>
      </c>
      <c t="n" s="6" r="D36">
        <v>97418</v>
      </c>
    </row>
    <row spans="1:4" r="37">
      <c t="s" s="4" r="A37">
        <v>479</v>
      </c>
      <c t="s" s="4" r="C37">
        <v>494</v>
      </c>
    </row>
    <row spans="1:4" r="38">
      <c t="s" s="4" r="A38">
        <v>481</v>
      </c>
      <c t="s" s="4" r="B38">
        <v>487</v>
      </c>
      <c t="s" s="4" r="C38">
        <v>495</v>
      </c>
    </row>
    <row spans="1:4" r="39">
      <c t="s" s="4" r="A39">
        <v>482</v>
      </c>
      <c t="n" s="11" r="C39">
        <v>2029</v>
      </c>
    </row>
    <row spans="1:4" r="40">
      <c t="s" s="4" r="A40">
        <v>496</v>
      </c>
    </row>
    <row spans="1:4" r="41">
      <c t="s" s="3" r="A41">
        <v>470</v>
      </c>
    </row>
    <row spans="1:4" r="42">
      <c t="s" s="4" r="A42">
        <v>471</v>
      </c>
      <c t="n" s="7" r="C42">
        <v>131411</v>
      </c>
      <c t="n" s="6" r="D42">
        <v>132670</v>
      </c>
    </row>
    <row spans="1:4" r="43">
      <c t="s" s="4" r="A43">
        <v>479</v>
      </c>
      <c t="s" s="4" r="C43">
        <v>497</v>
      </c>
    </row>
    <row spans="1:4" r="44">
      <c t="s" s="4" r="A44">
        <v>481</v>
      </c>
      <c t="s" s="4" r="B44">
        <v>487</v>
      </c>
      <c t="s" s="4" r="C44">
        <v>498</v>
      </c>
    </row>
    <row spans="1:4" r="45">
      <c t="s" s="4" r="A45">
        <v>482</v>
      </c>
      <c t="n" s="14" r="C45">
        <v>2030</v>
      </c>
    </row>
    <row spans="1:4" r="46">
      <c t="s" s="4" r="A46">
        <v>499</v>
      </c>
    </row>
    <row spans="1:4" r="47">
      <c t="s" s="3" r="A47">
        <v>470</v>
      </c>
    </row>
    <row spans="1:4" r="48">
      <c t="s" s="4" r="A48">
        <v>471</v>
      </c>
      <c t="n" s="7" r="C48">
        <v>103400</v>
      </c>
      <c t="n" s="6" r="D48">
        <v>104500</v>
      </c>
    </row>
    <row spans="1:4" r="49">
      <c t="s" s="4" r="A49">
        <v>479</v>
      </c>
      <c t="s" s="4" r="C49">
        <v>500</v>
      </c>
    </row>
    <row spans="1:4" r="50">
      <c t="s" s="4" r="A50">
        <v>481</v>
      </c>
      <c t="s" s="4" r="B50">
        <v>487</v>
      </c>
      <c t="s" s="4" r="C50">
        <v>501</v>
      </c>
    </row>
    <row spans="1:4" r="51">
      <c t="s" s="4" r="A51">
        <v>482</v>
      </c>
      <c t="n" s="13" r="C51">
        <v>2033</v>
      </c>
    </row>
    <row spans="1:4" r="52">
      <c t="s" s="4" r="A52">
        <v>502</v>
      </c>
    </row>
    <row spans="1:4" r="53">
      <c t="s" s="3" r="A53">
        <v>470</v>
      </c>
    </row>
    <row spans="1:4" r="54">
      <c t="s" s="4" r="A54">
        <v>471</v>
      </c>
      <c t="n" s="7" r="C54">
        <v>169150</v>
      </c>
      <c t="n" s="6" r="D54">
        <v>158181</v>
      </c>
    </row>
    <row spans="1:4" r="55">
      <c t="s" s="4" r="A55">
        <v>479</v>
      </c>
      <c t="s" s="4" r="C55">
        <v>503</v>
      </c>
    </row>
    <row spans="1:4" r="56">
      <c t="s" s="4" r="A56">
        <v>481</v>
      </c>
      <c t="s" s="4" r="C56">
        <v>504</v>
      </c>
    </row>
    <row spans="1:4" r="57">
      <c t="s" s="4" r="A57">
        <v>482</v>
      </c>
      <c t="s" s="4" r="B57">
        <v>489</v>
      </c>
      <c t="n" s="15" r="C57">
        <v>2033</v>
      </c>
    </row>
    <row spans="1:4" r="58">
      <c t="s" s="4" r="A58">
        <v>505</v>
      </c>
    </row>
    <row spans="1:4" r="59">
      <c t="s" s="3" r="A59">
        <v>470</v>
      </c>
    </row>
    <row spans="1:4" r="60">
      <c t="s" s="4" r="A60">
        <v>471</v>
      </c>
      <c t="n" s="7" r="C60">
        <v>207181</v>
      </c>
      <c t="n" s="7" r="D60">
        <v>214580</v>
      </c>
    </row>
    <row spans="1:4" r="61">
      <c t="s" s="4" r="A61">
        <v>479</v>
      </c>
      <c t="s" s="4" r="C61">
        <v>506</v>
      </c>
    </row>
    <row spans="1:4" r="62">
      <c t="s" s="4" r="A62">
        <v>481</v>
      </c>
      <c t="s" s="4" r="C62">
        <v>506</v>
      </c>
    </row>
    <row spans="1:4" r="63">
      <c t="s" s="4" r="A63">
        <v>482</v>
      </c>
      <c t="n" s="16" r="C63">
        <v>2032</v>
      </c>
    </row>
    <row spans="1:4" r="64">
      <c t="n" r="A64"/>
    </row>
    <row spans="1:4" r="65">
      <c t="s" s="4" r="A65">
        <v>436</v>
      </c>
      <c t="s" s="4" r="B65">
        <v>507</v>
      </c>
    </row>
    <row spans="1:4" r="66">
      <c t="s" s="4" r="A66">
        <v>475</v>
      </c>
      <c t="s" s="4" r="B66">
        <v>508</v>
      </c>
    </row>
    <row spans="1:4" r="67">
      <c t="s" s="4" r="A67">
        <v>487</v>
      </c>
      <c t="s" s="4" r="B67">
        <v>509</v>
      </c>
    </row>
    <row spans="1:4" r="68">
      <c t="s" s="4" r="A68">
        <v>489</v>
      </c>
      <c t="s" s="4" r="B68">
        <v>510</v>
      </c>
    </row>
  </sheetData>
  <mergeCells count="6">
    <mergeCell ref="A1:B2"/>
    <mergeCell ref="A64:C64"/>
    <mergeCell ref="B65:C65"/>
    <mergeCell ref="B66:C66"/>
    <mergeCell ref="B67:C67"/>
    <mergeCell ref="B68:C68"/>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11</v>
      </c>
      <c t="s" s="2" r="B1">
        <v>91</v>
      </c>
      <c t="s" s="2" r="D1">
        <v>1</v>
      </c>
    </row>
    <row spans="1:5" r="2">
      <c t="s" s="2" r="B2">
        <v>2</v>
      </c>
      <c t="s" s="2" r="C2">
        <v>92</v>
      </c>
      <c t="s" s="2" r="D2">
        <v>2</v>
      </c>
      <c t="s" s="2" r="E2">
        <v>92</v>
      </c>
    </row>
    <row spans="1:5" r="3">
      <c t="s" s="3" r="A3">
        <v>264</v>
      </c>
    </row>
    <row spans="1:5" r="4">
      <c t="s" s="4" r="A4">
        <v>512</v>
      </c>
      <c t="n" s="7" r="B4">
        <v>18352</v>
      </c>
      <c t="n" s="7" r="C4">
        <v>19177</v>
      </c>
      <c t="n" s="7" r="D4">
        <v>36502</v>
      </c>
      <c t="n" s="7" r="E4">
        <v>36538</v>
      </c>
    </row>
    <row spans="1:5" r="5">
      <c t="s" s="4" r="A5">
        <v>513</v>
      </c>
      <c t="n" s="6" r="B5">
        <v>0</v>
      </c>
      <c t="n" s="6" r="C5">
        <v>-2258</v>
      </c>
      <c t="n" s="6" r="D5">
        <v>0</v>
      </c>
      <c t="n" s="6" r="E5">
        <v>-3573</v>
      </c>
    </row>
    <row spans="1:5" r="6">
      <c t="s" s="4" r="A6">
        <v>190</v>
      </c>
      <c t="n" s="6" r="B6">
        <v>1042</v>
      </c>
      <c t="n" s="6" r="C6">
        <v>-32</v>
      </c>
      <c t="n" s="6" r="D6">
        <v>2074</v>
      </c>
      <c t="n" s="6" r="E6">
        <v>-32</v>
      </c>
    </row>
    <row spans="1:5" r="7">
      <c t="s" s="4" r="A7">
        <v>189</v>
      </c>
      <c t="n" s="6" r="B7">
        <v>1752</v>
      </c>
      <c t="n" s="6" r="C7">
        <v>1925</v>
      </c>
      <c t="n" s="6" r="D7">
        <v>3498</v>
      </c>
      <c t="n" s="6" r="E7">
        <v>3665</v>
      </c>
    </row>
    <row spans="1:5" r="8">
      <c t="s" s="4" r="A8">
        <v>514</v>
      </c>
      <c t="n" s="6" r="B8">
        <v>129</v>
      </c>
      <c t="n" s="6" r="C8">
        <v>131</v>
      </c>
      <c t="n" s="6" r="D8">
        <v>262</v>
      </c>
      <c t="n" s="6" r="E8">
        <v>263</v>
      </c>
    </row>
    <row spans="1:5" r="9">
      <c t="s" s="4" r="A9">
        <v>109</v>
      </c>
      <c t="n" s="7" r="B9">
        <v>21275</v>
      </c>
      <c t="n" s="7" r="C9">
        <v>18943</v>
      </c>
      <c t="n" s="7" r="D9">
        <v>42336</v>
      </c>
      <c t="n" s="7" r="E9">
        <v>3686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77"/>
    <col customWidth="1" max="2" min="2" width="80"/>
    <col customWidth="1" max="3" min="3" width="15"/>
    <col customWidth="1" max="4" min="4" width="14"/>
    <col customWidth="1" max="5" min="5" width="15"/>
    <col customWidth="1" max="6" min="6" width="14"/>
    <col customWidth="1" max="7" min="7" width="14"/>
    <col customWidth="1" max="8" min="8" width="14"/>
  </cols>
  <sheetData>
    <row spans="1:8" r="1">
      <c t="s" s="1" r="A1">
        <v>515</v>
      </c>
      <c t="s" s="2" r="C1">
        <v>91</v>
      </c>
      <c t="s" s="2" r="E1">
        <v>1</v>
      </c>
    </row>
    <row spans="1:8" r="2">
      <c t="s" s="2" r="C2">
        <v>2</v>
      </c>
      <c t="s" s="2" r="D2">
        <v>92</v>
      </c>
      <c t="s" s="2" r="E2">
        <v>2</v>
      </c>
      <c t="s" s="2" r="F2">
        <v>92</v>
      </c>
      <c t="s" s="2" r="G2">
        <v>25</v>
      </c>
      <c t="s" s="2" r="H2">
        <v>516</v>
      </c>
    </row>
    <row spans="1:8" r="3">
      <c t="s" s="3" r="A3">
        <v>470</v>
      </c>
    </row>
    <row spans="1:8" r="4">
      <c t="s" s="4" r="A4">
        <v>517</v>
      </c>
      <c t="n" s="7" r="C4">
        <v>200103</v>
      </c>
      <c t="n" s="7" r="E4">
        <v>200103</v>
      </c>
      <c t="n" s="7" r="G4">
        <v>197362</v>
      </c>
    </row>
    <row spans="1:8" r="5">
      <c t="s" s="4" r="A5">
        <v>189</v>
      </c>
      <c t="n" s="6" r="E5">
        <v>3498</v>
      </c>
      <c t="n" s="7" r="F5">
        <v>3636</v>
      </c>
    </row>
    <row spans="1:8" r="6">
      <c t="s" s="4" r="A6">
        <v>518</v>
      </c>
      <c t="n" s="6" r="C6">
        <v>1042</v>
      </c>
      <c t="n" s="7" r="D6">
        <v>-32</v>
      </c>
      <c t="n" s="6" r="E6">
        <v>2074</v>
      </c>
      <c t="n" s="7" r="F6">
        <v>-32</v>
      </c>
    </row>
    <row spans="1:8" r="7">
      <c t="s" s="4" r="A7">
        <v>519</v>
      </c>
    </row>
    <row spans="1:8" r="8">
      <c t="s" s="3" r="A8">
        <v>470</v>
      </c>
    </row>
    <row spans="1:8" r="9">
      <c t="s" s="4" r="A9">
        <v>479</v>
      </c>
      <c t="s" s="4" r="H9">
        <v>520</v>
      </c>
    </row>
    <row spans="1:8" r="10">
      <c t="s" s="4" r="A10">
        <v>521</v>
      </c>
      <c t="n" s="6" r="C10">
        <v>225000</v>
      </c>
      <c t="n" s="6" r="E10">
        <v>225000</v>
      </c>
      <c t="n" s="6" r="G10">
        <v>225000</v>
      </c>
      <c t="n" s="7" r="H10">
        <v>225000</v>
      </c>
    </row>
    <row spans="1:8" r="11">
      <c t="s" s="4" r="A11">
        <v>522</v>
      </c>
      <c t="n" s="6" r="C11">
        <v>-20448</v>
      </c>
      <c t="n" s="6" r="E11">
        <v>-20448</v>
      </c>
      <c t="n" s="6" r="G11">
        <v>-22624</v>
      </c>
    </row>
    <row spans="1:8" r="12">
      <c t="s" s="4" r="A12">
        <v>473</v>
      </c>
      <c t="n" s="6" r="C12">
        <v>-4449</v>
      </c>
      <c t="n" s="6" r="E12">
        <v>-4449</v>
      </c>
      <c t="n" s="6" r="G12">
        <v>-5014</v>
      </c>
    </row>
    <row spans="1:8" r="13">
      <c t="s" s="4" r="A13">
        <v>517</v>
      </c>
      <c t="n" s="6" r="C13">
        <v>200103</v>
      </c>
      <c t="n" s="6" r="E13">
        <v>200103</v>
      </c>
      <c t="n" s="6" r="G13">
        <v>197362</v>
      </c>
    </row>
    <row spans="1:8" r="14">
      <c t="s" s="4" r="A14">
        <v>523</v>
      </c>
      <c t="s" s="4" r="B14">
        <v>436</v>
      </c>
      <c t="n" s="6" r="C14">
        <v>23743</v>
      </c>
      <c t="n" s="6" r="E14">
        <v>23743</v>
      </c>
      <c t="n" s="7" r="G14">
        <v>23743</v>
      </c>
    </row>
    <row spans="1:8" r="15">
      <c t="s" s="4" r="A15">
        <v>524</v>
      </c>
      <c t="n" s="6" r="C15">
        <v>700</v>
      </c>
      <c t="n" s="6" r="E15">
        <v>700</v>
      </c>
    </row>
    <row spans="1:8" r="16">
      <c t="s" s="4" r="A16">
        <v>109</v>
      </c>
      <c t="n" s="6" r="C16">
        <v>2300</v>
      </c>
      <c t="n" s="6" r="E16">
        <v>4500</v>
      </c>
    </row>
    <row spans="1:8" r="17">
      <c t="s" s="4" r="A17">
        <v>189</v>
      </c>
      <c t="n" s="6" r="C17">
        <v>200</v>
      </c>
      <c t="n" s="6" r="E17">
        <v>500</v>
      </c>
    </row>
    <row spans="1:8" r="18">
      <c t="s" s="4" r="A18">
        <v>518</v>
      </c>
      <c t="n" s="7" r="C18">
        <v>1100</v>
      </c>
      <c t="n" s="7" r="E18">
        <v>2200</v>
      </c>
    </row>
    <row spans="1:8" r="19">
      <c t="n" r="A19"/>
    </row>
    <row spans="1:8" r="20">
      <c t="s" s="4" r="A20">
        <v>436</v>
      </c>
      <c t="s" s="4" r="B20">
        <v>525</v>
      </c>
    </row>
  </sheetData>
  <mergeCells count="5">
    <mergeCell ref="A1:B2"/>
    <mergeCell ref="C1:D1"/>
    <mergeCell ref="E1:F1"/>
    <mergeCell ref="A19:G19"/>
    <mergeCell ref="B20:G20"/>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6</v>
      </c>
      <c t="s" s="2" r="B1">
        <v>2</v>
      </c>
      <c t="s" s="2" r="C1">
        <v>25</v>
      </c>
    </row>
    <row spans="1:3" r="2">
      <c t="s" s="3" r="A2">
        <v>527</v>
      </c>
    </row>
    <row spans="1:3" r="3">
      <c t="s" s="4" r="A3">
        <v>528</v>
      </c>
      <c t="n" s="7" r="B3">
        <v>18381</v>
      </c>
      <c t="n" s="7" r="C3">
        <v>24338</v>
      </c>
    </row>
    <row spans="1:3" r="4">
      <c t="s" s="4" r="A4">
        <v>529</v>
      </c>
      <c t="n" s="6" r="B4">
        <v>31704</v>
      </c>
      <c t="n" s="6" r="C4">
        <v>44014</v>
      </c>
    </row>
    <row spans="1:3" r="5">
      <c t="s" s="4" r="A5">
        <v>530</v>
      </c>
      <c t="n" s="6" r="B5">
        <v>15711</v>
      </c>
      <c t="n" s="6" r="C5">
        <v>14343</v>
      </c>
    </row>
    <row spans="1:3" r="6">
      <c t="s" s="4" r="A6">
        <v>531</v>
      </c>
      <c t="n" s="6" r="B6">
        <v>69842</v>
      </c>
      <c t="n" s="6" r="C6">
        <v>28659</v>
      </c>
    </row>
    <row spans="1:3" r="7">
      <c t="s" s="4" r="A7">
        <v>532</v>
      </c>
    </row>
    <row spans="1:3" r="8">
      <c t="s" s="3" r="A8">
        <v>527</v>
      </c>
    </row>
    <row spans="1:3" r="9">
      <c t="s" s="4" r="A9">
        <v>528</v>
      </c>
      <c t="n" s="6" r="B9">
        <v>0</v>
      </c>
      <c t="n" s="6" r="C9">
        <v>0</v>
      </c>
    </row>
    <row spans="1:3" r="10">
      <c t="s" s="4" r="A10">
        <v>529</v>
      </c>
      <c t="n" s="6" r="B10">
        <v>0</v>
      </c>
      <c t="n" s="6" r="C10">
        <v>0</v>
      </c>
    </row>
    <row spans="1:3" r="11">
      <c t="s" s="4" r="A11">
        <v>530</v>
      </c>
      <c t="n" s="6" r="B11">
        <v>10224</v>
      </c>
      <c t="n" s="6" r="C11">
        <v>10034</v>
      </c>
    </row>
    <row spans="1:3" r="12">
      <c t="s" s="4" r="A12">
        <v>531</v>
      </c>
      <c t="n" s="6" r="B12">
        <v>53291</v>
      </c>
      <c t="n" s="6" r="C12">
        <v>24360</v>
      </c>
    </row>
    <row spans="1:3" r="13">
      <c t="s" s="4" r="A13">
        <v>533</v>
      </c>
    </row>
    <row spans="1:3" r="14">
      <c t="s" s="3" r="A14">
        <v>527</v>
      </c>
    </row>
    <row spans="1:3" r="15">
      <c t="s" s="4" r="A15">
        <v>528</v>
      </c>
      <c t="n" s="6" r="B15">
        <v>0</v>
      </c>
      <c t="n" s="6" r="C15">
        <v>0</v>
      </c>
    </row>
    <row spans="1:3" r="16">
      <c t="s" s="4" r="A16">
        <v>529</v>
      </c>
      <c t="n" s="6" r="B16">
        <v>0</v>
      </c>
      <c t="n" s="6" r="C16">
        <v>559</v>
      </c>
    </row>
    <row spans="1:3" r="17">
      <c t="s" s="4" r="A17">
        <v>530</v>
      </c>
      <c t="n" s="6" r="B17">
        <v>4753</v>
      </c>
      <c t="n" s="6" r="C17">
        <v>4309</v>
      </c>
    </row>
    <row spans="1:3" r="18">
      <c t="s" s="4" r="A18">
        <v>531</v>
      </c>
      <c t="n" s="6" r="B18">
        <v>16226</v>
      </c>
      <c t="n" s="6" r="C18">
        <v>4299</v>
      </c>
    </row>
    <row spans="1:3" r="19">
      <c t="s" s="4" r="A19">
        <v>534</v>
      </c>
    </row>
    <row spans="1:3" r="20">
      <c t="s" s="3" r="A20">
        <v>527</v>
      </c>
    </row>
    <row spans="1:3" r="21">
      <c t="s" s="4" r="A21">
        <v>528</v>
      </c>
      <c t="n" s="6" r="B21">
        <v>17827</v>
      </c>
      <c t="n" s="6" r="C21">
        <v>20856</v>
      </c>
    </row>
    <row spans="1:3" r="22">
      <c t="s" s="4" r="A22">
        <v>529</v>
      </c>
      <c t="n" s="6" r="B22">
        <v>31704</v>
      </c>
      <c t="n" s="6" r="C22">
        <v>42827</v>
      </c>
    </row>
    <row spans="1:3" r="23">
      <c t="s" s="4" r="A23">
        <v>530</v>
      </c>
      <c t="n" s="6" r="B23">
        <v>0</v>
      </c>
      <c t="n" s="6" r="C23">
        <v>0</v>
      </c>
    </row>
    <row spans="1:3" r="24">
      <c t="s" s="4" r="A24">
        <v>531</v>
      </c>
      <c t="n" s="6" r="B24">
        <v>0</v>
      </c>
      <c t="n" s="6" r="C24">
        <v>0</v>
      </c>
    </row>
    <row spans="1:3" r="25">
      <c t="s" s="4" r="A25">
        <v>535</v>
      </c>
    </row>
    <row spans="1:3" r="26">
      <c t="s" s="3" r="A26">
        <v>527</v>
      </c>
    </row>
    <row spans="1:3" r="27">
      <c t="s" s="4" r="A27">
        <v>528</v>
      </c>
      <c t="n" s="6" r="B27">
        <v>554</v>
      </c>
      <c t="n" s="6" r="C27">
        <v>3482</v>
      </c>
    </row>
    <row spans="1:3" r="28">
      <c t="s" s="4" r="A28">
        <v>529</v>
      </c>
      <c t="n" s="6" r="B28">
        <v>0</v>
      </c>
      <c t="n" s="6" r="C28">
        <v>628</v>
      </c>
    </row>
    <row spans="1:3" r="29">
      <c t="s" s="4" r="A29">
        <v>530</v>
      </c>
      <c t="n" s="6" r="B29">
        <v>734</v>
      </c>
      <c t="n" s="6" r="C29">
        <v>0</v>
      </c>
    </row>
    <row spans="1:3" r="30">
      <c t="s" s="4" r="A30">
        <v>531</v>
      </c>
      <c t="n" s="7" r="B30">
        <v>325</v>
      </c>
      <c t="n" s="7" r="C30">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23"/>
    <col customWidth="1" max="3" min="3" width="19"/>
    <col customWidth="1" max="4" min="4" width="23"/>
    <col customWidth="1" max="5" min="5" width="19"/>
    <col customWidth="1" max="6" min="6" width="16"/>
  </cols>
  <sheetData>
    <row spans="1:6" r="1">
      <c t="s" s="1" r="A1">
        <v>536</v>
      </c>
      <c t="s" s="2" r="B1">
        <v>537</v>
      </c>
      <c t="s" s="2" r="C1">
        <v>538</v>
      </c>
      <c t="s" s="2" r="D1">
        <v>539</v>
      </c>
      <c t="s" s="2" r="E1">
        <v>540</v>
      </c>
      <c t="s" s="2" r="F1">
        <v>541</v>
      </c>
    </row>
    <row spans="1:6" r="2">
      <c t="s" s="4" r="A2">
        <v>542</v>
      </c>
    </row>
    <row spans="1:6" r="3">
      <c t="s" s="3" r="A3">
        <v>543</v>
      </c>
    </row>
    <row spans="1:6" r="4">
      <c t="s" s="4" r="A4">
        <v>544</v>
      </c>
      <c t="n" s="7" r="B4">
        <v>372861</v>
      </c>
      <c t="n" s="17" r="C4">
        <v>196650</v>
      </c>
      <c t="n" s="7" r="D4">
        <v>379808</v>
      </c>
      <c t="n" s="17" r="E4">
        <v>196988</v>
      </c>
    </row>
    <row spans="1:6" r="5">
      <c t="s" s="4" r="A5">
        <v>545</v>
      </c>
    </row>
    <row spans="1:6" r="6">
      <c t="s" s="3" r="A6">
        <v>543</v>
      </c>
    </row>
    <row spans="1:6" r="7">
      <c t="s" s="4" r="A7">
        <v>546</v>
      </c>
      <c t="n" s="7" r="B7">
        <v>268747</v>
      </c>
      <c t="n" s="7" r="D7">
        <v>275424</v>
      </c>
    </row>
    <row spans="1:6" r="8">
      <c t="s" s="4" r="A8">
        <v>547</v>
      </c>
    </row>
    <row spans="1:6" r="9">
      <c t="s" s="3" r="A9">
        <v>543</v>
      </c>
    </row>
    <row spans="1:6" r="10">
      <c t="s" s="4" r="A10">
        <v>548</v>
      </c>
      <c t="n" s="6" r="B10">
        <v>1415245</v>
      </c>
      <c t="n" s="6" r="C10">
        <v>1415245</v>
      </c>
      <c t="n" s="6" r="D10">
        <v>1707350</v>
      </c>
      <c t="n" s="6" r="E10">
        <v>1707350</v>
      </c>
      <c t="n" s="6" r="F10">
        <v>504220</v>
      </c>
    </row>
    <row spans="1:6" r="11">
      <c t="s" s="4" r="A11">
        <v>549</v>
      </c>
    </row>
    <row spans="1:6" r="12">
      <c t="s" s="3" r="A12">
        <v>543</v>
      </c>
    </row>
    <row spans="1:6" r="13">
      <c t="s" s="4" r="A13">
        <v>550</v>
      </c>
      <c t="n" s="17" r="C13">
        <v>60200</v>
      </c>
      <c t="n" s="17" r="E13">
        <v>623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51</v>
      </c>
      <c t="s" s="2" r="B1">
        <v>91</v>
      </c>
      <c t="s" s="2" r="D1">
        <v>1</v>
      </c>
    </row>
    <row spans="1:5" r="2">
      <c t="s" s="2" r="B2">
        <v>2</v>
      </c>
      <c t="s" s="2" r="C2">
        <v>92</v>
      </c>
      <c t="s" s="2" r="D2">
        <v>2</v>
      </c>
      <c t="s" s="2" r="E2">
        <v>92</v>
      </c>
    </row>
    <row spans="1:5" r="3">
      <c t="s" s="3" r="A3">
        <v>552</v>
      </c>
    </row>
    <row spans="1:5" r="4">
      <c t="s" s="4" r="A4">
        <v>553</v>
      </c>
      <c t="n" s="7" r="B4">
        <v>-9964</v>
      </c>
      <c t="n" s="7" r="C4">
        <v>10100</v>
      </c>
      <c t="n" s="7" r="D4">
        <v>-30661</v>
      </c>
      <c t="n" s="7" r="E4">
        <v>-657</v>
      </c>
    </row>
    <row spans="1:5" r="5">
      <c t="s" s="4" r="A5">
        <v>554</v>
      </c>
    </row>
    <row spans="1:5" r="6">
      <c t="s" s="3" r="A6">
        <v>552</v>
      </c>
    </row>
    <row spans="1:5" r="7">
      <c t="s" s="4" r="A7">
        <v>555</v>
      </c>
      <c t="n" s="6" r="B7">
        <v>-2721</v>
      </c>
      <c t="n" s="6" r="C7">
        <v>-3465</v>
      </c>
      <c t="n" s="6" r="D7">
        <v>-5623</v>
      </c>
      <c t="n" s="6" r="E7">
        <v>-6956</v>
      </c>
    </row>
    <row spans="1:5" r="8">
      <c t="s" s="4" r="A8">
        <v>556</v>
      </c>
      <c t="n" s="7" r="B8">
        <v>-423</v>
      </c>
      <c t="n" s="7" r="C8">
        <v>0</v>
      </c>
      <c t="n" s="7" r="D8">
        <v>-512</v>
      </c>
      <c t="n" s="7" r="E8">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57</v>
      </c>
      <c t="s" s="2" r="B1">
        <v>91</v>
      </c>
      <c t="s" s="2" r="D1">
        <v>1</v>
      </c>
    </row>
    <row spans="1:5" r="2">
      <c t="s" s="2" r="B2">
        <v>2</v>
      </c>
      <c t="s" s="2" r="C2">
        <v>92</v>
      </c>
      <c t="s" s="2" r="D2">
        <v>2</v>
      </c>
      <c t="s" s="2" r="E2">
        <v>92</v>
      </c>
    </row>
    <row spans="1:5" r="3">
      <c t="s" s="4" r="A3">
        <v>558</v>
      </c>
    </row>
    <row spans="1:5" r="4">
      <c t="s" s="3" r="A4">
        <v>552</v>
      </c>
    </row>
    <row spans="1:5" r="5">
      <c t="s" s="4" r="A5">
        <v>110</v>
      </c>
      <c t="n" s="7" r="B5">
        <v>-3937</v>
      </c>
      <c t="n" s="7" r="C5">
        <v>5378</v>
      </c>
      <c t="n" s="7" r="D5">
        <v>-12818</v>
      </c>
      <c t="n" s="7" r="E5">
        <v>2306</v>
      </c>
    </row>
    <row spans="1:5" r="6">
      <c t="s" s="4" r="A6">
        <v>559</v>
      </c>
    </row>
    <row spans="1:5" r="7">
      <c t="s" s="3" r="A7">
        <v>552</v>
      </c>
    </row>
    <row spans="1:5" r="8">
      <c t="s" s="4" r="A8">
        <v>110</v>
      </c>
      <c t="n" s="6" r="B8">
        <v>-1280</v>
      </c>
      <c t="n" s="6" r="C8">
        <v>-960</v>
      </c>
      <c t="n" s="6" r="D8">
        <v>-2606</v>
      </c>
      <c t="n" s="6" r="E8">
        <v>-1919</v>
      </c>
    </row>
    <row spans="1:5" r="9">
      <c t="s" s="4" r="A9">
        <v>560</v>
      </c>
    </row>
    <row spans="1:5" r="10">
      <c t="s" s="3" r="A10">
        <v>552</v>
      </c>
    </row>
    <row spans="1:5" r="11">
      <c t="s" s="4" r="A11">
        <v>94</v>
      </c>
      <c t="n" s="6" r="B11">
        <v>-9327</v>
      </c>
      <c t="n" s="6" r="C11">
        <v>-6002</v>
      </c>
      <c t="n" s="6" r="D11">
        <v>-14152</v>
      </c>
      <c t="n" s="6" r="E11">
        <v>-3030</v>
      </c>
    </row>
    <row spans="1:5" r="12">
      <c t="s" s="4" r="A12">
        <v>561</v>
      </c>
    </row>
    <row spans="1:5" r="13">
      <c t="s" s="3" r="A13">
        <v>552</v>
      </c>
    </row>
    <row spans="1:5" r="14">
      <c t="s" s="4" r="A14">
        <v>94</v>
      </c>
      <c t="n" s="6" r="B14">
        <v>6752</v>
      </c>
      <c t="n" s="6" r="C14">
        <v>5928</v>
      </c>
      <c t="n" s="6" r="D14">
        <v>13485</v>
      </c>
      <c t="n" s="6" r="E14">
        <v>12097</v>
      </c>
    </row>
    <row spans="1:5" r="15">
      <c t="s" s="4" r="A15">
        <v>562</v>
      </c>
    </row>
    <row spans="1:5" r="16">
      <c t="s" s="3" r="A16">
        <v>552</v>
      </c>
    </row>
    <row spans="1:5" r="17">
      <c t="s" s="4" r="A17">
        <v>110</v>
      </c>
      <c t="n" s="6" r="B17">
        <v>-654</v>
      </c>
      <c t="n" s="6" r="C17">
        <v>-240</v>
      </c>
      <c t="n" s="6" r="D17">
        <v>-4615</v>
      </c>
      <c t="n" s="6" r="E17">
        <v>391</v>
      </c>
    </row>
    <row spans="1:5" r="18">
      <c t="s" s="4" r="A18">
        <v>563</v>
      </c>
    </row>
    <row spans="1:5" r="19">
      <c t="s" s="3" r="A19">
        <v>552</v>
      </c>
    </row>
    <row spans="1:5" r="20">
      <c t="s" s="4" r="A20">
        <v>110</v>
      </c>
      <c t="n" s="7" r="B20">
        <v>-8</v>
      </c>
      <c t="n" s="7" r="C20">
        <v>0</v>
      </c>
      <c t="n" s="7" r="D20">
        <v>529</v>
      </c>
      <c t="n" s="7" r="E20">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3"/>
    <col customWidth="1" max="5" min="5" width="16"/>
  </cols>
  <sheetData>
    <row spans="1:5" r="1">
      <c t="s" s="1" r="A1">
        <v>564</v>
      </c>
      <c t="s" s="2" r="B1">
        <v>1</v>
      </c>
    </row>
    <row spans="1:5" r="2">
      <c t="s" s="2" r="B2">
        <v>537</v>
      </c>
      <c t="s" s="2" r="C2">
        <v>400</v>
      </c>
      <c t="s" s="2" r="D2">
        <v>539</v>
      </c>
      <c t="s" s="2" r="E2">
        <v>541</v>
      </c>
    </row>
    <row spans="1:5" r="3">
      <c t="s" s="3" r="A3">
        <v>527</v>
      </c>
    </row>
    <row spans="1:5" r="4">
      <c t="s" s="4" r="A4">
        <v>565</v>
      </c>
      <c t="n" s="7" r="B4">
        <v>10200</v>
      </c>
    </row>
    <row spans="1:5" r="5">
      <c t="s" s="4" r="A5">
        <v>566</v>
      </c>
      <c t="n" s="6" r="B5">
        <v>-49480</v>
      </c>
      <c t="n" s="7" r="C5">
        <v>0</v>
      </c>
    </row>
    <row spans="1:5" r="6">
      <c t="s" s="4" r="A6">
        <v>29</v>
      </c>
      <c t="n" s="6" r="B6">
        <v>49480</v>
      </c>
      <c t="n" s="7" r="D6">
        <v>0</v>
      </c>
    </row>
    <row spans="1:5" r="7">
      <c t="s" s="4" r="A7">
        <v>49</v>
      </c>
      <c t="n" s="7" r="B7">
        <v>49480</v>
      </c>
      <c t="n" s="7" r="D7">
        <v>0</v>
      </c>
    </row>
    <row spans="1:5" r="8">
      <c t="s" s="4" r="A8">
        <v>567</v>
      </c>
    </row>
    <row spans="1:5" r="9">
      <c t="s" s="3" r="A9">
        <v>527</v>
      </c>
    </row>
    <row spans="1:5" r="10">
      <c t="s" s="4" r="A10">
        <v>568</v>
      </c>
      <c t="s" s="4" r="B10">
        <v>569</v>
      </c>
    </row>
    <row spans="1:5" r="11">
      <c t="s" s="4" r="A11">
        <v>570</v>
      </c>
      <c t="s" s="4" r="B11">
        <v>571</v>
      </c>
    </row>
    <row spans="1:5" r="12">
      <c t="s" s="4" r="A12">
        <v>533</v>
      </c>
    </row>
    <row spans="1:5" r="13">
      <c t="s" s="3" r="A13">
        <v>527</v>
      </c>
    </row>
    <row spans="1:5" r="14">
      <c t="s" s="4" r="A14">
        <v>568</v>
      </c>
      <c t="s" s="4" r="B14">
        <v>572</v>
      </c>
    </row>
    <row spans="1:5" r="15">
      <c t="s" s="4" r="A15">
        <v>570</v>
      </c>
      <c t="s" s="4" r="B15">
        <v>573</v>
      </c>
    </row>
    <row spans="1:5" r="16">
      <c t="s" s="4" r="A16">
        <v>534</v>
      </c>
    </row>
    <row spans="1:5" r="17">
      <c t="s" s="3" r="A17">
        <v>527</v>
      </c>
    </row>
    <row spans="1:5" r="18">
      <c t="s" s="4" r="A18">
        <v>548</v>
      </c>
      <c t="n" s="6" r="B18">
        <v>1415245</v>
      </c>
      <c t="n" s="6" r="D18">
        <v>1707350</v>
      </c>
      <c t="n" s="6" r="E18">
        <v>504220</v>
      </c>
    </row>
    <row spans="1:5" r="19">
      <c t="s" s="4" r="A19">
        <v>535</v>
      </c>
    </row>
    <row spans="1:5" r="20">
      <c t="s" s="3" r="A20">
        <v>527</v>
      </c>
    </row>
    <row spans="1:5" r="21">
      <c t="s" s="4" r="A21">
        <v>568</v>
      </c>
      <c t="s" s="4" r="B21">
        <v>574</v>
      </c>
    </row>
    <row spans="1:5" r="22">
      <c t="s" s="4" r="A22">
        <v>570</v>
      </c>
      <c t="s" s="4" r="B22">
        <v>57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46</v>
      </c>
      <c t="s" s="2" r="B1">
        <v>91</v>
      </c>
      <c t="s" s="2" r="D1">
        <v>1</v>
      </c>
    </row>
    <row spans="1:5" r="2">
      <c t="s" s="2" r="B2">
        <v>2</v>
      </c>
      <c t="s" s="2" r="C2">
        <v>92</v>
      </c>
      <c t="s" s="2" r="D2">
        <v>2</v>
      </c>
      <c t="s" s="2" r="E2">
        <v>92</v>
      </c>
    </row>
    <row spans="1:5" r="3">
      <c t="s" s="3" r="A3">
        <v>129</v>
      </c>
    </row>
    <row spans="1:5" r="4">
      <c t="s" s="4" r="A4">
        <v>147</v>
      </c>
      <c t="n" s="7" r="B4">
        <v>0</v>
      </c>
      <c t="n" s="7" r="C4">
        <v>0</v>
      </c>
      <c t="n" s="7" r="D4">
        <v>0</v>
      </c>
      <c t="n" s="7" r="E4">
        <v>0</v>
      </c>
    </row>
    <row spans="1:5" r="5">
      <c t="s" s="4" r="A5">
        <v>148</v>
      </c>
      <c t="n" s="6" r="B5">
        <v>1379</v>
      </c>
      <c t="n" s="6" r="C5">
        <v>-628</v>
      </c>
      <c t="n" s="6" r="D5">
        <v>4102</v>
      </c>
      <c t="n" s="6" r="E5">
        <v>56</v>
      </c>
    </row>
    <row spans="1:5" r="6">
      <c t="s" s="4" r="A6">
        <v>149</v>
      </c>
      <c t="n" s="6" r="B6">
        <v>281</v>
      </c>
      <c t="n" s="6" r="C6">
        <v>168</v>
      </c>
      <c t="n" s="6" r="D6">
        <v>583</v>
      </c>
      <c t="n" s="6" r="E6">
        <v>341</v>
      </c>
    </row>
    <row spans="1:5" r="7">
      <c t="s" s="4" r="A7">
        <v>150</v>
      </c>
      <c t="n" s="6" r="B7">
        <v>1296</v>
      </c>
      <c t="n" s="6" r="C7">
        <v>-7</v>
      </c>
      <c t="n" s="6" r="D7">
        <v>3969</v>
      </c>
      <c t="n" s="6" r="E7">
        <v>859</v>
      </c>
    </row>
    <row spans="1:5" r="8">
      <c t="s" s="4" r="A8">
        <v>151</v>
      </c>
      <c t="n" s="6" r="B8">
        <v>470</v>
      </c>
      <c t="n" s="6" r="C8">
        <v>206</v>
      </c>
      <c t="n" s="6" r="D8">
        <v>922</v>
      </c>
      <c t="n" s="6" r="E8">
        <v>377</v>
      </c>
    </row>
    <row spans="1:5" r="9">
      <c t="s" s="4" r="A9">
        <v>152</v>
      </c>
      <c t="n" s="6" r="B9">
        <v>164</v>
      </c>
      <c t="n" s="6" r="C9">
        <v>-188</v>
      </c>
      <c t="n" s="6" r="D9">
        <v>507</v>
      </c>
      <c t="n" s="6" r="E9">
        <v>17</v>
      </c>
    </row>
    <row spans="1:5" r="10">
      <c t="s" s="4" r="A10">
        <v>153</v>
      </c>
      <c t="n" s="7" r="B10">
        <v>40</v>
      </c>
      <c t="n" s="7" r="C10">
        <v>50</v>
      </c>
      <c t="n" s="7" r="D10">
        <v>87</v>
      </c>
      <c t="n" s="7" r="E10">
        <v>10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s="1" r="A1">
        <v>576</v>
      </c>
      <c t="s" s="2" r="B1">
        <v>91</v>
      </c>
      <c t="s" s="2" r="D1">
        <v>1</v>
      </c>
    </row>
    <row spans="1:7" r="2">
      <c t="s" s="2" r="B2">
        <v>2</v>
      </c>
      <c t="s" s="2" r="C2">
        <v>92</v>
      </c>
      <c t="s" s="2" r="D2">
        <v>2</v>
      </c>
      <c t="s" s="2" r="E2">
        <v>92</v>
      </c>
      <c t="s" s="2" r="F2">
        <v>25</v>
      </c>
      <c t="s" s="2" r="G2">
        <v>426</v>
      </c>
    </row>
    <row spans="1:7" r="3">
      <c t="s" s="3" r="A3">
        <v>577</v>
      </c>
    </row>
    <row spans="1:7" r="4">
      <c t="s" s="4" r="A4">
        <v>578</v>
      </c>
      <c t="n" s="7" r="D4">
        <v>1775762</v>
      </c>
      <c t="n" s="7" r="E4">
        <v>1164734</v>
      </c>
    </row>
    <row spans="1:7" r="5">
      <c t="s" s="4" r="A5">
        <v>139</v>
      </c>
      <c t="n" s="7" r="B5">
        <v>-8753</v>
      </c>
      <c t="n" s="7" r="C5">
        <v>13658</v>
      </c>
      <c t="n" s="6" r="D5">
        <v>-21847</v>
      </c>
      <c t="n" s="6" r="E5">
        <v>-4730</v>
      </c>
    </row>
    <row spans="1:7" r="6">
      <c t="s" s="4" r="A6">
        <v>579</v>
      </c>
      <c t="n" s="6" r="B6">
        <v>1645526</v>
      </c>
      <c t="n" s="6" r="C6">
        <v>1497030</v>
      </c>
      <c t="n" s="6" r="D6">
        <v>1645526</v>
      </c>
      <c t="n" s="6" r="E6">
        <v>1497030</v>
      </c>
    </row>
    <row spans="1:7" r="7">
      <c t="s" s="4" r="A7">
        <v>580</v>
      </c>
      <c t="n" s="6" r="B7">
        <v>916670</v>
      </c>
      <c t="n" s="6" r="C7">
        <v>724191</v>
      </c>
      <c t="n" s="6" r="D7">
        <v>916670</v>
      </c>
      <c t="n" s="6" r="E7">
        <v>724191</v>
      </c>
      <c t="n" s="7" r="F7">
        <v>944262</v>
      </c>
      <c t="n" s="7" r="G7">
        <v>530586</v>
      </c>
    </row>
    <row spans="1:7" r="8">
      <c t="s" s="4" r="A8">
        <v>581</v>
      </c>
      <c t="n" s="6" r="B8">
        <v>728856</v>
      </c>
      <c t="n" s="6" r="D8">
        <v>728856</v>
      </c>
      <c t="n" s="7" r="F8">
        <v>831500</v>
      </c>
    </row>
    <row spans="1:7" r="9">
      <c t="s" s="4" r="A9">
        <v>582</v>
      </c>
    </row>
    <row spans="1:7" r="10">
      <c t="s" s="3" r="A10">
        <v>577</v>
      </c>
    </row>
    <row spans="1:7" r="11">
      <c t="s" s="4" r="A11">
        <v>578</v>
      </c>
      <c t="n" s="6" r="D11">
        <v>-48285</v>
      </c>
      <c t="n" s="6" r="E11">
        <v>-19338</v>
      </c>
    </row>
    <row spans="1:7" r="12">
      <c t="s" s="4" r="A12">
        <v>583</v>
      </c>
      <c t="n" s="6" r="D12">
        <v>11642</v>
      </c>
      <c t="n" s="6" r="E12">
        <v>-9692</v>
      </c>
    </row>
    <row spans="1:7" r="13">
      <c t="s" s="4" r="A13">
        <v>584</v>
      </c>
      <c t="n" s="6" r="D13">
        <v>0</v>
      </c>
      <c t="n" s="6" r="E13">
        <v>0</v>
      </c>
    </row>
    <row spans="1:7" r="14">
      <c t="s" s="4" r="A14">
        <v>139</v>
      </c>
      <c t="n" s="6" r="D14">
        <v>11642</v>
      </c>
      <c t="n" s="6" r="E14">
        <v>-9692</v>
      </c>
    </row>
    <row spans="1:7" r="15">
      <c t="s" s="4" r="A15">
        <v>579</v>
      </c>
      <c t="n" s="6" r="B15">
        <v>-36643</v>
      </c>
      <c t="n" s="6" r="C15">
        <v>-29030</v>
      </c>
      <c t="n" s="6" r="D15">
        <v>-36643</v>
      </c>
      <c t="n" s="6" r="E15">
        <v>-29030</v>
      </c>
    </row>
    <row spans="1:7" r="16">
      <c t="s" s="4" r="A16">
        <v>580</v>
      </c>
      <c t="n" s="6" r="B16">
        <v>0</v>
      </c>
      <c t="n" s="6" r="C16">
        <v>0</v>
      </c>
      <c t="n" s="6" r="D16">
        <v>0</v>
      </c>
      <c t="n" s="6" r="E16">
        <v>0</v>
      </c>
    </row>
    <row spans="1:7" r="17">
      <c t="s" s="4" r="A17">
        <v>581</v>
      </c>
      <c t="n" s="6" r="B17">
        <v>-36643</v>
      </c>
      <c t="n" s="6" r="C17">
        <v>-29030</v>
      </c>
      <c t="n" s="6" r="D17">
        <v>-36643</v>
      </c>
      <c t="n" s="6" r="E17">
        <v>-29030</v>
      </c>
    </row>
    <row spans="1:7" r="18">
      <c t="s" s="4" r="A18">
        <v>585</v>
      </c>
    </row>
    <row spans="1:7" r="19">
      <c t="s" s="3" r="A19">
        <v>577</v>
      </c>
    </row>
    <row spans="1:7" r="20">
      <c t="s" s="4" r="A20">
        <v>578</v>
      </c>
      <c t="n" s="6" r="D20">
        <v>-13462</v>
      </c>
      <c t="n" s="6" r="E20">
        <v>-26672</v>
      </c>
    </row>
    <row spans="1:7" r="21">
      <c t="s" s="4" r="A21">
        <v>583</v>
      </c>
      <c t="n" s="6" r="D21">
        <v>-30661</v>
      </c>
      <c t="n" s="6" r="E21">
        <v>-657</v>
      </c>
    </row>
    <row spans="1:7" r="22">
      <c t="s" s="4" r="A22">
        <v>584</v>
      </c>
      <c t="n" s="6" r="D22">
        <v>5623</v>
      </c>
      <c t="n" s="6" r="E22">
        <v>6956</v>
      </c>
    </row>
    <row spans="1:7" r="23">
      <c t="s" s="4" r="A23">
        <v>139</v>
      </c>
      <c t="n" s="6" r="D23">
        <v>-25038</v>
      </c>
      <c t="n" s="6" r="E23">
        <v>6299</v>
      </c>
    </row>
    <row spans="1:7" r="24">
      <c t="s" s="4" r="A24">
        <v>579</v>
      </c>
      <c t="n" s="6" r="B24">
        <v>-38500</v>
      </c>
      <c t="n" s="6" r="C24">
        <v>-20373</v>
      </c>
      <c t="n" s="6" r="D24">
        <v>-38500</v>
      </c>
      <c t="n" s="6" r="E24">
        <v>-20373</v>
      </c>
    </row>
    <row spans="1:7" r="25">
      <c t="s" s="4" r="A25">
        <v>580</v>
      </c>
      <c t="n" s="6" r="B25">
        <v>-1688</v>
      </c>
      <c t="n" s="6" r="C25">
        <v>-8009</v>
      </c>
      <c t="n" s="6" r="D25">
        <v>-1688</v>
      </c>
      <c t="n" s="6" r="E25">
        <v>-8009</v>
      </c>
    </row>
    <row spans="1:7" r="26">
      <c t="s" s="4" r="A26">
        <v>581</v>
      </c>
      <c t="n" s="6" r="B26">
        <v>-36812</v>
      </c>
      <c t="n" s="6" r="C26">
        <v>-12364</v>
      </c>
      <c t="n" s="6" r="D26">
        <v>-36812</v>
      </c>
      <c t="n" s="6" r="E26">
        <v>-12364</v>
      </c>
    </row>
    <row spans="1:7" r="27">
      <c t="s" s="4" r="A27">
        <v>586</v>
      </c>
    </row>
    <row spans="1:7" r="28">
      <c t="s" s="3" r="A28">
        <v>577</v>
      </c>
    </row>
    <row spans="1:7" r="29">
      <c t="s" s="4" r="A29">
        <v>578</v>
      </c>
      <c t="n" s="6" r="D29">
        <v>-12131</v>
      </c>
      <c t="n" s="6" r="E29">
        <v>-7903</v>
      </c>
    </row>
    <row spans="1:7" r="30">
      <c t="s" s="4" r="A30">
        <v>583</v>
      </c>
      <c t="n" s="6" r="D30">
        <v>-11008</v>
      </c>
      <c t="n" s="6" r="E30">
        <v>-2382</v>
      </c>
    </row>
    <row spans="1:7" r="31">
      <c t="s" s="4" r="A31">
        <v>584</v>
      </c>
      <c t="n" s="6" r="D31">
        <v>2557</v>
      </c>
      <c t="n" s="6" r="E31">
        <v>1045</v>
      </c>
    </row>
    <row spans="1:7" r="32">
      <c t="s" s="4" r="A32">
        <v>139</v>
      </c>
      <c t="n" s="6" r="D32">
        <v>-8451</v>
      </c>
      <c t="n" s="6" r="E32">
        <v>-1337</v>
      </c>
    </row>
    <row spans="1:7" r="33">
      <c t="s" s="4" r="A33">
        <v>579</v>
      </c>
      <c t="n" s="6" r="B33">
        <v>-20582</v>
      </c>
      <c t="n" s="6" r="C33">
        <v>-9240</v>
      </c>
      <c t="n" s="6" r="D33">
        <v>-20582</v>
      </c>
      <c t="n" s="6" r="E33">
        <v>-9240</v>
      </c>
    </row>
    <row spans="1:7" r="34">
      <c t="s" s="4" r="A34">
        <v>580</v>
      </c>
      <c t="n" s="6" r="B34">
        <v>0</v>
      </c>
      <c t="n" s="6" r="C34">
        <v>0</v>
      </c>
      <c t="n" s="6" r="D34">
        <v>0</v>
      </c>
      <c t="n" s="6" r="E34">
        <v>0</v>
      </c>
    </row>
    <row spans="1:7" r="35">
      <c t="s" s="4" r="A35">
        <v>581</v>
      </c>
      <c t="n" s="6" r="B35">
        <v>-20582</v>
      </c>
      <c t="n" s="6" r="C35">
        <v>-9240</v>
      </c>
      <c t="n" s="6" r="D35">
        <v>-20582</v>
      </c>
      <c t="n" s="6" r="E35">
        <v>-9240</v>
      </c>
    </row>
    <row spans="1:7" r="36">
      <c t="s" s="4" r="A36">
        <v>587</v>
      </c>
    </row>
    <row spans="1:7" r="37">
      <c t="s" s="3" r="A37">
        <v>577</v>
      </c>
    </row>
    <row spans="1:7" r="38">
      <c t="s" s="4" r="A38">
        <v>578</v>
      </c>
      <c t="n" s="6" r="D38">
        <v>-73878</v>
      </c>
      <c t="n" s="6" r="E38">
        <v>-53913</v>
      </c>
    </row>
    <row spans="1:7" r="39">
      <c t="s" s="4" r="A39">
        <v>583</v>
      </c>
      <c t="n" s="6" r="D39">
        <v>-30027</v>
      </c>
      <c t="n" s="6" r="E39">
        <v>-12731</v>
      </c>
    </row>
    <row spans="1:7" r="40">
      <c t="s" s="4" r="A40">
        <v>584</v>
      </c>
      <c t="n" s="6" r="D40">
        <v>8180</v>
      </c>
      <c t="n" s="6" r="E40">
        <v>8001</v>
      </c>
    </row>
    <row spans="1:7" r="41">
      <c t="s" s="4" r="A41">
        <v>139</v>
      </c>
      <c t="n" s="6" r="D41">
        <v>-21847</v>
      </c>
      <c t="n" s="6" r="E41">
        <v>-4730</v>
      </c>
    </row>
    <row spans="1:7" r="42">
      <c t="s" s="4" r="A42">
        <v>579</v>
      </c>
      <c t="n" s="6" r="B42">
        <v>-95725</v>
      </c>
      <c t="n" s="6" r="C42">
        <v>-58643</v>
      </c>
      <c t="n" s="6" r="D42">
        <v>-95725</v>
      </c>
      <c t="n" s="6" r="E42">
        <v>-58643</v>
      </c>
    </row>
    <row spans="1:7" r="43">
      <c t="s" s="4" r="A43">
        <v>580</v>
      </c>
      <c t="n" s="6" r="B43">
        <v>-1688</v>
      </c>
      <c t="n" s="6" r="C43">
        <v>-8009</v>
      </c>
      <c t="n" s="6" r="D43">
        <v>-1688</v>
      </c>
      <c t="n" s="6" r="E43">
        <v>-8009</v>
      </c>
    </row>
    <row spans="1:7" r="44">
      <c t="s" s="4" r="A44">
        <v>581</v>
      </c>
      <c t="n" s="7" r="B44">
        <v>-94037</v>
      </c>
      <c t="n" s="7" r="C44">
        <v>-50634</v>
      </c>
      <c t="n" s="7" r="D44">
        <v>-94037</v>
      </c>
      <c t="n" s="7" r="E44">
        <v>-5063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8</v>
      </c>
      <c t="s" s="2" r="B1">
        <v>2</v>
      </c>
      <c t="s" s="2" r="C1">
        <v>25</v>
      </c>
    </row>
    <row spans="1:3" r="2">
      <c t="s" s="3" r="A2">
        <v>589</v>
      </c>
    </row>
    <row spans="1:3" r="3">
      <c t="s" s="4" r="A3">
        <v>590</v>
      </c>
      <c t="n" s="7" r="B3">
        <v>50085</v>
      </c>
      <c t="n" s="7" r="C3">
        <v>68352</v>
      </c>
    </row>
    <row spans="1:3" r="4">
      <c t="s" s="4" r="A4">
        <v>591</v>
      </c>
      <c t="n" s="6" r="B4">
        <v>85553</v>
      </c>
      <c t="n" s="6" r="C4">
        <v>43002</v>
      </c>
    </row>
    <row spans="1:3" r="5">
      <c t="s" s="4" r="A5">
        <v>592</v>
      </c>
    </row>
    <row spans="1:3" r="6">
      <c t="s" s="3" r="A6">
        <v>589</v>
      </c>
    </row>
    <row spans="1:3" r="7">
      <c t="s" s="4" r="A7">
        <v>590</v>
      </c>
      <c t="n" s="6" r="C7">
        <v>559</v>
      </c>
    </row>
    <row spans="1:3" r="8">
      <c t="s" s="4" r="A8">
        <v>591</v>
      </c>
      <c t="n" s="6" r="B8">
        <v>84494</v>
      </c>
      <c t="n" s="6" r="C8">
        <v>43002</v>
      </c>
    </row>
    <row spans="1:3" r="9">
      <c t="s" s="4" r="A9">
        <v>593</v>
      </c>
    </row>
    <row spans="1:3" r="10">
      <c t="s" s="3" r="A10">
        <v>589</v>
      </c>
    </row>
    <row spans="1:3" r="11">
      <c t="s" s="4" r="A11">
        <v>590</v>
      </c>
      <c t="n" s="6" r="B11">
        <v>49531</v>
      </c>
      <c t="n" s="6" r="C11">
        <v>63683</v>
      </c>
    </row>
    <row spans="1:3" r="12">
      <c t="s" s="4" r="A12">
        <v>594</v>
      </c>
    </row>
    <row spans="1:3" r="13">
      <c t="s" s="3" r="A13">
        <v>589</v>
      </c>
    </row>
    <row spans="1:3" r="14">
      <c t="s" s="4" r="A14">
        <v>590</v>
      </c>
      <c t="n" s="6" r="B14">
        <v>554</v>
      </c>
      <c t="n" s="6" r="C14">
        <v>4110</v>
      </c>
    </row>
    <row spans="1:3" r="15">
      <c t="s" s="4" r="A15">
        <v>591</v>
      </c>
      <c t="n" s="6" r="B15">
        <v>1059</v>
      </c>
    </row>
    <row spans="1:3" r="16">
      <c t="s" s="4" r="A16">
        <v>595</v>
      </c>
    </row>
    <row spans="1:3" r="17">
      <c t="s" s="3" r="A17">
        <v>589</v>
      </c>
    </row>
    <row spans="1:3" r="18">
      <c t="s" s="4" r="A18">
        <v>590</v>
      </c>
      <c t="n" s="6" r="B18">
        <v>0</v>
      </c>
      <c t="n" s="6" r="C18">
        <v>0</v>
      </c>
    </row>
    <row spans="1:3" r="19">
      <c t="s" s="4" r="A19">
        <v>591</v>
      </c>
      <c t="n" s="6" r="B19">
        <v>0</v>
      </c>
      <c t="n" s="6" r="C19">
        <v>0</v>
      </c>
    </row>
    <row spans="1:3" r="20">
      <c t="s" s="4" r="A20">
        <v>596</v>
      </c>
    </row>
    <row spans="1:3" r="21">
      <c t="s" s="3" r="A21">
        <v>589</v>
      </c>
    </row>
    <row spans="1:3" r="22">
      <c t="s" s="4" r="A22">
        <v>590</v>
      </c>
      <c t="n" s="6" r="C22">
        <v>0</v>
      </c>
    </row>
    <row spans="1:3" r="23">
      <c t="s" s="4" r="A23">
        <v>591</v>
      </c>
      <c t="n" s="6" r="B23">
        <v>0</v>
      </c>
      <c t="n" s="6" r="C23">
        <v>0</v>
      </c>
    </row>
    <row spans="1:3" r="24">
      <c t="s" s="4" r="A24">
        <v>597</v>
      </c>
    </row>
    <row spans="1:3" r="25">
      <c t="s" s="3" r="A25">
        <v>589</v>
      </c>
    </row>
    <row spans="1:3" r="26">
      <c t="s" s="4" r="A26">
        <v>590</v>
      </c>
      <c t="n" s="6" r="B26">
        <v>0</v>
      </c>
      <c t="n" s="6" r="C26">
        <v>0</v>
      </c>
    </row>
    <row spans="1:3" r="27">
      <c t="s" s="4" r="A27">
        <v>598</v>
      </c>
    </row>
    <row spans="1:3" r="28">
      <c t="s" s="3" r="A28">
        <v>589</v>
      </c>
    </row>
    <row spans="1:3" r="29">
      <c t="s" s="4" r="A29">
        <v>590</v>
      </c>
      <c t="n" s="6" r="B29">
        <v>0</v>
      </c>
      <c t="n" s="6" r="C29">
        <v>0</v>
      </c>
    </row>
    <row spans="1:3" r="30">
      <c t="s" s="4" r="A30">
        <v>591</v>
      </c>
      <c t="n" s="6" r="B30">
        <v>0</v>
      </c>
    </row>
    <row spans="1:3" r="31">
      <c t="s" s="4" r="A31">
        <v>599</v>
      </c>
    </row>
    <row spans="1:3" r="32">
      <c t="s" s="3" r="A32">
        <v>589</v>
      </c>
    </row>
    <row spans="1:3" r="33">
      <c t="s" s="4" r="A33">
        <v>590</v>
      </c>
      <c t="n" s="6" r="B33">
        <v>554</v>
      </c>
      <c t="n" s="6" r="C33">
        <v>4669</v>
      </c>
    </row>
    <row spans="1:3" r="34">
      <c t="s" s="4" r="A34">
        <v>591</v>
      </c>
      <c t="n" s="6" r="B34">
        <v>85553</v>
      </c>
      <c t="n" s="6" r="C34">
        <v>43002</v>
      </c>
    </row>
    <row spans="1:3" r="35">
      <c t="s" s="4" r="A35">
        <v>600</v>
      </c>
    </row>
    <row spans="1:3" r="36">
      <c t="s" s="3" r="A36">
        <v>589</v>
      </c>
    </row>
    <row spans="1:3" r="37">
      <c t="s" s="4" r="A37">
        <v>590</v>
      </c>
      <c t="n" s="6" r="C37">
        <v>559</v>
      </c>
    </row>
    <row spans="1:3" r="38">
      <c t="s" s="4" r="A38">
        <v>591</v>
      </c>
      <c t="n" s="6" r="B38">
        <v>84494</v>
      </c>
      <c t="n" s="6" r="C38">
        <v>43002</v>
      </c>
    </row>
    <row spans="1:3" r="39">
      <c t="s" s="4" r="A39">
        <v>601</v>
      </c>
    </row>
    <row spans="1:3" r="40">
      <c t="s" s="3" r="A40">
        <v>589</v>
      </c>
    </row>
    <row spans="1:3" r="41">
      <c t="s" s="4" r="A41">
        <v>590</v>
      </c>
      <c t="n" s="6" r="B41">
        <v>0</v>
      </c>
      <c t="n" s="6" r="C41">
        <v>0</v>
      </c>
    </row>
    <row spans="1:3" r="42">
      <c t="s" s="4" r="A42">
        <v>602</v>
      </c>
    </row>
    <row spans="1:3" r="43">
      <c t="s" s="3" r="A43">
        <v>589</v>
      </c>
    </row>
    <row spans="1:3" r="44">
      <c t="s" s="4" r="A44">
        <v>590</v>
      </c>
      <c t="n" s="6" r="B44">
        <v>554</v>
      </c>
      <c t="n" s="6" r="C44">
        <v>4110</v>
      </c>
    </row>
    <row spans="1:3" r="45">
      <c t="s" s="4" r="A45">
        <v>591</v>
      </c>
      <c t="n" s="6" r="B45">
        <v>1059</v>
      </c>
    </row>
    <row spans="1:3" r="46">
      <c t="s" s="4" r="A46">
        <v>603</v>
      </c>
    </row>
    <row spans="1:3" r="47">
      <c t="s" s="3" r="A47">
        <v>589</v>
      </c>
    </row>
    <row spans="1:3" r="48">
      <c t="s" s="4" r="A48">
        <v>590</v>
      </c>
      <c t="n" s="6" r="B48">
        <v>49531</v>
      </c>
      <c t="n" s="6" r="C48">
        <v>63683</v>
      </c>
    </row>
    <row spans="1:3" r="49">
      <c t="s" s="4" r="A49">
        <v>591</v>
      </c>
      <c t="n" s="6" r="B49">
        <v>0</v>
      </c>
      <c t="n" s="6" r="C49">
        <v>0</v>
      </c>
    </row>
    <row spans="1:3" r="50">
      <c t="s" s="4" r="A50">
        <v>604</v>
      </c>
    </row>
    <row spans="1:3" r="51">
      <c t="s" s="3" r="A51">
        <v>589</v>
      </c>
    </row>
    <row spans="1:3" r="52">
      <c t="s" s="4" r="A52">
        <v>590</v>
      </c>
      <c t="n" s="6" r="C52">
        <v>0</v>
      </c>
    </row>
    <row spans="1:3" r="53">
      <c t="s" s="4" r="A53">
        <v>591</v>
      </c>
      <c t="n" s="6" r="B53">
        <v>0</v>
      </c>
      <c t="n" s="6" r="C53">
        <v>0</v>
      </c>
    </row>
    <row spans="1:3" r="54">
      <c t="s" s="4" r="A54">
        <v>605</v>
      </c>
    </row>
    <row spans="1:3" r="55">
      <c t="s" s="3" r="A55">
        <v>589</v>
      </c>
    </row>
    <row spans="1:3" r="56">
      <c t="s" s="4" r="A56">
        <v>590</v>
      </c>
      <c t="n" s="6" r="B56">
        <v>49531</v>
      </c>
      <c t="n" s="6" r="C56">
        <v>63683</v>
      </c>
    </row>
    <row spans="1:3" r="57">
      <c t="s" s="4" r="A57">
        <v>606</v>
      </c>
    </row>
    <row spans="1:3" r="58">
      <c t="s" s="3" r="A58">
        <v>589</v>
      </c>
    </row>
    <row spans="1:3" r="59">
      <c t="s" s="4" r="A59">
        <v>590</v>
      </c>
      <c t="n" s="6" r="B59">
        <v>0</v>
      </c>
      <c t="n" s="7" r="C59">
        <v>0</v>
      </c>
    </row>
    <row spans="1:3" r="60">
      <c t="s" s="4" r="A60">
        <v>591</v>
      </c>
      <c t="n" s="7" r="B60">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t="s" s="1" r="A1">
        <v>607</v>
      </c>
      <c t="s" s="2" r="B1">
        <v>1</v>
      </c>
      <c t="s" s="2" r="C1">
        <v>608</v>
      </c>
    </row>
    <row spans="1:7" r="2">
      <c t="s" s="2" r="B2">
        <v>609</v>
      </c>
      <c t="s" s="2" r="C2">
        <v>610</v>
      </c>
      <c t="s" s="2" r="D2">
        <v>611</v>
      </c>
      <c t="s" s="2" r="E2">
        <v>400</v>
      </c>
      <c t="s" s="2" r="F2">
        <v>612</v>
      </c>
      <c t="s" s="2" r="G2">
        <v>613</v>
      </c>
    </row>
    <row spans="1:7" r="3">
      <c t="s" s="4" r="A3">
        <v>614</v>
      </c>
    </row>
    <row spans="1:7" r="4">
      <c t="s" s="3" r="A4">
        <v>615</v>
      </c>
    </row>
    <row spans="1:7" r="5">
      <c t="s" s="4" r="A5">
        <v>616</v>
      </c>
      <c t="n" s="7" r="C5">
        <v>63683</v>
      </c>
    </row>
    <row spans="1:7" r="6">
      <c t="s" s="4" r="A6">
        <v>617</v>
      </c>
    </row>
    <row spans="1:7" r="7">
      <c t="s" s="3" r="A7">
        <v>615</v>
      </c>
    </row>
    <row spans="1:7" r="8">
      <c t="s" s="4" r="A8">
        <v>618</v>
      </c>
      <c t="n" s="9" r="B8">
        <v>15.25</v>
      </c>
      <c t="n" s="9" r="C8">
        <v>12.48</v>
      </c>
    </row>
    <row spans="1:7" r="9">
      <c t="s" s="4" r="A9">
        <v>619</v>
      </c>
      <c t="s" s="4" r="B9">
        <v>620</v>
      </c>
      <c t="s" s="4" r="C9">
        <v>621</v>
      </c>
    </row>
    <row spans="1:7" r="10">
      <c t="s" s="4" r="A10">
        <v>622</v>
      </c>
    </row>
    <row spans="1:7" r="11">
      <c t="s" s="3" r="A11">
        <v>615</v>
      </c>
    </row>
    <row spans="1:7" r="12">
      <c t="s" s="4" r="A12">
        <v>618</v>
      </c>
      <c t="n" s="9" r="B12">
        <v>74.81</v>
      </c>
      <c t="n" s="9" r="C12">
        <v>74.94</v>
      </c>
    </row>
    <row spans="1:7" r="13">
      <c t="s" s="4" r="A13">
        <v>619</v>
      </c>
      <c t="s" s="4" r="B13">
        <v>623</v>
      </c>
      <c t="s" s="4" r="C13">
        <v>624</v>
      </c>
    </row>
    <row spans="1:7" r="14">
      <c t="s" s="4" r="A14">
        <v>614</v>
      </c>
    </row>
    <row spans="1:7" r="15">
      <c t="s" s="3" r="A15">
        <v>615</v>
      </c>
    </row>
    <row spans="1:7" r="16">
      <c t="s" s="4" r="A16">
        <v>616</v>
      </c>
      <c t="n" s="7" r="B16">
        <v>49531</v>
      </c>
      <c t="n" s="7" r="C16">
        <v>63683</v>
      </c>
      <c t="n" s="7" r="D16">
        <v>58858</v>
      </c>
      <c t="n" s="7" r="E16">
        <v>61445</v>
      </c>
      <c t="n" s="7" r="F16">
        <v>67447</v>
      </c>
      <c t="n" s="7" r="G16">
        <v>6447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25</v>
      </c>
      <c t="s" s="2" r="B1">
        <v>91</v>
      </c>
      <c t="s" s="2" r="D1">
        <v>1</v>
      </c>
    </row>
    <row spans="1:5" r="2">
      <c t="s" s="2" r="B2">
        <v>2</v>
      </c>
      <c t="s" s="2" r="C2">
        <v>92</v>
      </c>
      <c t="s" s="2" r="D2">
        <v>2</v>
      </c>
      <c t="s" s="2" r="E2">
        <v>92</v>
      </c>
    </row>
    <row spans="1:5" r="3">
      <c t="s" s="3" r="A3">
        <v>626</v>
      </c>
    </row>
    <row spans="1:5" r="4">
      <c t="s" s="4" r="A4">
        <v>627</v>
      </c>
      <c t="n" s="7" r="B4">
        <v>-9300</v>
      </c>
      <c t="n" s="7" r="C4">
        <v>-6000</v>
      </c>
      <c t="n" s="7" r="D4">
        <v>-14200</v>
      </c>
      <c t="n" s="7" r="E4">
        <v>-3000</v>
      </c>
    </row>
    <row spans="1:5" r="5">
      <c t="s" s="4" r="A5">
        <v>628</v>
      </c>
    </row>
    <row spans="1:5" r="6">
      <c t="s" s="3" r="A6">
        <v>626</v>
      </c>
    </row>
    <row spans="1:5" r="7">
      <c t="s" s="4" r="A7">
        <v>629</v>
      </c>
      <c t="n" s="6" r="B7">
        <v>58858</v>
      </c>
      <c t="n" s="6" r="C7">
        <v>67447</v>
      </c>
      <c t="n" s="6" r="D7">
        <v>63683</v>
      </c>
      <c t="n" s="6" r="E7">
        <v>64475</v>
      </c>
    </row>
    <row spans="1:5" r="8">
      <c t="s" s="4" r="A8">
        <v>630</v>
      </c>
      <c t="n" s="6" r="B8">
        <v>-2575</v>
      </c>
      <c t="n" s="6" r="C8">
        <v>-74</v>
      </c>
      <c t="n" s="6" r="D8">
        <v>-667</v>
      </c>
      <c t="n" s="6" r="E8">
        <v>9067</v>
      </c>
    </row>
    <row spans="1:5" r="9">
      <c t="s" s="4" r="A9">
        <v>631</v>
      </c>
      <c t="n" s="6" r="B9">
        <v>-6752</v>
      </c>
      <c t="n" s="6" r="C9">
        <v>-5928</v>
      </c>
      <c t="n" s="6" r="D9">
        <v>-13485</v>
      </c>
      <c t="n" s="6" r="E9">
        <v>-12097</v>
      </c>
    </row>
    <row spans="1:5" r="10">
      <c t="s" s="4" r="A10">
        <v>632</v>
      </c>
      <c t="n" s="7" r="B10">
        <v>49531</v>
      </c>
      <c t="n" s="7" r="C10">
        <v>61445</v>
      </c>
      <c t="n" s="7" r="D10">
        <v>49531</v>
      </c>
      <c t="n" s="7" r="E10">
        <v>6144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3</v>
      </c>
      <c t="s" s="2" r="B1">
        <v>2</v>
      </c>
      <c t="s" s="2" r="C1">
        <v>25</v>
      </c>
    </row>
    <row spans="1:3" r="2">
      <c t="s" s="3" r="A2">
        <v>634</v>
      </c>
    </row>
    <row spans="1:3" r="3">
      <c t="s" s="4" r="A3">
        <v>635</v>
      </c>
      <c t="n" s="7" r="B3">
        <v>200103</v>
      </c>
      <c t="n" s="7" r="C3">
        <v>197362</v>
      </c>
    </row>
    <row spans="1:3" r="4">
      <c t="s" s="4" r="A4">
        <v>636</v>
      </c>
    </row>
    <row spans="1:3" r="5">
      <c t="s" s="3" r="A5">
        <v>634</v>
      </c>
    </row>
    <row spans="1:3" r="6">
      <c t="s" s="4" r="A6">
        <v>635</v>
      </c>
      <c t="n" s="6" r="B6">
        <v>200103</v>
      </c>
      <c t="n" s="6" r="C6">
        <v>197362</v>
      </c>
    </row>
    <row spans="1:3" r="7">
      <c t="s" s="4" r="A7">
        <v>637</v>
      </c>
      <c t="n" s="6" r="B7">
        <v>1208950</v>
      </c>
      <c t="n" s="6" r="C7">
        <v>1218524</v>
      </c>
    </row>
    <row spans="1:3" r="8">
      <c t="s" s="4" r="A8">
        <v>638</v>
      </c>
    </row>
    <row spans="1:3" r="9">
      <c t="s" s="3" r="A9">
        <v>634</v>
      </c>
    </row>
    <row spans="1:3" r="10">
      <c t="s" s="4" r="A10">
        <v>639</v>
      </c>
      <c t="n" s="6" r="B10">
        <v>210913</v>
      </c>
      <c t="n" s="6" r="C10">
        <v>189863</v>
      </c>
    </row>
    <row spans="1:3" r="11">
      <c t="s" s="4" r="A11">
        <v>640</v>
      </c>
      <c t="n" s="6" r="B11">
        <v>1204088</v>
      </c>
      <c t="n" s="6" r="C11">
        <v>1192286</v>
      </c>
    </row>
    <row spans="1:3" r="12">
      <c t="s" s="4" r="A12">
        <v>641</v>
      </c>
    </row>
    <row spans="1:3" r="13">
      <c t="s" s="3" r="A13">
        <v>634</v>
      </c>
    </row>
    <row spans="1:3" r="14">
      <c t="s" s="4" r="A14">
        <v>639</v>
      </c>
      <c t="n" s="6" r="B14">
        <v>0</v>
      </c>
      <c t="n" s="6" r="C14">
        <v>0</v>
      </c>
    </row>
    <row spans="1:3" r="15">
      <c t="s" s="4" r="A15">
        <v>640</v>
      </c>
      <c t="n" s="6" r="B15">
        <v>0</v>
      </c>
      <c t="n" s="6" r="C15">
        <v>0</v>
      </c>
    </row>
    <row spans="1:3" r="16">
      <c t="s" s="4" r="A16">
        <v>642</v>
      </c>
    </row>
    <row spans="1:3" r="17">
      <c t="s" s="3" r="A17">
        <v>634</v>
      </c>
    </row>
    <row spans="1:3" r="18">
      <c t="s" s="4" r="A18">
        <v>639</v>
      </c>
      <c t="n" s="6" r="B18">
        <v>210913</v>
      </c>
      <c t="n" s="6" r="C18">
        <v>189863</v>
      </c>
    </row>
    <row spans="1:3" r="19">
      <c t="s" s="4" r="A19">
        <v>640</v>
      </c>
      <c t="n" s="6" r="B19">
        <v>1204088</v>
      </c>
      <c t="n" s="6" r="C19">
        <v>1192286</v>
      </c>
    </row>
    <row spans="1:3" r="20">
      <c t="s" s="4" r="A20">
        <v>643</v>
      </c>
    </row>
    <row spans="1:3" r="21">
      <c t="s" s="3" r="A21">
        <v>634</v>
      </c>
    </row>
    <row spans="1:3" r="22">
      <c t="s" s="4" r="A22">
        <v>639</v>
      </c>
      <c t="n" s="6" r="B22">
        <v>0</v>
      </c>
      <c t="n" s="6" r="C22">
        <v>0</v>
      </c>
    </row>
    <row spans="1:3" r="23">
      <c t="s" s="4" r="A23">
        <v>640</v>
      </c>
      <c t="n" s="7" r="B23">
        <v>0</v>
      </c>
      <c t="n" s="7" r="C23">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s="1" r="A1">
        <v>644</v>
      </c>
      <c t="s" s="2" r="B1">
        <v>91</v>
      </c>
    </row>
    <row spans="1:3" r="2">
      <c t="s" s="2" r="B2">
        <v>2</v>
      </c>
      <c t="s" s="2" r="C2">
        <v>645</v>
      </c>
    </row>
    <row spans="1:3" r="3">
      <c t="s" s="3" r="A3">
        <v>646</v>
      </c>
    </row>
    <row spans="1:3" r="4">
      <c t="s" s="4" r="A4">
        <v>647</v>
      </c>
      <c t="n" s="18" r="B4">
        <v>0.39</v>
      </c>
      <c t="n" s="19" r="C4">
        <v>0.381</v>
      </c>
    </row>
    <row spans="1:3" r="5">
      <c t="s" s="4" r="A5">
        <v>648</v>
      </c>
      <c t="s" s="4" r="B5">
        <v>649</v>
      </c>
      <c t="s" s="4" r="C5">
        <v>650</v>
      </c>
    </row>
    <row spans="1:3" r="6">
      <c t="s" s="4" r="A6">
        <v>651</v>
      </c>
      <c t="s" s="4" r="B6">
        <v>10</v>
      </c>
      <c t="s" s="4" r="C6">
        <v>652</v>
      </c>
    </row>
    <row spans="1:3" r="7">
      <c t="s" s="4" r="A7">
        <v>653</v>
      </c>
      <c t="s" s="4" r="B7">
        <v>654</v>
      </c>
      <c t="s" s="4" r="C7">
        <v>65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8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56</v>
      </c>
      <c t="s" s="2" r="B1">
        <v>91</v>
      </c>
      <c t="s" s="2" r="D1">
        <v>1</v>
      </c>
    </row>
    <row spans="1:5" r="2">
      <c t="s" s="2" r="B2">
        <v>2</v>
      </c>
      <c t="s" s="2" r="C2">
        <v>92</v>
      </c>
      <c t="s" s="2" r="D2">
        <v>2</v>
      </c>
      <c t="s" s="2" r="E2">
        <v>92</v>
      </c>
    </row>
    <row spans="1:5" r="3">
      <c t="s" s="3" r="A3">
        <v>657</v>
      </c>
    </row>
    <row spans="1:5" r="4">
      <c t="s" s="4" r="A4">
        <v>74</v>
      </c>
      <c t="n" s="7" r="B4">
        <v>916670</v>
      </c>
      <c t="n" s="7" r="C4">
        <v>724191</v>
      </c>
      <c t="n" s="7" r="D4">
        <v>944262</v>
      </c>
      <c t="n" s="7" r="E4">
        <v>530586</v>
      </c>
    </row>
    <row spans="1:5" r="5">
      <c t="s" s="3" r="A5">
        <v>658</v>
      </c>
    </row>
    <row spans="1:5" r="6">
      <c t="s" s="4" r="A6">
        <v>629</v>
      </c>
      <c t="n" s="6" r="D6">
        <v>944262</v>
      </c>
      <c t="n" s="6" r="E6">
        <v>530586</v>
      </c>
    </row>
    <row spans="1:5" r="7">
      <c t="s" s="4" r="A7">
        <v>175</v>
      </c>
      <c t="n" s="6" r="D7">
        <v>-8187</v>
      </c>
      <c t="n" s="6" r="E7">
        <v>-1511</v>
      </c>
    </row>
    <row spans="1:5" r="8">
      <c t="s" s="4" r="A8">
        <v>176</v>
      </c>
      <c t="n" s="6" r="E8">
        <v>205100</v>
      </c>
    </row>
    <row spans="1:5" r="9">
      <c t="s" s="4" r="A9">
        <v>177</v>
      </c>
      <c t="n" s="6" r="D9">
        <v>-469</v>
      </c>
    </row>
    <row spans="1:5" r="10">
      <c t="s" s="4" r="A10">
        <v>178</v>
      </c>
      <c t="n" s="6" r="B10">
        <v>-12423</v>
      </c>
      <c t="n" s="6" r="C10">
        <v>-8660</v>
      </c>
      <c t="n" s="6" r="D10">
        <v>-17801</v>
      </c>
      <c t="n" s="6" r="E10">
        <v>-10820</v>
      </c>
    </row>
    <row spans="1:5" r="11">
      <c t="s" s="4" r="A11">
        <v>179</v>
      </c>
      <c t="n" s="6" r="D11">
        <v>-1135</v>
      </c>
      <c t="n" s="6" r="E11">
        <v>836</v>
      </c>
    </row>
    <row spans="1:5" r="12">
      <c t="s" s="4" r="A12">
        <v>632</v>
      </c>
      <c t="n" s="6" r="B12">
        <v>916670</v>
      </c>
      <c t="n" s="6" r="C12">
        <v>724191</v>
      </c>
      <c t="n" s="6" r="D12">
        <v>916670</v>
      </c>
      <c t="n" s="6" r="E12">
        <v>724191</v>
      </c>
    </row>
    <row spans="1:5" r="13">
      <c t="s" s="4" r="A13">
        <v>659</v>
      </c>
    </row>
    <row spans="1:5" r="14">
      <c t="s" s="3" r="A14">
        <v>657</v>
      </c>
    </row>
    <row spans="1:5" r="15">
      <c t="s" s="4" r="A15">
        <v>74</v>
      </c>
      <c t="n" s="6" r="B15">
        <v>31836</v>
      </c>
      <c t="n" s="6" r="D15">
        <v>34224</v>
      </c>
    </row>
    <row spans="1:5" r="16">
      <c t="s" s="3" r="A16">
        <v>658</v>
      </c>
    </row>
    <row spans="1:5" r="17">
      <c t="s" s="4" r="A17">
        <v>629</v>
      </c>
      <c t="n" s="6" r="D17">
        <v>34224</v>
      </c>
    </row>
    <row spans="1:5" r="18">
      <c t="s" s="4" r="A18">
        <v>632</v>
      </c>
      <c t="n" s="6" r="B18">
        <v>31836</v>
      </c>
      <c t="n" s="6" r="D18">
        <v>31836</v>
      </c>
    </row>
    <row spans="1:5" r="19">
      <c t="s" s="4" r="A19">
        <v>660</v>
      </c>
    </row>
    <row spans="1:5" r="20">
      <c t="s" s="3" r="A20">
        <v>657</v>
      </c>
    </row>
    <row spans="1:5" r="21">
      <c t="s" s="4" r="A21">
        <v>74</v>
      </c>
      <c t="n" s="6" r="B21">
        <v>185464</v>
      </c>
      <c t="n" s="6" r="D21">
        <v>190397</v>
      </c>
    </row>
    <row spans="1:5" r="22">
      <c t="s" s="3" r="A22">
        <v>658</v>
      </c>
    </row>
    <row spans="1:5" r="23">
      <c t="s" s="4" r="A23">
        <v>629</v>
      </c>
      <c t="n" s="6" r="D23">
        <v>190397</v>
      </c>
    </row>
    <row spans="1:5" r="24">
      <c t="s" s="4" r="A24">
        <v>632</v>
      </c>
      <c t="n" s="6" r="B24">
        <v>185464</v>
      </c>
      <c t="n" s="6" r="D24">
        <v>185464</v>
      </c>
    </row>
    <row spans="1:5" r="25">
      <c t="s" s="4" r="A25">
        <v>661</v>
      </c>
    </row>
    <row spans="1:5" r="26">
      <c t="s" s="3" r="A26">
        <v>657</v>
      </c>
    </row>
    <row spans="1:5" r="27">
      <c t="s" s="4" r="A27">
        <v>74</v>
      </c>
      <c t="n" s="6" r="B27">
        <v>193505</v>
      </c>
      <c t="n" s="6" r="D27">
        <v>195791</v>
      </c>
    </row>
    <row spans="1:5" r="28">
      <c t="s" s="3" r="A28">
        <v>658</v>
      </c>
    </row>
    <row spans="1:5" r="29">
      <c t="s" s="4" r="A29">
        <v>629</v>
      </c>
      <c t="n" s="6" r="D29">
        <v>195791</v>
      </c>
    </row>
    <row spans="1:5" r="30">
      <c t="s" s="4" r="A30">
        <v>632</v>
      </c>
      <c t="n" s="6" r="B30">
        <v>193505</v>
      </c>
      <c t="n" s="6" r="D30">
        <v>193505</v>
      </c>
    </row>
    <row spans="1:5" r="31">
      <c t="s" s="4" r="A31">
        <v>662</v>
      </c>
    </row>
    <row spans="1:5" r="32">
      <c t="s" s="3" r="A32">
        <v>657</v>
      </c>
    </row>
    <row spans="1:5" r="33">
      <c t="s" s="4" r="A33">
        <v>74</v>
      </c>
      <c t="n" s="6" r="B33">
        <v>178463</v>
      </c>
      <c t="n" s="6" r="D33">
        <v>184773</v>
      </c>
    </row>
    <row spans="1:5" r="34">
      <c t="s" s="3" r="A34">
        <v>658</v>
      </c>
    </row>
    <row spans="1:5" r="35">
      <c t="s" s="4" r="A35">
        <v>629</v>
      </c>
      <c t="n" s="6" r="D35">
        <v>184773</v>
      </c>
    </row>
    <row spans="1:5" r="36">
      <c t="s" s="4" r="A36">
        <v>632</v>
      </c>
      <c t="n" s="6" r="B36">
        <v>178463</v>
      </c>
      <c t="n" s="6" r="D36">
        <v>178463</v>
      </c>
    </row>
    <row spans="1:5" r="37">
      <c t="s" s="4" r="A37">
        <v>663</v>
      </c>
    </row>
    <row spans="1:5" r="38">
      <c t="s" s="3" r="A38">
        <v>657</v>
      </c>
    </row>
    <row spans="1:5" r="39">
      <c t="s" s="4" r="A39">
        <v>74</v>
      </c>
      <c t="n" s="6" r="B39">
        <v>187573</v>
      </c>
      <c t="n" s="6" r="D39">
        <v>196346</v>
      </c>
    </row>
    <row spans="1:5" r="40">
      <c t="s" s="3" r="A40">
        <v>658</v>
      </c>
    </row>
    <row spans="1:5" r="41">
      <c t="s" s="4" r="A41">
        <v>629</v>
      </c>
      <c t="n" s="6" r="D41">
        <v>196346</v>
      </c>
    </row>
    <row spans="1:5" r="42">
      <c t="s" s="4" r="A42">
        <v>632</v>
      </c>
      <c t="n" s="6" r="B42">
        <v>187573</v>
      </c>
      <c t="n" s="6" r="D42">
        <v>187573</v>
      </c>
    </row>
    <row spans="1:5" r="43">
      <c t="s" s="4" r="A43">
        <v>664</v>
      </c>
    </row>
    <row spans="1:5" r="44">
      <c t="s" s="3" r="A44">
        <v>657</v>
      </c>
    </row>
    <row spans="1:5" r="45">
      <c t="s" s="4" r="A45">
        <v>74</v>
      </c>
      <c t="n" s="6" r="B45">
        <v>139829</v>
      </c>
      <c t="n" s="6" r="D45">
        <v>142731</v>
      </c>
    </row>
    <row spans="1:5" r="46">
      <c t="s" s="3" r="A46">
        <v>658</v>
      </c>
    </row>
    <row spans="1:5" r="47">
      <c t="s" s="4" r="A47">
        <v>629</v>
      </c>
      <c t="n" s="6" r="D47">
        <v>142731</v>
      </c>
    </row>
    <row spans="1:5" r="48">
      <c t="s" s="4" r="A48">
        <v>632</v>
      </c>
      <c t="n" s="6" r="B48">
        <v>139829</v>
      </c>
      <c t="n" s="6" r="D48">
        <v>139829</v>
      </c>
    </row>
    <row spans="1:5" r="49">
      <c t="s" s="4" r="A49">
        <v>665</v>
      </c>
    </row>
    <row spans="1:5" r="50">
      <c t="s" s="3" r="A50">
        <v>657</v>
      </c>
    </row>
    <row spans="1:5" r="51">
      <c t="s" s="4" r="A51">
        <v>74</v>
      </c>
      <c t="n" s="6" r="B51">
        <v>963585</v>
      </c>
      <c t="n" s="6" r="C51">
        <v>733128</v>
      </c>
      <c t="n" s="6" r="D51">
        <v>972241</v>
      </c>
      <c t="n" s="6" r="E51">
        <v>529539</v>
      </c>
    </row>
    <row spans="1:5" r="52">
      <c t="s" s="3" r="A52">
        <v>658</v>
      </c>
    </row>
    <row spans="1:5" r="53">
      <c t="s" s="4" r="A53">
        <v>629</v>
      </c>
      <c t="n" s="6" r="D53">
        <v>972241</v>
      </c>
      <c t="n" s="6" r="E53">
        <v>529539</v>
      </c>
    </row>
    <row spans="1:5" r="54">
      <c t="s" s="4" r="A54">
        <v>175</v>
      </c>
      <c t="n" s="6" r="D54">
        <v>-8187</v>
      </c>
      <c t="n" s="6" r="E54">
        <v>-1511</v>
      </c>
    </row>
    <row spans="1:5" r="55">
      <c t="s" s="4" r="A55">
        <v>176</v>
      </c>
      <c t="n" s="6" r="E55">
        <v>205100</v>
      </c>
    </row>
    <row spans="1:5" r="56">
      <c t="s" s="4" r="A56">
        <v>177</v>
      </c>
      <c t="n" s="6" r="D56">
        <v>-469</v>
      </c>
    </row>
    <row spans="1:5" r="57">
      <c t="s" s="4" r="A57">
        <v>178</v>
      </c>
      <c t="n" s="6" r="D57">
        <v>0</v>
      </c>
      <c t="n" s="6" r="E57">
        <v>0</v>
      </c>
    </row>
    <row spans="1:5" r="58">
      <c t="s" s="4" r="A58">
        <v>179</v>
      </c>
      <c t="n" s="6" r="D58">
        <v>0</v>
      </c>
      <c t="n" s="6" r="E58">
        <v>0</v>
      </c>
    </row>
    <row spans="1:5" r="59">
      <c t="s" s="4" r="A59">
        <v>632</v>
      </c>
      <c t="n" s="6" r="B59">
        <v>963585</v>
      </c>
      <c t="n" s="6" r="C59">
        <v>733128</v>
      </c>
      <c t="n" s="6" r="D59">
        <v>963585</v>
      </c>
      <c t="n" s="6" r="E59">
        <v>733128</v>
      </c>
    </row>
    <row spans="1:5" r="60">
      <c t="s" s="4" r="A60">
        <v>666</v>
      </c>
    </row>
    <row spans="1:5" r="61">
      <c t="s" s="3" r="A61">
        <v>657</v>
      </c>
    </row>
    <row spans="1:5" r="62">
      <c t="s" s="4" r="A62">
        <v>74</v>
      </c>
      <c t="n" s="6" r="B62">
        <v>-45227</v>
      </c>
      <c t="n" s="6" r="C62">
        <v>-928</v>
      </c>
      <c t="n" s="6" r="D62">
        <v>-27426</v>
      </c>
      <c t="n" s="6" r="E62">
        <v>9892</v>
      </c>
    </row>
    <row spans="1:5" r="63">
      <c t="s" s="3" r="A63">
        <v>658</v>
      </c>
    </row>
    <row spans="1:5" r="64">
      <c t="s" s="4" r="A64">
        <v>629</v>
      </c>
      <c t="n" s="6" r="D64">
        <v>-27426</v>
      </c>
      <c t="n" s="6" r="E64">
        <v>9892</v>
      </c>
    </row>
    <row spans="1:5" r="65">
      <c t="s" s="4" r="A65">
        <v>175</v>
      </c>
      <c t="n" s="6" r="D65">
        <v>0</v>
      </c>
      <c t="n" s="6" r="E65">
        <v>0</v>
      </c>
    </row>
    <row spans="1:5" r="66">
      <c t="s" s="4" r="A66">
        <v>176</v>
      </c>
      <c t="n" s="6" r="E66">
        <v>0</v>
      </c>
    </row>
    <row spans="1:5" r="67">
      <c t="s" s="4" r="A67">
        <v>177</v>
      </c>
      <c t="n" s="6" r="D67">
        <v>0</v>
      </c>
    </row>
    <row spans="1:5" r="68">
      <c t="s" s="4" r="A68">
        <v>178</v>
      </c>
      <c t="n" s="6" r="D68">
        <v>-17801</v>
      </c>
      <c t="n" s="6" r="E68">
        <v>-10820</v>
      </c>
    </row>
    <row spans="1:5" r="69">
      <c t="s" s="4" r="A69">
        <v>179</v>
      </c>
      <c t="n" s="6" r="D69">
        <v>0</v>
      </c>
      <c t="n" s="6" r="E69">
        <v>0</v>
      </c>
    </row>
    <row spans="1:5" r="70">
      <c t="s" s="4" r="A70">
        <v>632</v>
      </c>
      <c t="n" s="6" r="B70">
        <v>-45227</v>
      </c>
      <c t="n" s="6" r="C70">
        <v>-928</v>
      </c>
      <c t="n" s="6" r="D70">
        <v>-45227</v>
      </c>
      <c t="n" s="6" r="E70">
        <v>-928</v>
      </c>
    </row>
    <row spans="1:5" r="71">
      <c t="s" s="4" r="A71">
        <v>667</v>
      </c>
    </row>
    <row spans="1:5" r="72">
      <c t="s" s="3" r="A72">
        <v>657</v>
      </c>
    </row>
    <row spans="1:5" r="73">
      <c t="s" s="4" r="A73">
        <v>74</v>
      </c>
      <c t="n" s="6" r="B73">
        <v>-1688</v>
      </c>
      <c t="n" s="6" r="C73">
        <v>-8009</v>
      </c>
      <c t="n" s="6" r="D73">
        <v>-553</v>
      </c>
      <c t="n" s="6" r="E73">
        <v>-8845</v>
      </c>
    </row>
    <row spans="1:5" r="74">
      <c t="s" s="3" r="A74">
        <v>658</v>
      </c>
    </row>
    <row spans="1:5" r="75">
      <c t="s" s="4" r="A75">
        <v>629</v>
      </c>
      <c t="n" s="6" r="D75">
        <v>-553</v>
      </c>
      <c t="n" s="6" r="E75">
        <v>-8845</v>
      </c>
    </row>
    <row spans="1:5" r="76">
      <c t="s" s="4" r="A76">
        <v>175</v>
      </c>
      <c t="n" s="6" r="D76">
        <v>0</v>
      </c>
      <c t="n" s="6" r="E76">
        <v>0</v>
      </c>
    </row>
    <row spans="1:5" r="77">
      <c t="s" s="4" r="A77">
        <v>176</v>
      </c>
      <c t="n" s="6" r="E77">
        <v>0</v>
      </c>
    </row>
    <row spans="1:5" r="78">
      <c t="s" s="4" r="A78">
        <v>177</v>
      </c>
      <c t="n" s="6" r="D78">
        <v>0</v>
      </c>
    </row>
    <row spans="1:5" r="79">
      <c t="s" s="4" r="A79">
        <v>178</v>
      </c>
      <c t="n" s="6" r="D79">
        <v>0</v>
      </c>
      <c t="n" s="6" r="E79">
        <v>0</v>
      </c>
    </row>
    <row spans="1:5" r="80">
      <c t="s" s="4" r="A80">
        <v>179</v>
      </c>
      <c t="n" s="6" r="D80">
        <v>-1135</v>
      </c>
      <c t="n" s="6" r="E80">
        <v>836</v>
      </c>
    </row>
    <row spans="1:5" r="81">
      <c t="s" s="4" r="A81">
        <v>632</v>
      </c>
      <c t="n" s="7" r="B81">
        <v>-1688</v>
      </c>
      <c t="n" s="7" r="C81">
        <v>-8009</v>
      </c>
      <c t="n" s="7" r="D81">
        <v>-1688</v>
      </c>
      <c t="n" s="7" r="E81">
        <v>-800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s>
  <sheetData>
    <row spans="1:4" r="1">
      <c t="s" s="1" r="A1">
        <v>668</v>
      </c>
      <c t="s" s="2" r="B1">
        <v>669</v>
      </c>
      <c t="s" s="2" r="C1">
        <v>2</v>
      </c>
      <c t="s" s="2" r="D1">
        <v>25</v>
      </c>
    </row>
    <row spans="1:4" r="2">
      <c t="s" s="3" r="A2">
        <v>270</v>
      </c>
    </row>
    <row spans="1:4" r="3">
      <c t="s" s="4" r="A3">
        <v>86</v>
      </c>
      <c t="n" s="8" r="B3">
        <v>0.01</v>
      </c>
      <c t="n" s="8" r="C3">
        <v>0.01</v>
      </c>
      <c t="n" s="8" r="D3">
        <v>0.01</v>
      </c>
    </row>
    <row spans="1:4" r="4">
      <c t="s" s="4" r="A4">
        <v>670</v>
      </c>
      <c t="n" s="7" r="B4">
        <v>2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71</v>
      </c>
      <c t="s" s="2" r="B1">
        <v>91</v>
      </c>
      <c t="s" s="2" r="D1">
        <v>1</v>
      </c>
    </row>
    <row spans="1:5" r="2">
      <c t="s" s="2" r="B2">
        <v>2</v>
      </c>
      <c t="s" s="2" r="C2">
        <v>92</v>
      </c>
      <c t="s" s="2" r="D2">
        <v>2</v>
      </c>
      <c t="s" s="2" r="E2">
        <v>92</v>
      </c>
    </row>
    <row spans="1:5" r="3">
      <c t="s" s="3" r="A3">
        <v>672</v>
      </c>
    </row>
    <row spans="1:5" r="4">
      <c t="s" s="4" r="A4">
        <v>673</v>
      </c>
      <c t="n" s="6" r="B4">
        <v>8006242</v>
      </c>
      <c t="n" s="6" r="C4">
        <v>0</v>
      </c>
      <c t="n" s="6" r="D4">
        <v>8050844</v>
      </c>
      <c t="n" s="6" r="E4">
        <v>191299</v>
      </c>
    </row>
    <row spans="1:5" r="5">
      <c t="s" s="3" r="A5">
        <v>674</v>
      </c>
    </row>
    <row spans="1:5" r="6">
      <c t="s" s="4" r="A6">
        <v>120</v>
      </c>
      <c t="n" s="7" r="B6">
        <v>-3223</v>
      </c>
      <c t="n" s="7" r="C6">
        <v>14317</v>
      </c>
      <c t="n" s="7" r="D6">
        <v>-26893</v>
      </c>
      <c t="n" s="7" r="E6">
        <v>-5582</v>
      </c>
    </row>
    <row spans="1:5" r="7">
      <c t="s" s="4" r="A7">
        <v>675</v>
      </c>
      <c t="n" s="6" r="B7">
        <v>29223</v>
      </c>
      <c t="n" s="6" r="C7">
        <v>24380</v>
      </c>
      <c t="n" s="6" r="D7">
        <v>57771</v>
      </c>
      <c t="n" s="6" r="E7">
        <v>48003</v>
      </c>
    </row>
    <row spans="1:5" r="8">
      <c t="s" s="4" r="A8">
        <v>676</v>
      </c>
      <c t="n" s="6" r="B8">
        <v>13</v>
      </c>
      <c t="n" s="6" r="C8">
        <v>0</v>
      </c>
      <c t="n" s="6" r="D8">
        <v>22</v>
      </c>
      <c t="n" s="6" r="E8">
        <v>0</v>
      </c>
    </row>
    <row spans="1:5" r="9">
      <c t="s" s="4" r="A9">
        <v>677</v>
      </c>
      <c t="n" s="7" r="B9">
        <v>-32459</v>
      </c>
      <c t="n" s="7" r="C9">
        <v>-10063</v>
      </c>
      <c t="n" s="7" r="D9">
        <v>-84686</v>
      </c>
      <c t="n" s="7" r="E9">
        <v>-53585</v>
      </c>
    </row>
    <row spans="1:5" r="10">
      <c t="s" s="3" r="A10">
        <v>678</v>
      </c>
    </row>
    <row spans="1:5" r="11">
      <c t="s" s="4" r="A11">
        <v>122</v>
      </c>
      <c t="n" s="6" r="B11">
        <v>74443901</v>
      </c>
      <c t="n" s="6" r="C11">
        <v>68943707</v>
      </c>
      <c t="n" s="6" r="D11">
        <v>74440950</v>
      </c>
      <c t="n" s="6" r="E11">
        <v>67426286</v>
      </c>
    </row>
    <row spans="1:5" r="12">
      <c t="s" s="4" r="A12">
        <v>123</v>
      </c>
      <c t="n" s="6" r="B12">
        <v>74443901</v>
      </c>
      <c t="n" s="6" r="C12">
        <v>69147260</v>
      </c>
      <c t="n" s="6" r="D12">
        <v>74440950</v>
      </c>
      <c t="n" s="6" r="E12">
        <v>67426286</v>
      </c>
    </row>
    <row spans="1:5" r="13">
      <c t="s" s="3" r="A13">
        <v>679</v>
      </c>
    </row>
    <row spans="1:5" r="14">
      <c t="s" s="4" r="A14">
        <v>680</v>
      </c>
      <c t="n" s="8" r="B14">
        <v>0.39</v>
      </c>
      <c t="n" s="8" r="C14">
        <v>0.35</v>
      </c>
      <c t="n" s="8" r="D14">
        <v>0.78</v>
      </c>
      <c t="n" s="8" r="E14">
        <v>0.71</v>
      </c>
    </row>
    <row spans="1:5" r="15">
      <c t="s" s="4" r="A15">
        <v>681</v>
      </c>
      <c t="n" s="9" r="B15">
        <v>-0.44</v>
      </c>
      <c t="n" s="9" r="C15">
        <v>-0.15</v>
      </c>
      <c t="n" s="9" r="D15">
        <v>-1.14</v>
      </c>
      <c t="n" s="9" r="E15">
        <v>-0.79</v>
      </c>
    </row>
    <row spans="1:5" r="16">
      <c t="s" s="4" r="A16">
        <v>125</v>
      </c>
      <c t="n" s="9" r="B16">
        <v>-0.04</v>
      </c>
      <c t="n" s="9" r="C16">
        <v>0.21</v>
      </c>
      <c t="n" s="9" r="D16">
        <v>-0.36</v>
      </c>
      <c t="n" s="9" r="E16">
        <v>-0.08</v>
      </c>
    </row>
    <row spans="1:5" r="17">
      <c t="s" s="4" r="A17">
        <v>126</v>
      </c>
      <c t="n" s="9" r="B17">
        <v>-0.04</v>
      </c>
      <c t="n" s="9" r="C17">
        <v>0.21</v>
      </c>
      <c t="n" s="9" r="D17">
        <v>-0.36</v>
      </c>
      <c t="n" s="9" r="E17">
        <v>-0.08</v>
      </c>
    </row>
    <row spans="1:5" r="18">
      <c t="s" s="4" r="A18">
        <v>127</v>
      </c>
      <c t="n" s="8" r="B18">
        <v>0.39</v>
      </c>
      <c t="n" s="8" r="C18">
        <v>0.35</v>
      </c>
      <c t="n" s="8" r="D18">
        <v>0.77</v>
      </c>
      <c t="n" s="8" r="E18">
        <v>0.71</v>
      </c>
    </row>
    <row spans="1:5" r="19">
      <c t="s" s="4" r="A19">
        <v>682</v>
      </c>
    </row>
    <row spans="1:5" r="20">
      <c t="s" s="3" r="A20">
        <v>678</v>
      </c>
    </row>
    <row spans="1:5" r="21">
      <c t="s" s="4" r="A21">
        <v>683</v>
      </c>
      <c t="n" s="6" r="B21">
        <v>0</v>
      </c>
      <c t="n" s="6" r="C21">
        <v>67564</v>
      </c>
      <c t="n" s="6" r="D21">
        <v>0</v>
      </c>
      <c t="n" s="6" r="E21">
        <v>0</v>
      </c>
    </row>
    <row spans="1:5" r="22">
      <c t="s" s="4" r="A22">
        <v>684</v>
      </c>
    </row>
    <row spans="1:5" r="23">
      <c t="s" s="3" r="A23">
        <v>678</v>
      </c>
    </row>
    <row spans="1:5" r="24">
      <c t="s" s="4" r="A24">
        <v>683</v>
      </c>
      <c t="n" s="6" r="B24">
        <v>0</v>
      </c>
      <c t="n" s="6" r="C24">
        <v>126558</v>
      </c>
      <c t="n" s="6" r="D24">
        <v>0</v>
      </c>
      <c t="n" s="6" r="E24">
        <v>0</v>
      </c>
    </row>
    <row spans="1:5" r="25">
      <c t="s" s="4" r="A25">
        <v>685</v>
      </c>
    </row>
    <row spans="1:5" r="26">
      <c t="s" s="3" r="A26">
        <v>678</v>
      </c>
    </row>
    <row spans="1:5" r="27">
      <c t="s" s="4" r="A27">
        <v>683</v>
      </c>
      <c t="n" s="6" r="B27">
        <v>0</v>
      </c>
      <c t="n" s="6" r="C27">
        <v>9431</v>
      </c>
      <c t="n" s="6" r="D27">
        <v>0</v>
      </c>
      <c t="n" s="6" r="E27">
        <v>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8"/>
    <col customWidth="1" max="2" min="2" width="25"/>
    <col customWidth="1" max="3" min="3" width="23"/>
  </cols>
  <sheetData>
    <row spans="1:3" r="1">
      <c t="s" s="1" r="A1">
        <v>686</v>
      </c>
      <c t="s" s="2" r="B1">
        <v>91</v>
      </c>
      <c t="s" s="2" r="C1">
        <v>1</v>
      </c>
    </row>
    <row spans="1:3" r="2">
      <c t="s" s="2" r="B2">
        <v>687</v>
      </c>
      <c t="s" s="2" r="C2">
        <v>688</v>
      </c>
    </row>
    <row spans="1:3" r="3">
      <c t="s" s="4" r="A3">
        <v>689</v>
      </c>
    </row>
    <row spans="1:3" r="4">
      <c t="s" s="3" r="A4">
        <v>690</v>
      </c>
    </row>
    <row spans="1:3" r="5">
      <c t="s" s="4" r="A5">
        <v>468</v>
      </c>
      <c t="n" s="10" r="B5">
        <v>107.1</v>
      </c>
      <c t="n" s="10" r="C5">
        <v>107.1</v>
      </c>
    </row>
    <row spans="1:3" r="6">
      <c t="s" s="4" r="A6">
        <v>691</v>
      </c>
    </row>
    <row spans="1:3" r="7">
      <c t="s" s="3" r="A7">
        <v>690</v>
      </c>
    </row>
    <row spans="1:3" r="8">
      <c t="s" s="4" r="A8">
        <v>692</v>
      </c>
      <c t="n" s="6" r="C8">
        <v>2019</v>
      </c>
    </row>
    <row spans="1:3" r="9">
      <c t="s" s="4" r="A9">
        <v>693</v>
      </c>
    </row>
    <row spans="1:3" r="10">
      <c t="s" s="3" r="A10">
        <v>690</v>
      </c>
    </row>
    <row spans="1:3" r="11">
      <c t="s" s="4" r="A11">
        <v>692</v>
      </c>
      <c t="n" s="6" r="C11">
        <v>2039</v>
      </c>
    </row>
    <row spans="1:3" r="12">
      <c t="s" s="4" r="A12">
        <v>694</v>
      </c>
    </row>
    <row spans="1:3" r="13">
      <c t="s" s="3" r="A13">
        <v>690</v>
      </c>
    </row>
    <row spans="1:3" r="14">
      <c t="s" s="4" r="A14">
        <v>468</v>
      </c>
      <c t="n" s="20" r="B14">
        <v>109.1</v>
      </c>
      <c t="n" s="10" r="C14">
        <v>109.1</v>
      </c>
    </row>
    <row spans="1:3" r="15">
      <c t="s" s="4" r="A15">
        <v>695</v>
      </c>
    </row>
    <row spans="1:3" r="16">
      <c t="s" s="3" r="A16">
        <v>690</v>
      </c>
    </row>
    <row spans="1:3" r="17">
      <c t="s" s="4" r="A17">
        <v>696</v>
      </c>
      <c t="n" s="10" r="B17">
        <v>2.6</v>
      </c>
      <c t="n" s="10" r="C17">
        <v>2.6</v>
      </c>
    </row>
    <row spans="1:3" r="18">
      <c t="s" s="4" r="A18">
        <v>697</v>
      </c>
    </row>
    <row spans="1:3" r="19">
      <c t="s" s="3" r="A19">
        <v>690</v>
      </c>
    </row>
    <row spans="1:3" r="20">
      <c t="s" s="4" r="A20">
        <v>698</v>
      </c>
      <c t="s" s="4" r="B20">
        <v>699</v>
      </c>
      <c t="s" s="4" r="C20">
        <v>699</v>
      </c>
    </row>
    <row spans="1:3" r="21">
      <c t="s" s="4" r="A21">
        <v>411</v>
      </c>
      <c t="n" s="6" r="B21">
        <v>324</v>
      </c>
    </row>
    <row spans="1:3" r="22">
      <c t="s" s="4" r="A22">
        <v>700</v>
      </c>
      <c t="n" s="7" r="B22">
        <v>269</v>
      </c>
      <c t="n" s="7" r="C22">
        <v>269</v>
      </c>
    </row>
    <row spans="1:3" r="23">
      <c t="s" s="4" r="A23">
        <v>701</v>
      </c>
    </row>
    <row spans="1:3" r="24">
      <c t="s" s="3" r="A24">
        <v>690</v>
      </c>
    </row>
    <row spans="1:3" r="25">
      <c t="s" s="4" r="A25">
        <v>698</v>
      </c>
      <c t="s" s="4" r="B25">
        <v>702</v>
      </c>
      <c t="s" s="4" r="C25">
        <v>702</v>
      </c>
    </row>
    <row spans="1:3" r="26">
      <c t="s" s="4" r="A26">
        <v>703</v>
      </c>
      <c t="n" s="6" r="B26">
        <v>345</v>
      </c>
      <c t="n" s="6" r="C26">
        <v>3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J34"/>
  <sheetViews>
    <sheetView workbookViewId="0">
      <selection activeCell="A1" sqref="A1"/>
    </sheetView>
  </sheetViews>
  <sheetFormatPr baseColWidth="10" defaultRowHeight="15"/>
  <cols>
    <col customWidth="1" max="1" min="1" width="80"/>
    <col customWidth="1" max="2" min="2" width="12"/>
    <col customWidth="1" max="3" min="3" width="26"/>
    <col customWidth="1" max="4" min="4" width="33"/>
    <col customWidth="1" max="5" min="5" width="24"/>
    <col customWidth="1" max="6" min="6" width="74"/>
    <col customWidth="1" max="7" min="7" width="47"/>
    <col customWidth="1" max="8" min="8" width="59"/>
    <col customWidth="1" max="9" min="9" width="49"/>
    <col customWidth="1" max="10" min="10" width="69"/>
  </cols>
  <sheetData>
    <row spans="1:10" r="1">
      <c t="s" s="1" r="A1">
        <v>154</v>
      </c>
      <c t="s" s="2" r="B1">
        <v>155</v>
      </c>
      <c t="s" s="2" r="C1">
        <v>156</v>
      </c>
      <c t="s" s="2" r="D1">
        <v>157</v>
      </c>
      <c t="s" s="2" r="E1">
        <v>158</v>
      </c>
      <c t="s" s="2" r="F1">
        <v>159</v>
      </c>
      <c t="s" s="2" r="G1">
        <v>160</v>
      </c>
      <c t="s" s="2" r="H1">
        <v>161</v>
      </c>
      <c t="s" s="2" r="I1">
        <v>162</v>
      </c>
      <c t="s" s="2" r="J1">
        <v>163</v>
      </c>
    </row>
    <row spans="1:10" r="2">
      <c t="s" s="4" r="A2">
        <v>164</v>
      </c>
      <c t="n" s="7" r="B2">
        <v>1164734</v>
      </c>
      <c t="n" s="7" r="D2">
        <v>530586</v>
      </c>
      <c t="n" s="7" r="E2">
        <v>634148</v>
      </c>
      <c t="n" s="7" r="F2">
        <v>621</v>
      </c>
      <c t="n" s="7" r="G2">
        <v>-717</v>
      </c>
      <c t="n" s="7" r="H2">
        <v>723938</v>
      </c>
      <c t="n" s="7" r="I2">
        <v>-44626</v>
      </c>
      <c t="n" s="7" r="J2">
        <v>-45068</v>
      </c>
    </row>
    <row spans="1:10" r="3">
      <c t="s" s="4" r="A3">
        <v>165</v>
      </c>
      <c t="n" s="6" r="F3">
        <v>62088306</v>
      </c>
      <c t="n" s="6" r="G3">
        <v>25465</v>
      </c>
    </row>
    <row spans="1:10" r="4">
      <c t="s" s="3" r="A4">
        <v>166</v>
      </c>
    </row>
    <row spans="1:10" r="5">
      <c t="s" s="4" r="A5">
        <v>167</v>
      </c>
      <c t="n" s="6" r="B5">
        <v>196159</v>
      </c>
      <c t="n" s="6" r="E5">
        <v>196159</v>
      </c>
      <c t="n" s="7" r="F5">
        <v>70</v>
      </c>
      <c t="n" s="6" r="H5">
        <v>196089</v>
      </c>
    </row>
    <row spans="1:10" r="6">
      <c t="s" s="4" r="A6">
        <v>168</v>
      </c>
      <c t="n" s="6" r="F6">
        <v>7000000</v>
      </c>
    </row>
    <row spans="1:10" r="7">
      <c t="s" s="4" r="A7">
        <v>169</v>
      </c>
      <c t="n" s="6" r="B7">
        <v>0</v>
      </c>
      <c t="n" s="7" r="F7">
        <v>2</v>
      </c>
      <c t="n" s="6" r="H7">
        <v>-2</v>
      </c>
    </row>
    <row spans="1:10" r="8">
      <c t="s" s="4" r="A8">
        <v>170</v>
      </c>
      <c t="n" s="6" r="F8">
        <v>186136</v>
      </c>
    </row>
    <row spans="1:10" r="9">
      <c t="s" s="4" r="A9">
        <v>171</v>
      </c>
      <c t="n" s="6" r="B9">
        <v>-310</v>
      </c>
      <c t="n" s="6" r="E9">
        <v>-310</v>
      </c>
      <c t="n" s="7" r="G9">
        <v>-310</v>
      </c>
    </row>
    <row spans="1:10" r="10">
      <c t="s" s="4" r="A10">
        <v>172</v>
      </c>
      <c t="n" s="6" r="G10">
        <v>-11058</v>
      </c>
    </row>
    <row spans="1:10" r="11">
      <c t="s" s="4" r="A11">
        <v>173</v>
      </c>
      <c t="n" s="6" r="B11">
        <v>1989</v>
      </c>
      <c t="n" s="6" r="E11">
        <v>1989</v>
      </c>
      <c t="n" s="6" r="H11">
        <v>1989</v>
      </c>
    </row>
    <row spans="1:10" r="12">
      <c t="s" s="4" r="A12">
        <v>174</v>
      </c>
      <c t="n" s="6" r="B12">
        <v>-48003</v>
      </c>
      <c t="n" s="6" r="E12">
        <v>-48003</v>
      </c>
      <c t="n" s="6" r="H12">
        <v>-48003</v>
      </c>
    </row>
    <row spans="1:10" r="13">
      <c t="s" s="4" r="A13">
        <v>175</v>
      </c>
      <c t="n" s="6" r="B13">
        <v>-1511</v>
      </c>
      <c t="n" s="7" r="C13">
        <v>0</v>
      </c>
      <c t="n" s="6" r="D13">
        <v>-1511</v>
      </c>
    </row>
    <row spans="1:10" r="14">
      <c t="s" s="4" r="A14">
        <v>176</v>
      </c>
      <c t="n" s="6" r="B14">
        <v>205100</v>
      </c>
      <c t="n" s="6" r="C14">
        <v>0</v>
      </c>
      <c t="n" s="6" r="D14">
        <v>205100</v>
      </c>
    </row>
    <row spans="1:10" r="15">
      <c t="s" s="4" r="A15">
        <v>177</v>
      </c>
      <c t="n" s="6" r="B15">
        <v>4</v>
      </c>
      <c t="n" s="6" r="E15">
        <v>4</v>
      </c>
      <c t="n" s="6" r="H15">
        <v>4</v>
      </c>
    </row>
    <row spans="1:10" r="16">
      <c t="s" s="4" r="A16">
        <v>178</v>
      </c>
      <c t="n" s="6" r="B16">
        <v>-16402</v>
      </c>
      <c t="n" s="6" r="D16">
        <v>-10820</v>
      </c>
      <c t="n" s="6" r="E16">
        <v>-5582</v>
      </c>
      <c t="n" s="6" r="I16">
        <v>-5582</v>
      </c>
    </row>
    <row spans="1:10" r="17">
      <c t="s" s="4" r="A17">
        <v>179</v>
      </c>
      <c t="n" s="6" r="B17">
        <v>-4730</v>
      </c>
      <c t="n" s="6" r="D17">
        <v>836</v>
      </c>
      <c t="n" s="6" r="E17">
        <v>-5566</v>
      </c>
      <c t="n" s="6" r="J17">
        <v>-5566</v>
      </c>
    </row>
    <row spans="1:10" r="18">
      <c t="s" s="4" r="A18">
        <v>180</v>
      </c>
      <c t="n" s="6" r="B18">
        <v>1497030</v>
      </c>
      <c t="n" s="6" r="D18">
        <v>724191</v>
      </c>
      <c t="n" s="6" r="E18">
        <v>772839</v>
      </c>
      <c t="n" s="7" r="F18">
        <v>693</v>
      </c>
      <c t="n" s="7" r="G18">
        <v>-1027</v>
      </c>
      <c t="n" s="6" r="H18">
        <v>874015</v>
      </c>
      <c t="n" s="6" r="I18">
        <v>-50208</v>
      </c>
      <c t="n" s="6" r="J18">
        <v>-50634</v>
      </c>
    </row>
    <row spans="1:10" r="19">
      <c t="s" s="4" r="A19">
        <v>181</v>
      </c>
      <c t="n" s="6" r="F19">
        <v>69274442</v>
      </c>
      <c t="n" s="6" r="G19">
        <v>36523</v>
      </c>
    </row>
    <row spans="1:10" r="20">
      <c t="s" s="4" r="A20">
        <v>182</v>
      </c>
      <c t="n" s="6" r="B20">
        <v>1775762</v>
      </c>
      <c t="n" s="6" r="D20">
        <v>944262</v>
      </c>
      <c t="n" s="6" r="E20">
        <v>831500</v>
      </c>
      <c t="n" s="7" r="F20">
        <v>747</v>
      </c>
      <c t="n" s="7" r="G20">
        <v>-1577</v>
      </c>
      <c t="n" s="6" r="H20">
        <v>982814</v>
      </c>
      <c t="n" s="6" r="I20">
        <v>-77159</v>
      </c>
      <c t="n" s="6" r="J20">
        <v>-73325</v>
      </c>
    </row>
    <row spans="1:10" r="21">
      <c t="s" s="4" r="A21">
        <v>183</v>
      </c>
      <c t="n" s="6" r="F21">
        <v>74709442</v>
      </c>
      <c t="n" s="6" r="G21">
        <v>65301</v>
      </c>
    </row>
    <row spans="1:10" r="22">
      <c t="s" s="3" r="A22">
        <v>166</v>
      </c>
    </row>
    <row spans="1:10" r="23">
      <c t="s" s="4" r="A23">
        <v>169</v>
      </c>
      <c t="n" s="6" r="B23">
        <v>0</v>
      </c>
      <c t="n" s="7" r="F23">
        <v>3</v>
      </c>
      <c t="n" s="6" r="H23">
        <v>-3</v>
      </c>
    </row>
    <row spans="1:10" r="24">
      <c t="s" s="4" r="A24">
        <v>170</v>
      </c>
      <c t="n" s="6" r="F24">
        <v>287904</v>
      </c>
    </row>
    <row spans="1:10" r="25">
      <c t="s" s="4" r="A25">
        <v>171</v>
      </c>
      <c t="n" s="6" r="B25">
        <v>-40</v>
      </c>
      <c t="n" s="6" r="E25">
        <v>-40</v>
      </c>
      <c t="n" s="7" r="G25">
        <v>-40</v>
      </c>
    </row>
    <row spans="1:10" r="26">
      <c t="s" s="4" r="A26">
        <v>172</v>
      </c>
      <c t="n" s="6" r="G26">
        <v>-2043</v>
      </c>
    </row>
    <row spans="1:10" r="27">
      <c t="s" s="4" r="A27">
        <v>173</v>
      </c>
      <c t="n" s="6" r="B27">
        <v>2777</v>
      </c>
      <c t="n" s="6" r="E27">
        <v>2777</v>
      </c>
      <c t="n" s="6" r="H27">
        <v>2777</v>
      </c>
    </row>
    <row spans="1:10" r="28">
      <c t="s" s="4" r="A28">
        <v>174</v>
      </c>
      <c t="n" s="6" r="B28">
        <v>-57810</v>
      </c>
      <c t="n" s="6" r="E28">
        <v>-57810</v>
      </c>
      <c t="n" s="6" r="H28">
        <v>-57810</v>
      </c>
    </row>
    <row spans="1:10" r="29">
      <c t="s" s="4" r="A29">
        <v>175</v>
      </c>
      <c t="n" s="6" r="B29">
        <v>-8187</v>
      </c>
      <c t="n" s="7" r="C29">
        <v>0</v>
      </c>
      <c t="n" s="6" r="D29">
        <v>-8187</v>
      </c>
    </row>
    <row spans="1:10" r="30">
      <c t="s" s="4" r="A30">
        <v>177</v>
      </c>
      <c t="n" s="6" r="B30">
        <v>-435</v>
      </c>
      <c t="n" s="6" r="D30">
        <v>-469</v>
      </c>
      <c t="n" s="6" r="E30">
        <v>34</v>
      </c>
      <c t="n" s="6" r="H30">
        <v>34</v>
      </c>
    </row>
    <row spans="1:10" r="31">
      <c t="s" s="4" r="A31">
        <v>178</v>
      </c>
      <c t="n" s="6" r="B31">
        <v>-44694</v>
      </c>
      <c t="n" s="6" r="D31">
        <v>-17801</v>
      </c>
      <c t="n" s="6" r="E31">
        <v>-26893</v>
      </c>
      <c t="n" s="6" r="I31">
        <v>-26893</v>
      </c>
    </row>
    <row spans="1:10" r="32">
      <c t="s" s="4" r="A32">
        <v>179</v>
      </c>
      <c t="n" s="6" r="B32">
        <v>-21847</v>
      </c>
      <c t="n" s="6" r="D32">
        <v>-1135</v>
      </c>
      <c t="n" s="6" r="E32">
        <v>-20712</v>
      </c>
      <c t="n" s="6" r="J32">
        <v>-20712</v>
      </c>
    </row>
    <row spans="1:10" r="33">
      <c t="s" s="4" r="A33">
        <v>184</v>
      </c>
      <c t="n" s="7" r="B33">
        <v>1645526</v>
      </c>
      <c t="n" s="7" r="D33">
        <v>916670</v>
      </c>
      <c t="n" s="7" r="E33">
        <v>728856</v>
      </c>
      <c t="n" s="7" r="F33">
        <v>750</v>
      </c>
      <c t="n" s="7" r="G33">
        <v>-1617</v>
      </c>
      <c t="n" s="7" r="H33">
        <v>927812</v>
      </c>
      <c t="n" s="7" r="I33">
        <v>-104052</v>
      </c>
      <c t="n" s="7" r="J33">
        <v>-94037</v>
      </c>
    </row>
    <row spans="1:10" r="34">
      <c t="s" s="4" r="A34">
        <v>185</v>
      </c>
      <c t="n" s="6" r="F34">
        <v>74997346</v>
      </c>
      <c t="n" s="6" r="G34">
        <v>67344</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704</v>
      </c>
      <c t="s" s="2" r="B1">
        <v>91</v>
      </c>
      <c t="s" s="2" r="D1">
        <v>1</v>
      </c>
    </row>
    <row spans="1:6" r="2">
      <c t="s" s="2" r="B2">
        <v>2</v>
      </c>
      <c t="s" s="2" r="C2">
        <v>92</v>
      </c>
      <c t="s" s="2" r="D2">
        <v>2</v>
      </c>
      <c t="s" s="2" r="E2">
        <v>92</v>
      </c>
      <c t="s" s="2" r="F2">
        <v>25</v>
      </c>
    </row>
    <row spans="1:6" r="3">
      <c t="s" s="3" r="A3">
        <v>284</v>
      </c>
    </row>
    <row spans="1:6" r="4">
      <c t="s" s="4" r="A4">
        <v>705</v>
      </c>
      <c t="s" s="4" r="D4">
        <v>706</v>
      </c>
    </row>
    <row spans="1:6" r="5">
      <c t="s" s="3" r="A5">
        <v>707</v>
      </c>
    </row>
    <row spans="1:6" r="6">
      <c t="s" s="4" r="A6">
        <v>105</v>
      </c>
      <c t="n" s="7" r="B6">
        <v>-1931</v>
      </c>
      <c t="n" s="7" r="C6">
        <v>-1621</v>
      </c>
      <c t="n" s="7" r="D6">
        <v>-3828</v>
      </c>
      <c t="n" s="7" r="E6">
        <v>-3429</v>
      </c>
    </row>
    <row spans="1:6" r="7">
      <c t="s" s="4" r="A7">
        <v>112</v>
      </c>
      <c t="n" s="6" r="B7">
        <v>1097</v>
      </c>
      <c t="n" s="6" r="C7">
        <v>756</v>
      </c>
      <c t="n" s="6" r="D7">
        <v>2104</v>
      </c>
      <c t="n" s="6" r="E7">
        <v>1424</v>
      </c>
    </row>
    <row spans="1:6" r="8">
      <c t="s" s="4" r="A8">
        <v>31</v>
      </c>
      <c t="n" s="6" r="B8">
        <v>600</v>
      </c>
      <c t="n" s="6" r="D8">
        <v>600</v>
      </c>
      <c t="n" s="7" r="F8">
        <v>600</v>
      </c>
    </row>
    <row spans="1:6" r="9">
      <c t="s" s="4" r="A9">
        <v>708</v>
      </c>
    </row>
    <row spans="1:6" r="10">
      <c t="s" s="3" r="A10">
        <v>707</v>
      </c>
    </row>
    <row spans="1:6" r="11">
      <c t="s" s="4" r="A11">
        <v>105</v>
      </c>
      <c t="n" s="6" r="B11">
        <v>-1931</v>
      </c>
      <c t="n" s="6" r="C11">
        <v>-1621</v>
      </c>
      <c t="n" s="6" r="D11">
        <v>-3828</v>
      </c>
      <c t="n" s="6" r="E11">
        <v>-3429</v>
      </c>
    </row>
    <row spans="1:6" r="12">
      <c t="s" s="4" r="A12">
        <v>112</v>
      </c>
      <c t="n" s="6" r="B12">
        <v>1097</v>
      </c>
      <c t="n" s="6" r="C12">
        <v>756</v>
      </c>
      <c t="n" s="6" r="D12">
        <v>2104</v>
      </c>
      <c t="n" s="6" r="E12">
        <v>1424</v>
      </c>
    </row>
    <row spans="1:6" r="13">
      <c t="s" s="4" r="A13">
        <v>155</v>
      </c>
      <c t="n" s="6" r="B13">
        <v>-834</v>
      </c>
      <c t="n" s="7" r="C13">
        <v>-865</v>
      </c>
      <c t="n" s="6" r="D13">
        <v>-1724</v>
      </c>
      <c t="n" s="7" r="E13">
        <v>-2005</v>
      </c>
    </row>
    <row spans="1:6" r="14">
      <c t="s" s="4" r="A14">
        <v>709</v>
      </c>
      <c t="n" s="6" r="B14">
        <v>800</v>
      </c>
      <c t="n" s="6" r="D14">
        <v>800</v>
      </c>
      <c t="n" s="6" r="F14">
        <v>1600</v>
      </c>
    </row>
    <row spans="1:6" r="15">
      <c t="s" s="4" r="A15">
        <v>31</v>
      </c>
      <c t="n" s="7" r="B15">
        <v>100</v>
      </c>
      <c t="n" s="7" r="D15">
        <v>100</v>
      </c>
      <c t="n" s="7" r="F15">
        <v>1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710</v>
      </c>
      <c t="s" s="2" r="B1">
        <v>91</v>
      </c>
      <c t="s" s="2" r="D1">
        <v>1</v>
      </c>
    </row>
    <row spans="1:6" r="2">
      <c t="s" s="2" r="B2">
        <v>2</v>
      </c>
      <c t="s" s="2" r="C2">
        <v>92</v>
      </c>
      <c t="s" s="2" r="D2">
        <v>2</v>
      </c>
      <c t="s" s="2" r="E2">
        <v>92</v>
      </c>
      <c t="s" s="2" r="F2">
        <v>25</v>
      </c>
    </row>
    <row spans="1:6" r="3">
      <c t="s" s="3" r="A3">
        <v>284</v>
      </c>
    </row>
    <row spans="1:6" r="4">
      <c t="s" s="4" r="A4">
        <v>711</v>
      </c>
      <c t="n" s="7" r="B4">
        <v>1332</v>
      </c>
      <c t="n" s="7" r="C4">
        <v>872</v>
      </c>
      <c t="n" s="7" r="D4">
        <v>2547</v>
      </c>
      <c t="n" s="7" r="E4">
        <v>1675</v>
      </c>
    </row>
    <row spans="1:6" r="5">
      <c t="s" s="4" r="A5">
        <v>31</v>
      </c>
      <c t="n" s="7" r="B5">
        <v>600</v>
      </c>
      <c t="n" s="7" r="D5">
        <v>600</v>
      </c>
      <c t="n" s="7" r="F5">
        <v>6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712</v>
      </c>
      <c t="s" s="2" r="B1">
        <v>3</v>
      </c>
      <c t="s" s="2" r="C1">
        <v>713</v>
      </c>
      <c t="s" s="2" r="D1">
        <v>2</v>
      </c>
      <c t="s" s="2" r="E1">
        <v>92</v>
      </c>
    </row>
    <row spans="1:5" r="2">
      <c t="s" s="3" r="A2">
        <v>714</v>
      </c>
    </row>
    <row spans="1:5" r="3">
      <c t="s" s="4" r="A3">
        <v>715</v>
      </c>
      <c t="n" s="7" r="D3">
        <v>0</v>
      </c>
      <c t="n" s="7" r="E3">
        <v>196591</v>
      </c>
    </row>
    <row spans="1:5" r="4">
      <c t="s" s="4" r="A4">
        <v>716</v>
      </c>
      <c t="n" s="7" r="D4">
        <v>677</v>
      </c>
      <c t="n" s="7" r="E4">
        <v>2204</v>
      </c>
    </row>
    <row spans="1:5" r="5">
      <c t="s" s="4" r="A5">
        <v>717</v>
      </c>
    </row>
    <row spans="1:5" r="6">
      <c t="s" s="3" r="A6">
        <v>714</v>
      </c>
    </row>
    <row spans="1:5" r="7">
      <c t="s" s="4" r="A7">
        <v>718</v>
      </c>
      <c t="s" s="4" r="B7">
        <v>719</v>
      </c>
    </row>
    <row spans="1:5" r="8">
      <c t="s" s="4" r="A8">
        <v>720</v>
      </c>
      <c t="s" s="4" r="B8">
        <v>721</v>
      </c>
    </row>
    <row spans="1:5" r="9">
      <c t="s" s="4" r="A9">
        <v>722</v>
      </c>
      <c t="n" s="8" r="B9">
        <v>0.4</v>
      </c>
    </row>
    <row spans="1:5" r="10">
      <c t="s" s="4" r="A10">
        <v>723</v>
      </c>
      <c t="n" s="10" r="B10">
        <v>1.6</v>
      </c>
    </row>
    <row spans="1:5" r="11">
      <c t="s" s="4" r="A11">
        <v>724</v>
      </c>
      <c t="s" s="4" r="B11">
        <v>725</v>
      </c>
    </row>
    <row spans="1:5" r="12">
      <c t="s" s="4" r="A12">
        <v>726</v>
      </c>
      <c t="n" s="6" r="C12">
        <v>1240504</v>
      </c>
    </row>
    <row spans="1:5" r="13">
      <c t="s" s="4" r="A13">
        <v>715</v>
      </c>
      <c t="n" s="7" r="C13">
        <v>28900</v>
      </c>
    </row>
    <row spans="1:5" r="14">
      <c t="s" s="4" r="A14">
        <v>716</v>
      </c>
      <c t="n" s="7" r="C14">
        <v>3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86</v>
      </c>
      <c t="s" s="2" r="B1">
        <v>1</v>
      </c>
    </row>
    <row spans="1:3" r="2">
      <c t="s" s="2" r="B2">
        <v>2</v>
      </c>
      <c t="s" s="2" r="C2">
        <v>92</v>
      </c>
    </row>
    <row spans="1:3" r="3">
      <c t="s" s="3" r="A3">
        <v>187</v>
      </c>
    </row>
    <row spans="1:3" r="4">
      <c t="s" s="4" r="A4">
        <v>178</v>
      </c>
      <c t="n" s="7" r="B4">
        <v>-44694</v>
      </c>
      <c t="n" s="7" r="C4">
        <v>-16402</v>
      </c>
    </row>
    <row spans="1:3" r="5">
      <c t="s" s="3" r="A5">
        <v>188</v>
      </c>
    </row>
    <row spans="1:3" r="6">
      <c t="s" s="4" r="A6">
        <v>100</v>
      </c>
      <c t="n" s="6" r="B6">
        <v>87089</v>
      </c>
      <c t="n" s="6" r="C6">
        <v>63841</v>
      </c>
    </row>
    <row spans="1:3" r="7">
      <c t="s" s="4" r="A7">
        <v>189</v>
      </c>
      <c t="n" s="6" r="B7">
        <v>3498</v>
      </c>
      <c t="n" s="6" r="C7">
        <v>3636</v>
      </c>
    </row>
    <row spans="1:3" r="8">
      <c t="s" s="4" r="A8">
        <v>190</v>
      </c>
      <c t="n" s="6" r="B8">
        <v>2074</v>
      </c>
      <c t="n" s="6" r="C8">
        <v>0</v>
      </c>
    </row>
    <row spans="1:3" r="9">
      <c t="s" s="4" r="A9">
        <v>191</v>
      </c>
      <c t="n" s="6" r="B9">
        <v>1507</v>
      </c>
      <c t="n" s="6" r="C9">
        <v>0</v>
      </c>
    </row>
    <row spans="1:3" r="10">
      <c t="s" s="4" r="A10">
        <v>192</v>
      </c>
      <c t="n" s="6" r="B10">
        <v>32209</v>
      </c>
      <c t="n" s="6" r="C10">
        <v>333</v>
      </c>
    </row>
    <row spans="1:3" r="11">
      <c t="s" s="4" r="A11">
        <v>173</v>
      </c>
      <c t="n" s="6" r="B11">
        <v>2777</v>
      </c>
      <c t="n" s="6" r="C11">
        <v>1989</v>
      </c>
    </row>
    <row spans="1:3" r="12">
      <c t="s" s="4" r="A12">
        <v>193</v>
      </c>
      <c t="n" s="6" r="B12">
        <v>2487</v>
      </c>
      <c t="n" s="6" r="C12">
        <v>2616</v>
      </c>
    </row>
    <row spans="1:3" r="13">
      <c t="s" s="4" r="A13">
        <v>194</v>
      </c>
      <c t="n" s="6" r="B13">
        <v>-11070</v>
      </c>
      <c t="n" s="6" r="C13">
        <v>-10719</v>
      </c>
    </row>
    <row spans="1:3" r="14">
      <c t="s" s="4" r="A14">
        <v>195</v>
      </c>
      <c t="n" s="6" r="B14">
        <v>377</v>
      </c>
      <c t="n" s="6" r="C14">
        <v>0</v>
      </c>
    </row>
    <row spans="1:3" r="15">
      <c t="s" s="4" r="A15">
        <v>196</v>
      </c>
      <c t="n" s="6" r="B15">
        <v>-965</v>
      </c>
      <c t="n" s="6" r="C15">
        <v>1170</v>
      </c>
    </row>
    <row spans="1:3" r="16">
      <c t="s" s="3" r="A16">
        <v>197</v>
      </c>
    </row>
    <row spans="1:3" r="17">
      <c t="s" s="4" r="A17">
        <v>29</v>
      </c>
      <c t="n" s="6" r="B17">
        <v>-49480</v>
      </c>
      <c t="n" s="6" r="C17">
        <v>0</v>
      </c>
    </row>
    <row spans="1:3" r="18">
      <c t="s" s="4" r="A18">
        <v>198</v>
      </c>
      <c t="n" s="6" r="B18">
        <v>-3753</v>
      </c>
      <c t="n" s="6" r="C18">
        <v>-4924</v>
      </c>
    </row>
    <row spans="1:3" r="19">
      <c t="s" s="4" r="A19">
        <v>199</v>
      </c>
      <c t="n" s="6" r="B19">
        <v>3400</v>
      </c>
      <c t="n" s="6" r="C19">
        <v>3107</v>
      </c>
    </row>
    <row spans="1:3" r="20">
      <c t="s" s="4" r="A20">
        <v>200</v>
      </c>
      <c t="n" s="6" r="B20">
        <v>-2998</v>
      </c>
      <c t="n" s="6" r="C20">
        <v>334</v>
      </c>
    </row>
    <row spans="1:3" r="21">
      <c t="s" s="4" r="A21">
        <v>201</v>
      </c>
      <c t="n" s="6" r="B21">
        <v>1839</v>
      </c>
      <c t="n" s="6" r="C21">
        <v>-99</v>
      </c>
    </row>
    <row spans="1:3" r="22">
      <c t="s" s="4" r="A22">
        <v>202</v>
      </c>
      <c t="n" s="6" r="B22">
        <v>-9631</v>
      </c>
      <c t="n" s="6" r="C22">
        <v>615</v>
      </c>
    </row>
    <row spans="1:3" r="23">
      <c t="s" s="4" r="A23">
        <v>49</v>
      </c>
      <c t="n" s="6" r="B23">
        <v>49480</v>
      </c>
      <c t="n" s="6" r="C23">
        <v>0</v>
      </c>
    </row>
    <row spans="1:3" r="24">
      <c t="s" s="4" r="A24">
        <v>203</v>
      </c>
      <c t="n" s="6" r="B24">
        <v>-735</v>
      </c>
      <c t="n" s="6" r="C24">
        <v>-7</v>
      </c>
    </row>
    <row spans="1:3" r="25">
      <c t="s" s="4" r="A25">
        <v>204</v>
      </c>
      <c t="n" s="6" r="B25">
        <v>-178</v>
      </c>
      <c t="n" s="6" r="C25">
        <v>689</v>
      </c>
    </row>
    <row spans="1:3" r="26">
      <c t="s" s="4" r="A26">
        <v>205</v>
      </c>
      <c t="n" s="6" r="B26">
        <v>381</v>
      </c>
      <c t="n" s="6" r="C26">
        <v>1151</v>
      </c>
    </row>
    <row spans="1:3" r="27">
      <c t="s" s="4" r="A27">
        <v>206</v>
      </c>
      <c t="n" s="6" r="B27">
        <v>6363</v>
      </c>
      <c t="n" s="6" r="C27">
        <v>1270</v>
      </c>
    </row>
    <row spans="1:3" r="28">
      <c t="s" s="4" r="A28">
        <v>207</v>
      </c>
      <c t="n" s="6" r="B28">
        <v>-986</v>
      </c>
      <c t="n" s="6" r="C28">
        <v>0</v>
      </c>
    </row>
    <row spans="1:3" r="29">
      <c t="s" s="4" r="A29">
        <v>208</v>
      </c>
      <c t="n" s="6" r="B29">
        <v>68991</v>
      </c>
      <c t="n" s="6" r="C29">
        <v>48600</v>
      </c>
    </row>
    <row spans="1:3" r="30">
      <c t="s" s="3" r="A30">
        <v>209</v>
      </c>
    </row>
    <row spans="1:3" r="31">
      <c t="s" s="4" r="A31">
        <v>210</v>
      </c>
      <c t="n" s="6" r="B31">
        <v>0</v>
      </c>
      <c t="n" s="6" r="C31">
        <v>-404377</v>
      </c>
    </row>
    <row spans="1:3" r="32">
      <c t="s" s="4" r="A32">
        <v>211</v>
      </c>
      <c t="n" s="6" r="B32">
        <v>20561</v>
      </c>
      <c t="n" s="6" r="C32">
        <v>25277</v>
      </c>
    </row>
    <row spans="1:3" r="33">
      <c t="s" s="4" r="A33">
        <v>207</v>
      </c>
      <c t="n" s="6" r="B33">
        <v>-64</v>
      </c>
      <c t="n" s="6" r="C33">
        <v>-6966</v>
      </c>
    </row>
    <row spans="1:3" r="34">
      <c t="s" s="4" r="A34">
        <v>212</v>
      </c>
      <c t="n" s="6" r="B34">
        <v>-25953</v>
      </c>
      <c t="n" s="6" r="C34">
        <v>-216499</v>
      </c>
    </row>
    <row spans="1:3" r="35">
      <c t="s" s="4" r="A35">
        <v>195</v>
      </c>
      <c t="n" s="6" r="B35">
        <v>31774</v>
      </c>
      <c t="n" s="6" r="C35">
        <v>13847</v>
      </c>
    </row>
    <row spans="1:3" r="36">
      <c t="s" s="4" r="A36">
        <v>213</v>
      </c>
      <c t="n" s="6" r="B36">
        <v>38</v>
      </c>
      <c t="n" s="6" r="C36">
        <v>1246</v>
      </c>
    </row>
    <row spans="1:3" r="37">
      <c t="s" s="4" r="A37">
        <v>201</v>
      </c>
      <c t="n" s="6" r="B37">
        <v>0</v>
      </c>
      <c t="n" s="6" r="C37">
        <v>-6074</v>
      </c>
    </row>
    <row spans="1:3" r="38">
      <c t="s" s="4" r="A38">
        <v>214</v>
      </c>
      <c t="n" s="6" r="B38">
        <v>-163</v>
      </c>
      <c t="n" s="6" r="C38">
        <v>0</v>
      </c>
    </row>
    <row spans="1:3" r="39">
      <c t="s" s="4" r="A39">
        <v>215</v>
      </c>
      <c t="n" s="6" r="B39">
        <v>26193</v>
      </c>
      <c t="n" s="6" r="C39">
        <v>-593546</v>
      </c>
    </row>
    <row spans="1:3" r="40">
      <c t="s" s="3" r="A40">
        <v>216</v>
      </c>
    </row>
    <row spans="1:3" r="41">
      <c t="s" s="4" r="A41">
        <v>217</v>
      </c>
      <c t="n" s="6" r="B41">
        <v>0</v>
      </c>
      <c t="n" s="6" r="C41">
        <v>196591</v>
      </c>
    </row>
    <row spans="1:3" r="42">
      <c t="s" s="4" r="A42">
        <v>171</v>
      </c>
      <c t="n" s="6" r="B42">
        <v>-40</v>
      </c>
      <c t="n" s="6" r="C42">
        <v>-310</v>
      </c>
    </row>
    <row spans="1:3" r="43">
      <c t="s" s="4" r="A43">
        <v>218</v>
      </c>
      <c t="n" s="6" r="B43">
        <v>-56097</v>
      </c>
      <c t="n" s="6" r="C43">
        <v>-39170</v>
      </c>
    </row>
    <row spans="1:3" r="44">
      <c t="s" s="4" r="A44">
        <v>219</v>
      </c>
      <c t="n" s="6" r="B44">
        <v>-677</v>
      </c>
      <c t="n" s="6" r="C44">
        <v>-2204</v>
      </c>
    </row>
    <row spans="1:3" r="45">
      <c t="s" s="4" r="A45">
        <v>220</v>
      </c>
      <c t="n" s="6" r="B45">
        <v>-8187</v>
      </c>
      <c t="n" s="6" r="C45">
        <v>-1511</v>
      </c>
    </row>
    <row spans="1:3" r="46">
      <c t="s" s="4" r="A46">
        <v>211</v>
      </c>
      <c t="n" s="6" r="B46">
        <v>25714</v>
      </c>
      <c t="n" s="6" r="C46">
        <v>18532</v>
      </c>
    </row>
    <row spans="1:3" r="47">
      <c t="s" s="4" r="A47">
        <v>207</v>
      </c>
      <c t="n" s="6" r="B47">
        <v>-22342</v>
      </c>
      <c t="n" s="6" r="C47">
        <v>-21718</v>
      </c>
    </row>
    <row spans="1:3" r="48">
      <c t="s" s="4" r="A48">
        <v>221</v>
      </c>
      <c t="n" s="6" r="B48">
        <v>0</v>
      </c>
      <c t="n" s="6" r="C48">
        <v>3425</v>
      </c>
    </row>
    <row spans="1:3" r="49">
      <c t="s" s="4" r="A49">
        <v>222</v>
      </c>
      <c t="n" s="6" r="B49">
        <v>-134</v>
      </c>
      <c t="n" s="6" r="C49">
        <v>-5614</v>
      </c>
    </row>
    <row spans="1:3" r="50">
      <c t="s" s="4" r="A50">
        <v>223</v>
      </c>
      <c t="n" s="6" r="B50">
        <v>20000</v>
      </c>
      <c t="n" s="6" r="C50">
        <v>250000</v>
      </c>
    </row>
    <row spans="1:3" r="51">
      <c t="s" s="4" r="A51">
        <v>224</v>
      </c>
      <c t="n" s="6" r="B51">
        <v>-40000</v>
      </c>
      <c t="n" s="6" r="C51">
        <v>-50000</v>
      </c>
    </row>
    <row spans="1:3" r="52">
      <c t="s" s="4" r="A52">
        <v>225</v>
      </c>
      <c t="n" s="6" r="B52">
        <v>0</v>
      </c>
      <c t="n" s="6" r="C52">
        <v>206184</v>
      </c>
    </row>
    <row spans="1:3" r="53">
      <c t="s" s="4" r="A53">
        <v>226</v>
      </c>
      <c t="n" s="6" r="B53">
        <v>-22262</v>
      </c>
      <c t="n" s="6" r="C53">
        <v>-25383</v>
      </c>
    </row>
    <row spans="1:3" r="54">
      <c t="s" s="4" r="A54">
        <v>227</v>
      </c>
      <c t="n" s="6" r="B54">
        <v>-343</v>
      </c>
      <c t="n" s="6" r="C54">
        <v>0</v>
      </c>
    </row>
    <row spans="1:3" r="55">
      <c t="s" s="4" r="A55">
        <v>228</v>
      </c>
      <c t="n" s="6" r="B55">
        <v>-104368</v>
      </c>
      <c t="n" s="6" r="C55">
        <v>528822</v>
      </c>
    </row>
    <row spans="1:3" r="56">
      <c t="s" s="4" r="A56">
        <v>229</v>
      </c>
      <c t="n" s="6" r="B56">
        <v>2017</v>
      </c>
      <c t="n" s="6" r="C56">
        <v>-2596</v>
      </c>
    </row>
    <row spans="1:3" r="57">
      <c t="s" s="4" r="A57">
        <v>230</v>
      </c>
      <c t="n" s="6" r="B57">
        <v>-7167</v>
      </c>
      <c t="n" s="6" r="C57">
        <v>-18720</v>
      </c>
    </row>
    <row spans="1:3" r="58">
      <c t="s" s="4" r="A58">
        <v>231</v>
      </c>
      <c t="n" s="6" r="B58">
        <v>94808</v>
      </c>
      <c t="n" s="6" r="C58">
        <v>101656</v>
      </c>
    </row>
    <row spans="1:3" r="59">
      <c t="s" s="4" r="A59">
        <v>232</v>
      </c>
      <c t="n" s="6" r="B59">
        <v>87641</v>
      </c>
      <c t="n" s="6" r="C59">
        <v>82936</v>
      </c>
    </row>
    <row spans="1:3" r="60">
      <c t="s" s="3" r="A60">
        <v>233</v>
      </c>
    </row>
    <row spans="1:3" r="61">
      <c t="s" s="4" r="A61">
        <v>234</v>
      </c>
      <c t="n" s="6" r="B61">
        <v>155</v>
      </c>
      <c t="n" s="6" r="C61">
        <v>186</v>
      </c>
    </row>
    <row spans="1:3" r="62">
      <c t="s" s="4" r="A62">
        <v>235</v>
      </c>
      <c t="n" s="6" r="B62">
        <v>36535</v>
      </c>
      <c t="n" s="6" r="C62">
        <v>24447</v>
      </c>
    </row>
    <row spans="1:3" r="63">
      <c t="s" s="4" r="A63">
        <v>236</v>
      </c>
      <c t="n" s="6" r="B63">
        <v>0</v>
      </c>
      <c t="n" s="6" r="C63">
        <v>579712</v>
      </c>
    </row>
    <row spans="1:3" r="64">
      <c t="s" s="3" r="A64">
        <v>237</v>
      </c>
    </row>
    <row spans="1:3" r="65">
      <c t="s" s="4" r="A65">
        <v>238</v>
      </c>
      <c t="n" s="7" r="B65">
        <v>1302</v>
      </c>
      <c t="n" s="7" r="C65">
        <v>2109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9</v>
      </c>
      <c t="s" s="2" r="B1">
        <v>1</v>
      </c>
    </row>
    <row spans="1:2" r="2">
      <c t="s" s="2" r="B2">
        <v>2</v>
      </c>
    </row>
    <row spans="1:2" r="3">
      <c t="s" s="3" r="A3">
        <v>240</v>
      </c>
    </row>
    <row spans="1:2" r="4">
      <c t="s" s="4" r="A4">
        <v>239</v>
      </c>
      <c t="s" s="4" r="B4">
        <v>2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Balance Sheets (Un</vt:lpstr>
      <vt:lpstr>Consolidated Balance Sheets (U3</vt:lpstr>
      <vt:lpstr>Consolidated Statements of Oper</vt:lpstr>
      <vt:lpstr>Consolidated Statements of Comp</vt:lpstr>
      <vt:lpstr>Consolidated Statements of Com6</vt:lpstr>
      <vt:lpstr>Consolidated Statement of Stock</vt:lpstr>
      <vt:lpstr>Consolidated Statements of Cash</vt:lpstr>
      <vt:lpstr>Organization</vt:lpstr>
      <vt:lpstr>Summary of Significant Accounti</vt:lpstr>
      <vt:lpstr>Acquisitions</vt:lpstr>
      <vt:lpstr>Property, Plant and Equipment</vt:lpstr>
      <vt:lpstr>Variable Interest Entities</vt:lpstr>
      <vt:lpstr>Unconsolidated Investments</vt:lpstr>
      <vt:lpstr>Accounts Payable and Other Accr</vt:lpstr>
      <vt:lpstr>Revolving Credit Facility</vt:lpstr>
      <vt:lpstr>Long-term Debt</vt:lpstr>
      <vt:lpstr>Derivative Instruments</vt:lpstr>
      <vt:lpstr>Accumulated Other Comprehensive</vt:lpstr>
      <vt:lpstr>Fair Value Measurements</vt:lpstr>
      <vt:lpstr>Stockholders' Equity</vt:lpstr>
      <vt:lpstr>Loss Per Share</vt:lpstr>
      <vt:lpstr>Commitments and Contingencies</vt:lpstr>
      <vt:lpstr>Related Party Transactions</vt:lpstr>
      <vt:lpstr>Subsequent Events</vt:lpstr>
      <vt:lpstr>Summary of Significant Accoun26</vt:lpstr>
      <vt:lpstr>Acquisitions (Tables)</vt:lpstr>
      <vt:lpstr>Property, Plant and Equipment (</vt:lpstr>
      <vt:lpstr>Variable Interest Entities (Tab</vt:lpstr>
      <vt:lpstr>Unconsolidated Investments (Tab</vt:lpstr>
      <vt:lpstr>Accounts Payable and Other Ac31</vt:lpstr>
      <vt:lpstr>Long-term Debt (Tables)</vt:lpstr>
      <vt:lpstr>Derivative Instruments (Tables)</vt:lpstr>
      <vt:lpstr>Accumulated Other Comprehensi34</vt:lpstr>
      <vt:lpstr>Fair Value Measurements (Tables</vt:lpstr>
      <vt:lpstr>Stockholders' Equity (Tables)</vt:lpstr>
      <vt:lpstr>Loss Per Share (Tables)</vt:lpstr>
      <vt:lpstr>Related Party Transactions (Tab</vt:lpstr>
      <vt:lpstr>Organization - Additional Infor</vt:lpstr>
      <vt:lpstr>Summary of Significant Accoun40</vt:lpstr>
      <vt:lpstr>Acquisitions Schedule of Supple</vt:lpstr>
      <vt:lpstr>Acquisitions Schedule of Amount</vt:lpstr>
      <vt:lpstr>Acquisitions Additional Informa</vt:lpstr>
      <vt:lpstr>Property, Plant and Equipment -</vt:lpstr>
      <vt:lpstr>Property, Plant and Equipment45</vt:lpstr>
      <vt:lpstr>Variable Interest Entities - Sc</vt:lpstr>
      <vt:lpstr>Unconsolidated Investments - Sc</vt:lpstr>
      <vt:lpstr>Unconsolidated Investments - Ad</vt:lpstr>
      <vt:lpstr>Unconsolidated Investments - Su</vt:lpstr>
      <vt:lpstr>Accounts Payable and Other Ac50</vt:lpstr>
      <vt:lpstr>Revolving Credit Facility - Add</vt:lpstr>
      <vt:lpstr>Long-Term Debt - Schedule of Lo</vt:lpstr>
      <vt:lpstr>Long-Term Debt - Schedule of Re</vt:lpstr>
      <vt:lpstr>Long-term Debt - Convertible Se</vt:lpstr>
      <vt:lpstr>Derivative Instruments - Schedu</vt:lpstr>
      <vt:lpstr>Derivative Instruments - Notion</vt:lpstr>
      <vt:lpstr>Derivative Instruments - Summar</vt:lpstr>
      <vt:lpstr>Derivative Instruments - Summ58</vt:lpstr>
      <vt:lpstr>Derivative Instruments - Additi</vt:lpstr>
      <vt:lpstr>Accumulated Other Comprehensi60</vt:lpstr>
      <vt:lpstr>Fair Value Measurements - Finan</vt:lpstr>
      <vt:lpstr>Fair Value Measurements - Fair </vt:lpstr>
      <vt:lpstr>Fair Value Measurements - Recon</vt:lpstr>
      <vt:lpstr>Fair Value Measurements - Carry</vt:lpstr>
      <vt:lpstr>Stockholders' Equity - Summary </vt:lpstr>
      <vt:lpstr>Stockholders' Equity - Summar66</vt:lpstr>
      <vt:lpstr>Stockholders' Equity - Addition</vt:lpstr>
      <vt:lpstr>Loss Per Share - Computations o</vt:lpstr>
      <vt:lpstr>Commitments and Contingencies -</vt:lpstr>
      <vt:lpstr>Related Party Transactions - Al</vt:lpstr>
      <vt:lpstr>Related Party Transactions - Ad</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21:02:21Z</dcterms:created>
  <dcterms:modified xmlns:dcterms="http://purl.org/dc/terms/" xmlns:xsi="http://www.w3.org/2001/XMLSchema-instance" xsi:type="dcterms:W3CDTF">2016-08-04T21:02:21Z</dcterms:modified>
  <dc:title xmlns:dc="http://purl.org/dc/elements/1.1/">Untitled</dc:title>
  <dc:description xmlns:dc="http://purl.org/dc/elements/1.1/"/>
  <dc:subject xmlns:dc="http://purl.org/dc/elements/1.1/"/>
  <cp:keywords/>
  <cp:category/>
</cp:coreProperties>
</file>